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AND COMBINED BALAN"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FINANCIAL INSTRUMENTS AND FAIR " sheetId="14" state="visible" r:id="rId14"/>
    <sheet xmlns:r="http://schemas.openxmlformats.org/officeDocument/2006/relationships" name="LONG-TERM DEBT"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EARNINGS (LOSS) PER SHARE"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LATED PARTY TRANSACTIONS WITH" sheetId="23" state="visible" r:id="rId23"/>
    <sheet xmlns:r="http://schemas.openxmlformats.org/officeDocument/2006/relationships" name="BENEFIT PLANS" sheetId="24" state="visible" r:id="rId24"/>
    <sheet xmlns:r="http://schemas.openxmlformats.org/officeDocument/2006/relationships" name="CONSOLIDATED AND COMBINED FINAN" sheetId="25" state="visible" r:id="rId25"/>
    <sheet xmlns:r="http://schemas.openxmlformats.org/officeDocument/2006/relationships" name="QUARTERLY RESULTS (UNAUDITED)"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COME TAXES (Tables)" sheetId="30" state="visible" r:id="rId30"/>
    <sheet xmlns:r="http://schemas.openxmlformats.org/officeDocument/2006/relationships" name="BUSINESS COMBINATIONS (Tables)" sheetId="31" state="visible" r:id="rId31"/>
    <sheet xmlns:r="http://schemas.openxmlformats.org/officeDocument/2006/relationships" name="GOODWILL AND INTANGIBLE ASSETS " sheetId="32" state="visible" r:id="rId32"/>
    <sheet xmlns:r="http://schemas.openxmlformats.org/officeDocument/2006/relationships" name="FINANCIAL INSTRUMENTS AND FAI_2" sheetId="33" state="visible" r:id="rId33"/>
    <sheet xmlns:r="http://schemas.openxmlformats.org/officeDocument/2006/relationships" name="LONG-TERM DEBT (Tables)" sheetId="34" state="visible" r:id="rId34"/>
    <sheet xmlns:r="http://schemas.openxmlformats.org/officeDocument/2006/relationships" name="ACCUMULATED OTHER COMPREHENSI_2" sheetId="35" state="visible" r:id="rId35"/>
    <sheet xmlns:r="http://schemas.openxmlformats.org/officeDocument/2006/relationships" name="EARNINGS (LOSS) PER SHARE (Tabl" sheetId="36" state="visible" r:id="rId36"/>
    <sheet xmlns:r="http://schemas.openxmlformats.org/officeDocument/2006/relationships" name="STOCK-BASED COMPENSATION (Table" sheetId="37" state="visible" r:id="rId37"/>
    <sheet xmlns:r="http://schemas.openxmlformats.org/officeDocument/2006/relationships" name="SEGMENT INFORMATION (Tables)"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RELATED PARTY TRANSACTIONS WI_2" sheetId="41" state="visible" r:id="rId41"/>
    <sheet xmlns:r="http://schemas.openxmlformats.org/officeDocument/2006/relationships" name="CONSOLIDATED AND COMBINED FIN_2" sheetId="42" state="visible" r:id="rId42"/>
    <sheet xmlns:r="http://schemas.openxmlformats.org/officeDocument/2006/relationships" name="QUARTERLY RESULTS (UNAUDITED) (" sheetId="43" state="visible" r:id="rId43"/>
    <sheet xmlns:r="http://schemas.openxmlformats.org/officeDocument/2006/relationships" name="ORGANIZATION - Narrative (Detai"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INCOME TAXES - Narrative (Detai" sheetId="48" state="visible" r:id="rId48"/>
    <sheet xmlns:r="http://schemas.openxmlformats.org/officeDocument/2006/relationships" name="INCOME TAXES - Income before In" sheetId="49" state="visible" r:id="rId49"/>
    <sheet xmlns:r="http://schemas.openxmlformats.org/officeDocument/2006/relationships" name="INCOME TAXES - Components of In" sheetId="50" state="visible" r:id="rId50"/>
    <sheet xmlns:r="http://schemas.openxmlformats.org/officeDocument/2006/relationships" name="INCOME TAXES - Deferred Tax Ass" sheetId="51" state="visible" r:id="rId51"/>
    <sheet xmlns:r="http://schemas.openxmlformats.org/officeDocument/2006/relationships" name="INCOME TAXES - Effective Income" sheetId="52" state="visible" r:id="rId52"/>
    <sheet xmlns:r="http://schemas.openxmlformats.org/officeDocument/2006/relationships" name="INCOME TAXES - Income Tax Conti" sheetId="53" state="visible" r:id="rId53"/>
    <sheet xmlns:r="http://schemas.openxmlformats.org/officeDocument/2006/relationships" name="BUSINESS COMBINATIONS - Narrati" sheetId="54" state="visible" r:id="rId54"/>
    <sheet xmlns:r="http://schemas.openxmlformats.org/officeDocument/2006/relationships" name="BUSINESS COMBINATIONS - Purchas" sheetId="55" state="visible" r:id="rId55"/>
    <sheet xmlns:r="http://schemas.openxmlformats.org/officeDocument/2006/relationships" name="BUSINESS COMBINATIONS - Prelimi" sheetId="56" state="visible" r:id="rId56"/>
    <sheet xmlns:r="http://schemas.openxmlformats.org/officeDocument/2006/relationships" name="BUSINESS COMBINATIONS - Intangi" sheetId="57" state="visible" r:id="rId57"/>
    <sheet xmlns:r="http://schemas.openxmlformats.org/officeDocument/2006/relationships" name="BUSINESS COMBINATIONS - Pro For"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FINANCIAL INSTRUMENTS AND FAI_3" sheetId="63" state="visible" r:id="rId63"/>
    <sheet xmlns:r="http://schemas.openxmlformats.org/officeDocument/2006/relationships" name="FINANCIAL INSTRUMENTS AND FAI_4" sheetId="64" state="visible" r:id="rId64"/>
    <sheet xmlns:r="http://schemas.openxmlformats.org/officeDocument/2006/relationships" name="FINANCIAL INSTRUMENTS AND FAI_5" sheetId="65" state="visible" r:id="rId65"/>
    <sheet xmlns:r="http://schemas.openxmlformats.org/officeDocument/2006/relationships" name="LONG-TERM DEBT - Narrative (Det" sheetId="66" state="visible" r:id="rId66"/>
    <sheet xmlns:r="http://schemas.openxmlformats.org/officeDocument/2006/relationships" name="LONG-TERM DEBT - Summary (Detai" sheetId="67" state="visible" r:id="rId67"/>
    <sheet xmlns:r="http://schemas.openxmlformats.org/officeDocument/2006/relationships" name="LONG-TERM DEBT - Aggregate Cont" sheetId="68" state="visible" r:id="rId68"/>
    <sheet xmlns:r="http://schemas.openxmlformats.org/officeDocument/2006/relationships" name="SHAREHOLDERS' EQUITY - Narrativ"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EARNINGS (LOSS) PER SHARE - Sum" sheetId="72" state="visible" r:id="rId72"/>
    <sheet xmlns:r="http://schemas.openxmlformats.org/officeDocument/2006/relationships" name="STOCK-BASED COMPENSATION - Narr" sheetId="73" state="visible" r:id="rId73"/>
    <sheet xmlns:r="http://schemas.openxmlformats.org/officeDocument/2006/relationships" name="STOCK-BASED COMPENSATION - Chan" sheetId="74" state="visible" r:id="rId74"/>
    <sheet xmlns:r="http://schemas.openxmlformats.org/officeDocument/2006/relationships" name="STOCK-BASED COMPENSATION - Info" sheetId="75" state="visible" r:id="rId75"/>
    <sheet xmlns:r="http://schemas.openxmlformats.org/officeDocument/2006/relationships" name="STOCK-BASED COMPENSATION - Weig" sheetId="76" state="visible" r:id="rId76"/>
    <sheet xmlns:r="http://schemas.openxmlformats.org/officeDocument/2006/relationships" name="STOCK-BASED COMPENSATION - Outs" sheetId="77" state="visible" r:id="rId77"/>
    <sheet xmlns:r="http://schemas.openxmlformats.org/officeDocument/2006/relationships" name="SEGMENT INFORMATION - Revenue b" sheetId="78" state="visible" r:id="rId78"/>
    <sheet xmlns:r="http://schemas.openxmlformats.org/officeDocument/2006/relationships" name="SEGMENT INFORMATION - Revenue D" sheetId="79" state="visible" r:id="rId79"/>
    <sheet xmlns:r="http://schemas.openxmlformats.org/officeDocument/2006/relationships" name="SEGMENT INFORMATION - Revenue a" sheetId="80" state="visible" r:id="rId80"/>
    <sheet xmlns:r="http://schemas.openxmlformats.org/officeDocument/2006/relationships" name="SEGMENT INFORMATION - Operating" sheetId="81" state="visible" r:id="rId81"/>
    <sheet xmlns:r="http://schemas.openxmlformats.org/officeDocument/2006/relationships" name="SEGMENT INFORMATION - Reconcili" sheetId="82" state="visible" r:id="rId82"/>
    <sheet xmlns:r="http://schemas.openxmlformats.org/officeDocument/2006/relationships" name="SEGMENT INFORMATION - Capital E" sheetId="83" state="visible" r:id="rId83"/>
    <sheet xmlns:r="http://schemas.openxmlformats.org/officeDocument/2006/relationships" name="LEASES - Balance Sheet Informat" sheetId="84" state="visible" r:id="rId84"/>
    <sheet xmlns:r="http://schemas.openxmlformats.org/officeDocument/2006/relationships" name="LEASES - Lease Cost (Details)" sheetId="85" state="visible" r:id="rId85"/>
    <sheet xmlns:r="http://schemas.openxmlformats.org/officeDocument/2006/relationships" name="LEASES - Operating Lease Liabil" sheetId="86" state="visible" r:id="rId86"/>
    <sheet xmlns:r="http://schemas.openxmlformats.org/officeDocument/2006/relationships" name="LEASES - Weighted-Average Remai" sheetId="87" state="visible" r:id="rId87"/>
    <sheet xmlns:r="http://schemas.openxmlformats.org/officeDocument/2006/relationships" name="LEASES - Other Information (Det"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RELATED PARTY TRANSACTIONS WI_3" sheetId="91" state="visible" r:id="rId91"/>
    <sheet xmlns:r="http://schemas.openxmlformats.org/officeDocument/2006/relationships" name="RELATED PARTY TRANSACTIONS WI_4" sheetId="92" state="visible" r:id="rId92"/>
    <sheet xmlns:r="http://schemas.openxmlformats.org/officeDocument/2006/relationships" name="RELATED PARTY TRANSACTIONS WI_5" sheetId="93" state="visible" r:id="rId93"/>
    <sheet xmlns:r="http://schemas.openxmlformats.org/officeDocument/2006/relationships" name="BENEFIT PLANS - Narrative (Deta" sheetId="94" state="visible" r:id="rId94"/>
    <sheet xmlns:r="http://schemas.openxmlformats.org/officeDocument/2006/relationships" name="CONSOLIDATED AND COMBINED FIN_3" sheetId="95" state="visible" r:id="rId95"/>
    <sheet xmlns:r="http://schemas.openxmlformats.org/officeDocument/2006/relationships" name="CONSOLIDATED AND COMBINED FIN_4" sheetId="96" state="visible" r:id="rId96"/>
    <sheet xmlns:r="http://schemas.openxmlformats.org/officeDocument/2006/relationships" name="CONSOLIDATED AND COMBINED FIN_5" sheetId="97" state="visible" r:id="rId97"/>
    <sheet xmlns:r="http://schemas.openxmlformats.org/officeDocument/2006/relationships" name="CONSOLIDATED AND COMBINED FIN_6" sheetId="98" state="visible" r:id="rId98"/>
    <sheet xmlns:r="http://schemas.openxmlformats.org/officeDocument/2006/relationships" name="CONSOLIDATED AND COMBINED FIN_7" sheetId="99" state="visible" r:id="rId99"/>
    <sheet xmlns:r="http://schemas.openxmlformats.org/officeDocument/2006/relationships" name="CONSOLIDATED AND COMBINED FIN_8" sheetId="100" state="visible" r:id="rId100"/>
    <sheet xmlns:r="http://schemas.openxmlformats.org/officeDocument/2006/relationships" name="CONSOLIDATED AND COMBINED FIN_9" sheetId="101" state="visible" r:id="rId101"/>
    <sheet xmlns:r="http://schemas.openxmlformats.org/officeDocument/2006/relationships" name="QUARTERLY RESULTS (UNAUDITED) -" sheetId="102" state="visible" r:id="rId102"/>
    <sheet xmlns:r="http://schemas.openxmlformats.org/officeDocument/2006/relationships" name="SCHEDULE II - VALUATION AND Q_2" sheetId="103" state="visible" r:id="rId103"/>
    <sheet xmlns:r="http://schemas.openxmlformats.org/officeDocument/2006/relationships" name="Uncategorized Items - angi-2019" sheetId="104" state="visible" r:id="rId104"/>
  </sheets>
  <definedNames/>
  <calcPr calcId="124519" fullCalcOnLoad="1"/>
</workbook>
</file>

<file path=xl/sharedStrings.xml><?xml version="1.0" encoding="utf-8"?>
<sst xmlns="http://schemas.openxmlformats.org/spreadsheetml/2006/main" uniqueCount="1106">
  <si>
    <t>Cover Page - USD ($)</t>
  </si>
  <si>
    <t>12 Months Ended</t>
  </si>
  <si>
    <t>Dec. 31, 2019</t>
  </si>
  <si>
    <t>Jan. 31,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001-38220</t>
  </si>
  <si>
    <t>Entity Registrant Name</t>
  </si>
  <si>
    <t>ANGI HOMESERVICES INC.</t>
  </si>
  <si>
    <t>Entity Incorporation, State or Country Code</t>
  </si>
  <si>
    <t>DE</t>
  </si>
  <si>
    <t>Entity Tax Identification Number</t>
  </si>
  <si>
    <t>82-1204801</t>
  </si>
  <si>
    <t>Entity Address, Address Line One</t>
  </si>
  <si>
    <t>3601 Walnut Street</t>
  </si>
  <si>
    <t>Entity Address, City or Town</t>
  </si>
  <si>
    <t>Denver</t>
  </si>
  <si>
    <t>Entity Address, State or Province</t>
  </si>
  <si>
    <t>CO</t>
  </si>
  <si>
    <t>Entity Address, Postal Zip Code</t>
  </si>
  <si>
    <t>80205</t>
  </si>
  <si>
    <t>City Area Code</t>
  </si>
  <si>
    <t>303</t>
  </si>
  <si>
    <t>Local Phone Number</t>
  </si>
  <si>
    <t>963-7200</t>
  </si>
  <si>
    <t>Title of 12(b) Security</t>
  </si>
  <si>
    <t>Class A Common Stock, par value $0.001</t>
  </si>
  <si>
    <t>Trading Symbol</t>
  </si>
  <si>
    <t>ANGI</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entral Index Key</t>
  </si>
  <si>
    <t>0001705110</t>
  </si>
  <si>
    <t>Current Fiscal Year End Date</t>
  </si>
  <si>
    <t>--12-31</t>
  </si>
  <si>
    <t>Document Fiscal Year Focus</t>
  </si>
  <si>
    <t>2019</t>
  </si>
  <si>
    <t>Document Fiscal Period Focus</t>
  </si>
  <si>
    <t>FY</t>
  </si>
  <si>
    <t>Amendment Flag</t>
  </si>
  <si>
    <t>Class A Common Stock</t>
  </si>
  <si>
    <t>Entity Common Stock, Shares Outstanding</t>
  </si>
  <si>
    <t>Class B Common Stock</t>
  </si>
  <si>
    <t>Class C Common Stock</t>
  </si>
  <si>
    <t>CONSOLIDATED BALANCE SHEET - USD ($) $ in Thousands</t>
  </si>
  <si>
    <t>Dec. 31, 2018</t>
  </si>
  <si>
    <t>ASSETS</t>
  </si>
  <si>
    <t>Cash and cash equivalents</t>
  </si>
  <si>
    <t>Marketable securities</t>
  </si>
  <si>
    <t>Accounts receivable, net of allowance and reserves of $20,293 and $16,603, respectively</t>
  </si>
  <si>
    <t>Other current assets</t>
  </si>
  <si>
    <t>Total current assets</t>
  </si>
  <si>
    <t>Right-of-use assets, net</t>
  </si>
  <si>
    <t>Capitalized software, leasehold improvements and equipment, net</t>
  </si>
  <si>
    <t>Goodwill</t>
  </si>
  <si>
    <t>Intangible assets, net</t>
  </si>
  <si>
    <t>Deferred income taxes</t>
  </si>
  <si>
    <t>Other non-current assets</t>
  </si>
  <si>
    <t>TOTAL ASSETS</t>
  </si>
  <si>
    <t>LIABILITIES:</t>
  </si>
  <si>
    <t>Current portion of long-term debt</t>
  </si>
  <si>
    <t>Accounts payable</t>
  </si>
  <si>
    <t>Deferred revenue</t>
  </si>
  <si>
    <t>Accrued expenses and other current liabilities</t>
  </si>
  <si>
    <t>Total current liabilities</t>
  </si>
  <si>
    <t>Long-term debt, net</t>
  </si>
  <si>
    <t>Long-term debt—related party, net</t>
  </si>
  <si>
    <t>Other long-term liabilities</t>
  </si>
  <si>
    <t>Redeemable noncontrolling interests</t>
  </si>
  <si>
    <t>Commitments and contingencies</t>
  </si>
  <si>
    <t xml:space="preserve"> </t>
  </si>
  <si>
    <t>SHAREHOLDERS' EQUITY:</t>
  </si>
  <si>
    <t>Additional paid-in capital</t>
  </si>
  <si>
    <t>Retained earnings (accumulated deficit)</t>
  </si>
  <si>
    <t>Accumulated other comprehensive loss</t>
  </si>
  <si>
    <t>Treasury stock, 7,326 and no shares, respectively</t>
  </si>
  <si>
    <t>Total ANGI Homeservices Inc. shareholders' equity</t>
  </si>
  <si>
    <t>Noncontrolling interests</t>
  </si>
  <si>
    <t>Total shareholders' equity</t>
  </si>
  <si>
    <t>TOTAL LIABILITIES AND SHAREHOLDERS' EQUITY</t>
  </si>
  <si>
    <t>Class A common stock, $0.001 par value; authorized 2,000,000 shares, issued 87,007 and 80,515 shares, respectively, and outstanding 79,681 and 80,515, respectively</t>
  </si>
  <si>
    <t>Common stock</t>
  </si>
  <si>
    <t>Class B convertible common stock, $0.001 par value; authorized 1,500,000 shares; 421,570 and 421,118 shares issued and outstanding</t>
  </si>
  <si>
    <t>Class C common stock, $0.001 par value; authorized 1,500,000 shares; no shares issued and outstanding</t>
  </si>
  <si>
    <t>CONSOLIDATED AND COMBINED BALANCE SHEET (Parenthetical) - USD ($) $ in Thousands</t>
  </si>
  <si>
    <t>Accounts receivable allowance</t>
  </si>
  <si>
    <t>Common stock, par value (USD per share)</t>
  </si>
  <si>
    <t>Common stock authorized (shares)</t>
  </si>
  <si>
    <t>Common stock issued (shares)</t>
  </si>
  <si>
    <t>Common stock outstanding (shares)</t>
  </si>
  <si>
    <t>CONSOLIDATED AND COMBINED STATEMENT OF OPERATIONS - USD ($) $ in Thousands</t>
  </si>
  <si>
    <t>Dec. 31, 2017</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operating costs and expenses</t>
  </si>
  <si>
    <t>Operating income (loss)</t>
  </si>
  <si>
    <t>Interest expense—third-party</t>
  </si>
  <si>
    <t>Interest expense—related party</t>
  </si>
  <si>
    <t>Other income, net</t>
  </si>
  <si>
    <t>Earnings (loss) before income taxes</t>
  </si>
  <si>
    <t>Income tax benefit</t>
  </si>
  <si>
    <t>Net earnings (loss)</t>
  </si>
  <si>
    <t>Net (earnings) loss attributable to noncontrolling interests</t>
  </si>
  <si>
    <t>Net earnings (loss) attributable to ANGI Homeservices Inc. shareholders</t>
  </si>
  <si>
    <t>Per share information attributable to ANGI Homeservices Inc. shareholders:</t>
  </si>
  <si>
    <t>Basic earnings (loss) per share (USD per share)</t>
  </si>
  <si>
    <t>Diluted earnings (loss) per share (USD per share)</t>
  </si>
  <si>
    <t>Stock-based compensation expense by function:</t>
  </si>
  <si>
    <t>Stock-based compensation expense</t>
  </si>
  <si>
    <t>Cost of revenue</t>
  </si>
  <si>
    <t>CONSOLIDATED AND COMBINED STATEMENT OF COMPREHENSIVE OPERATIONS - USD ($) $ in Thousands</t>
  </si>
  <si>
    <t>Statement of Comprehensive Income [Abstract]</t>
  </si>
  <si>
    <t>Other comprehensive income (loss):</t>
  </si>
  <si>
    <t>Change in foreign currency translation adjustment</t>
  </si>
  <si>
    <t>Change in unrealized gains and losses on available-for-sale debt securities</t>
  </si>
  <si>
    <t>Total other comprehensive income (loss)</t>
  </si>
  <si>
    <t>Comprehensive income (loss)</t>
  </si>
  <si>
    <t>Components of comprehensive (income) loss attributable to noncontrolling interests:</t>
  </si>
  <si>
    <t>Change in foreign currency translation adjustment attributable to noncontrolling interests</t>
  </si>
  <si>
    <t>Comprehensive (income) loss attributable to noncontrolling interests</t>
  </si>
  <si>
    <t>Comprehensive income (loss) attributable to ANGI Homeservices Inc. shareholders</t>
  </si>
  <si>
    <t>CONSOLIDATED AND COMBINED STATEMENT OF SHAREHOLDERS' EQUITY - USD ($) shares in Thousands, $ in Thousands</t>
  </si>
  <si>
    <t>Total</t>
  </si>
  <si>
    <t>Total ANGI Homeservices Inc. Shareholders' Equity and Invested Capital</t>
  </si>
  <si>
    <t>Redeemable Noncontrolling Interests</t>
  </si>
  <si>
    <t>Common StockClass A Common Stock</t>
  </si>
  <si>
    <t>Common StockClass B Common Stock</t>
  </si>
  <si>
    <t>Common StockClass C Common Stock</t>
  </si>
  <si>
    <t>Additional Paid-in Capital</t>
  </si>
  <si>
    <t>(Accumulated Deficit) Retained Earnings</t>
  </si>
  <si>
    <t>Invested Capital</t>
  </si>
  <si>
    <t>Accumulated Other Comprehensive (Loss) Income</t>
  </si>
  <si>
    <t>Treasury Stock</t>
  </si>
  <si>
    <t>Noncontrolling Interests</t>
  </si>
  <si>
    <t>Balance at beginning of period at Dec. 31, 2016</t>
  </si>
  <si>
    <t>Balance at the beginning of the period (shares) at Dec. 31, 2016</t>
  </si>
  <si>
    <t>Increase (Decrease) in Shareholders' Equity</t>
  </si>
  <si>
    <t>Net (loss) earnings</t>
  </si>
  <si>
    <t>Other comprehensive income (loss)</t>
  </si>
  <si>
    <t>Net increase in IAC’s investment in HomeAdvisor prior to the Combination</t>
  </si>
  <si>
    <t>Contribution of IAC's HomeAdvisor business to ANGI Homeservices Inc. and Combination with Angie's List</t>
  </si>
  <si>
    <t>Contribution of IAC's HomeAdvisor business to ANGI Homeservices Inc. and Combination with Angie's List (shares)</t>
  </si>
  <si>
    <t>Issuance of common stock pursuant to stock-based awards, net of withholding taxes</t>
  </si>
  <si>
    <t>Issuance of common stock pursuant to stock-based awards, net of withholding taxes (shares)</t>
  </si>
  <si>
    <t>Issuance of common stock to IAC pursuant to the employee matters agreement</t>
  </si>
  <si>
    <t>Issuance of common stock to IAC pursuant to the employee matters agreement (shares)</t>
  </si>
  <si>
    <t>Redeemable noncontrolling interests created in acquisitions</t>
  </si>
  <si>
    <t>Purchase of noncontrolling interests</t>
  </si>
  <si>
    <t>Adjustment of redeemable noncontrolling interests to fair value</t>
  </si>
  <si>
    <t>Other</t>
  </si>
  <si>
    <t>Balance at end of period at Dec. 31, 2017</t>
  </si>
  <si>
    <t>Balance at the end of the period (shares) at Dec. 31, 2017</t>
  </si>
  <si>
    <t>Issuance of common stock to IAC pursuant to the post-closing adjustment provision of the Angie's List merger agreement</t>
  </si>
  <si>
    <t>Issuance of common stock to IAC pursuant to the post-closing adjustment provision of the Angie's List merger agreement (shares)</t>
  </si>
  <si>
    <t>Issuance of common stock to the equity holders of Handy Technologies, Inc. pursuant to the merger agreement</t>
  </si>
  <si>
    <t>Issuance of common stock to the equity holders of Handy Technologies, Inc. pursuant to the merger agreement (shares)</t>
  </si>
  <si>
    <t>Distribution to IAC pursuant to the tax sharing agreement</t>
  </si>
  <si>
    <t>Purchase of treasury stock</t>
  </si>
  <si>
    <t>Balance at end of period at Dec. 31, 2018</t>
  </si>
  <si>
    <t>Balance at the end of the period (shares) at Dec. 31, 2018</t>
  </si>
  <si>
    <t>Adjustments to Additional Paid in Capital, Tax Sharing Agreement</t>
  </si>
  <si>
    <t>Balance at end of period at Dec. 31, 2019</t>
  </si>
  <si>
    <t>Balance at the end of the period (shares) at Dec. 31, 2019</t>
  </si>
  <si>
    <t>CONSOLIDATED AND COMBINED STATEMENT OF SHAREHOLDERS' EQUITY (Parenthetical) - $ / shares</t>
  </si>
  <si>
    <t>Common Stock | Class A Common Stock</t>
  </si>
  <si>
    <t>Common Stock | Class B Common Stock</t>
  </si>
  <si>
    <t>Common Stock | Class C Common Stock</t>
  </si>
  <si>
    <t>CONSOLIDATED AND COMBINED STATEMENT OF CASH FLOWS - USD ($) $ in Thousands</t>
  </si>
  <si>
    <t>Cash flows from operating activities:</t>
  </si>
  <si>
    <t>Adjustments to reconcile net earnings (loss) to net cash provided by operating activities:</t>
  </si>
  <si>
    <t>Bad debt expense</t>
  </si>
  <si>
    <t>Loss (gain) from the sale of a business</t>
  </si>
  <si>
    <t>Other adjustments, net</t>
  </si>
  <si>
    <t>Changes in assets and liabilities, net of effects of acquisitions and dispositions:</t>
  </si>
  <si>
    <t>Accounts receivable</t>
  </si>
  <si>
    <t>Other assets</t>
  </si>
  <si>
    <t>Accounts payable and other liabilities</t>
  </si>
  <si>
    <t>Income taxes payable and receivable</t>
  </si>
  <si>
    <t>Net cash provided by operating activities</t>
  </si>
  <si>
    <t>Cash flows from investing activities:</t>
  </si>
  <si>
    <t>Acquisitions, net of cash acquired</t>
  </si>
  <si>
    <t>Capital expenditures</t>
  </si>
  <si>
    <t>Proceeds from maturities of marketable debt securities</t>
  </si>
  <si>
    <t>Purchases of marketable debt securities</t>
  </si>
  <si>
    <t>Net proceeds from the sale of a business</t>
  </si>
  <si>
    <t>Proceeds from sale of fixed assets</t>
  </si>
  <si>
    <t>Other, net</t>
  </si>
  <si>
    <t>Net cash used in investing activities</t>
  </si>
  <si>
    <t>Cash flows from financing activities:</t>
  </si>
  <si>
    <t>Borrowings under term loan</t>
  </si>
  <si>
    <t>Principal payments on term loan</t>
  </si>
  <si>
    <t>Debt issuance costs</t>
  </si>
  <si>
    <t>Proceeds from issuance of related party debt</t>
  </si>
  <si>
    <t>Principal payments on related party debt</t>
  </si>
  <si>
    <t>Proceeds from the exercise of stock options</t>
  </si>
  <si>
    <t>Withholding taxes paid on behalf of employees on net settled stock-based awards</t>
  </si>
  <si>
    <t>Transfers from IAC for periods prior to the Combination</t>
  </si>
  <si>
    <t>Distribution to IAC pursuant to tax sharing agreement</t>
  </si>
  <si>
    <t>Net cash (used in) provided by financing activities</t>
  </si>
  <si>
    <t>Total cash provided</t>
  </si>
  <si>
    <t>Effect of exchange rate changes on cash and cash equivalents and restricted cash</t>
  </si>
  <si>
    <t>Net increase in cash and cash equivalents and restricted cash</t>
  </si>
  <si>
    <t>Cash and cash equivalents and restricted cash at beginning of period</t>
  </si>
  <si>
    <t>Cash and cash equivalents and restricted cash at end of period</t>
  </si>
  <si>
    <t>ORGANIZATION</t>
  </si>
  <si>
    <t>Organization, Consolidation and Presentation of Financial Statements [Abstract]</t>
  </si>
  <si>
    <t>ORGANIZATION ANGI Homeservices Inc. connects quality home service professionals across 500 different categories, from repairing and remodeling to cleaning and landscaping, with consumers. Over 250,000 domestic service professionals find work through ANGI Homeservices, and consumers turn to at least one of our brands to find a professional for more than 25 million projects each year. We've established category-transforming products with brands such as HomeAdvisor, Angie’s List, Handy and Fixd Repair. On September 29, 2017 , IAC/InterActiveCorp's ("IAC") HomeAdvisor business and Angie's List Inc. ("Angie's List") combined under a new publicly traded company called ANGI Homeservices Inc. (the "Combination"). At December 31, 2019 , IAC owned 84.1% and 98.1% of the economic interest and voting interest, respectively, of ANGI Homeservices. See " Note 4—Business Combinations " for additional information related to the Combination. The HomeAdvisor digital marketplace service connects consumers with service professionals nationwide for home repair, maintenance and improvement projects. HomeAdvisor provides consumers with tools and resources to help them find local, pre-screened and customer-rated service professionals, as well as instantly book appointments with those professionals online or connect with them by telephone. Effective September 29, 2017 , the Company also owns and operates Angie’s List, which connects consumers with service professionals for local services through a nationwide online directory of service professionals in over 700 service categories, as well as provides consumers with valuable tools, services and content, including verified reviews of local service professionals, to help them research, shop and hire for local services. On October 19, 2018 , the Company acquired Handy Technologies, Inc. ("Handy"), a leading platform for connecting individuals looking for household services (primarily cleaning and handyman services) with top-quality, pre-screened independent service professionals. Together, we refer to the HomeAdvisor and Handy businesses in the United States as the ("Marketplace"). On January 25, 2019, the Company completed the acquisition of Fixd Repair, a home warranty and service company. We also own and operate mHelpDesk, a provider of cloud-based field service software for small to mid-size businesses. Prior to its sale on December 31, 2018, the Company also operated Felix, a pay-per-call advertising service business that was included in our North America segment. In addition to its market-leading U.S. operations, ANGI Homeservices owns leading home services online marketplaces in France (Travaux), Germany (MyHammer), Netherlands (Werkspot), United Kingdom (MyBuilder), Canada (HomeStars) and Italy (Instapro), as well as operations in Austria (MyHammer). The Company has two operating segments: (i) North America (United States and Canada), which includes HomeAdvisor, Angie's List, Handy, mHelpDesk, HomeStars, Fixd Repair and Felix, for periods prior to its sale on December 31, 2018, and (ii) Europe, which includes Travaux, MyHammer, MyBuilder, Werkspot and Instapro. As used herein, "ANGI Homeservices," the "Company," "ANGI," "we," "our" or "us" and similar terms refer to ANGI Homeservices Inc and its subsidiaries (unless the context requires otherwise).</t>
  </si>
  <si>
    <t>SUMMARY OF SIGNIFICANT ACCOUNTING POLICIES</t>
  </si>
  <si>
    <t>Accounting Policies [Abstract]</t>
  </si>
  <si>
    <t>SUMMARY OF SIGNIFICANT ACCOUNTING POLICIES Basis of Presentation and Consolidation The Company prepares its consolidated and combined financial statements in accordance with U.S. generally accepted accounting principles ("GAAP"). The Company's financial statements were prepared on a consolidated basis beginning September 29, 2017 and on a combined basis for periods prior thereto. The difference in presentation is due to the fact that the final steps of the legal reorganization, through which IAC contributed the HomeAdvisor business and cash to fund the cash consideration paid in the Combination to ANGI Homeservices Inc., were not completed, as planned, until immediately prior to September 29, 2017 . The preparation of the financial statements on a combined basis for periods prior thereto allows for the financial statements to be presented on a consistent basis for all periods presented. The combined financial statements have been prepared on a standalone basis and are derived from the historical consolidated financial statements and accounting records of IAC through September 29, 2017 . The combined financial statements reflect the results of operations and cash flows of the businesses comprising the HomeAdvisor business since their respective dates of acquisition by IAC. The consolidated financial statements include the accounts of the Company, all entities that are wholly-owned by the Company and all entities in which the Company has a controlling financial interest. The combined financial statements reflect the allocation to ANGI Homeservices of certain IAC corporate expenses relating to the HomeAdvisor business based on the historical consolidated financial statements and accounting records of IAC through September 29, 2017 . For the purpose of these financial statements, income taxes have been computed as if ANGI Homeservices filed tax returns on a standalone, separate basis. All intercompany transactions and balances between and among the Company and its subsidiaries have been eliminated. All intercompany transactions between (i) ANGI Homeservices and (ii) IAC and its subsidiaries, with the exception of a promissory note payable to a foreign subsidiary of IAC, are considered to be effectively settled for cash at the time the transaction is recorded. The promissory note payable to a foreign subsidiary of IAC is included in "Long-term debt—related party" in the accompanying consolidated balance sheet and was settled during the first quarter of 2019. See " Note 15—Related Party Transactions with IAC " for additional information on transactions between ANGI Homeservices and IAC. In the opinion of management, the assumptions underlying the historical consolidated and combined financial statements, including the basis on which the expenses have been allocated from IAC, are reasonable. However, the allocations may not reflect the expenses that we may have incurred as a standalone public company for the periods presented. Accounting Estimates Management of the Company is required to make certain estimates, judgments and assumptions during the preparation of its consolidated and combin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doubtful accounts; the determination of revenue reserves; the carrying value of right-of-use assets ("ROU assets"); the useful lives and recoverability of definite-lived intangible assets and capitalized software, leasehold improvements and equipment; the recoverability of goodwill and indefinite-lived intangible asse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Revenue Recognition The Company adopted the Financial Accounting Standards Board ("FASB") issued Accounting Standards Update ("ASU") No. 2014-09, Revenue from Contracts with Customers, effective January 1, 2018 using the modified retrospective transition method for open contracts as of the date of initial application. The effect of the adoption of ASU No. 2014-09 was that commissions paid to employees pursuant to certain sales incentive programs, which represent the incremental direct costs of obtaining a service professional contract, are now capitalized and amortized over the estimated life of a service professional (also referred to as the estimated customer relationship period). These costs were expensed as incurred prior to January 1, 2018. The cumulative effect of the adoption of ASU No. 2014-09 was the establishment of a current and non-current asset for capitalized sales commissions of $29.7 million and $4.2 million , respectively, and a related deferred tax liability of $8.3 million , resulting in a net increase to retained earnings of $25.6 million on January 1, 2018. The Company's disaggregated revenue disclosures are presented in " Note 12—Segment Information ." The following table presents the impact of the adoption of ASU No. 2014-09 by segment under Accounting Standards Codification ("ASC") 606, Revenue from Contracts with Customers , as reported, and ASC 605, Revenue Recognition , for the year ended December 31, 2018. Under ASC 606 Under ASC 605 Effect of adoption of ASU No. 2014-09 (In thousands) Revenue by segment: North America $ 1,062,171 $ 1,062,171 $ — Europe 70,070 70,070 — Total $ 1,132,241 $ 1,132,241 $ — Operating costs and expenses by segment: North America $ 984,069 $ 989,004 $ (4,935 ) Europe 84,266 84,271 (5 ) Total $ 1,068,335 $ 1,073,275 $ (4,940 ) Operating income (loss) by segment: North America $ 78,102 $ 73,167 $ 4,935 Europe (14,196 ) (14,201 ) 5 Total $ 63,906 $ 58,966 $ 4,940 Net earnings $ 77,507 $ 73,792 $ 3,715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our customers and in an amount that reflects the consideration the Company expects to be entitled to in exchange for those services or goods. Revenue is primarily derived from (i) consumer connection revenue, which comprises fees paid by HomeAdvisor service professionals for consumer matches (regardless of whether the service professional ultimately provides the requested service) and fees from completed jobs sourced through the HomeAdvisor and Handy platforms, and (ii) HomeAdvisor service professional membership subscription fees. Consumer connection revenue varies based upon several factors, including the service requested, product experience offered and geographic location of service. The Company’s consumer connection revenue is generated and recognized when an in-network service professional is delivered a consumer match or when a job sourced through the HomeAdvisor and Handy platforms are completed. Service professional membership subscription revenue is initially deferred and is recognized using the straight-line method over the applicable subscription period, which is typically one year. Consumer connection revenue is generally billed one week following a consumer match, with payment due upon receipt of invoice or collected when a consumer schedules a job through the HomeAdvisor and Handy platforms. The Company maintains revenue reserves for potential credits for services provided by Handy service professionals to consumers. Revenue is also derived from (i) sales of time-based website, mobile and call center advertising to service professionals, (ii) membership subscription fees from consumers and (iii) service warranty subscription and other services. Angie's List service professionals generally pay for advertisements in advance on a monthly or annual basis at the option of the service professional, with the average advertising contract term being approximately one year. Angie's List website, mobile and call center advertising revenue is recognized ratably over the contract term. Revenue from the sale of advertising in the Angie’s List Magazine is recognized in the period in which the publication is distributed. Angie's List prepaid consumer membership subscription fees are recognized as revenue using the straight-line method over the term of the applicable subscription period, which is typically one year. Prior to January 1, 2020, Handy recorded revenue on a net basis. Effective January 1, 2020, we modified the Handy terms and conditions so that Handy, rather than the service professional, has the contractual relationship with the consumer to deliver the service and Handy, rather than the consumer, has the contractual relationship with the service professional. Consumers request services and pay for such services directly through the Handy platform and then Handy fulfills the request with independently established home services providers engaged in a trade, occupation and/or business that customarily provides such services. This change in contractual terms requires gross revenue accounting treatment effective January 1, 2020. Also, in the case of certain tasks, HomeAdvisor provides a pre-priced product offering, pursuant to which consumers can request services through a HomeAdvisor platform and pay HomeAdvisor for the services directly. HomeAdvisor then fulfills the request with independently established home services providers engaged in a trade, occupation and/or business that customarily provides such services. Revenue from HomeAdvisor’s pre-priced product offering is also recorded on a gross basis effective January 1, 2020. In addition to changing the presentation of revenue to gross from net, the timing of revenue recognition will change for pre-priced jobs and will be later than the timing of existing consumer connection revenue for HomeAdvisor because we will not be able to record revenue, generally, until the service professional commences the job on our behalf. Transaction Price The objective of determining the transaction price is to estimate the amount of consideration the Company is due in exchange for its services or good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net revenue or cost of revenue. For contracts that have an original duration of one year or less, the Company uses the practical expedient available under ASU No. 2014-09, applicable to such contracts and does not consider the time value of money.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based on an estimate if not directly observable. Assets Recognized from the Costs to Obtain a Contract with a Customer The Company has determined that certain costs, primarily commissions paid to employees pursuant to certain sales incentive programs, meet the requirements to be capitalized as a cost of obtaining a contract. Capitalized sales commissions are amortized over the estimated customer relationship period. The Company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the Company has elected the practical expedient to expense the costs as incurred. During the years ended December 31, 2019 and 2018 , the Company recognized expense of $56.8 million and $50.0 million , respectively, related to the amortization of these costs. The current contract assets are $35.1 million , $35.5 million and $29.7 million at December 31, 2019 and 2018 , and January 1, 2018 , respectively. The non-current contract asset balances are $4.0 million , $3.4 million and $4.2 million at December 31, 2019 and 2018 , and January 1, 2018 , respectively. The current and non-current contract assets are included in "Other current assets" and "Other non-current assets," respectively, in the accompanying consolidated balance sheet. Performance Obligation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Accounts Receivable, Net of Allowance for Doubtful Accounts and Revenue Reserves Accounts receivable include amounts billed and currently due from customers. Accounts receivable outstanding longer than the contractual payment terms are considered past due. The Company maintains an allowance for doubtful accounts to provide for the estimated amount of accounts receivable that will not be collected. The allowance for doubtful accounts is based upon a number of factors, including the length of time accounts receivable are past due, the Company’s previous loss history and the specific customer’s ability to pay its obligation to the Company. The term between the Company issuance of an invoice and payment due date is not significant. The Company also maintains allowances to reserve for potential credits issued to service professionals or other revenue adjustments. The amounts of these reserves are based primarily upon historical experience. Deferred Revenue Deferred revenue consists of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deferred revenue balance is $58.4 million , $61.9 million and $64.1 million at December 31, 2019 and 2018 , and January 1, 2018 , respectively. During the years ended December 31, 2019 and 2018 , the Company recognized $61.0 million and $61.2 million of revenue that was included in the deferred revenue balance at December 31, 2018 and January 1, 2018 , respectively. The current deferred revenue balances are $58.2 million and $61.4 million at December 31, 2019 and 2018 , respectively. The non-current deferred revenue balances are $0.2 million and $0.5 million at December 31, 2019 and 2018 , respectively. Non-current deferred revenue is included in "Other long-term liabilities" in the accompanying consolidated balance sheet. Cash and Cash Equivalents Cash and cash equivalents include cash and short-term investments, with maturities of less than 91 days from the date of purchase. Domestically, cash equivalents consist of AAA rated government money market funds, treasury discount notes, commercial paper, time deposits and certificates of deposit. Internationally, there are no cash equivalents at December 31, 2019 and 2018 . Investments in Marketable Debt Securities The Company invests in marketable debt securities with active secondary or resale markets to ensure portfolio liquidity to fund current operations or satisfy other cash requirements as needed. Marketable debt securities are adjusted to fair value each quarter, and the unrealized gains and losses, net of tax, are included in accumulated other comprehensive income (loss) as a separate component of shareholders' equity. The specific-identification method is used to determine the cost of debt securities sold and the amount of unrealized gains and losses reclassified out of accumulated other comprehensive income (loss) into earnings. We review our debt securities for impairment each reporting period. The Company recognizes an unrealized loss on debt securities in net earnings when the impairment is determined to be other-than-temporary. Factors we consider in making such determination include the duration, severity and reason for the decline in value and the potential recovery and our intent to sell the debt security. We also consider whether we will be required to sell the security before recovery of its amortized cost basis and whether the amortized cost basis cannot be recovered because of credit losses. If an impairment is considered to be other-than-temporary, the debt security will be written down to its fair value and the loss will be recognized within other income (expense), net. The Company held no marketable debt securities at December 31, 2019 . At December 31, 2018 , marketable debt securities consisted of treasury discount notes. Capitalized Software, Leasehold Improvements and Equipment Capitalized software, leasehold improvements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Useful Lives Capitalized software and computer equipment 2 to 3 Years Furniture and other equipment 5 to 7 Years Leasehold improvements 5 to 25 Years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The net book value of capitalized internal use software is $56.3 million and $37.6 million at December 31, 2019 and 2018 , respectively. 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Company usually uses the assistance of outside valuation experts to assist in the allocation of purchase price to identifiable intangible assets acquired. While outside valuation experts may be used, management has ultimate responsibility for the valuation methods, models and inputs used and the resulting purchase price allocation. The excess purchase price over the net tangible and identifiable intangible assets is recorded as goodwill and is assigned to the reporting unit(s) that is expected to benefit from the combination as of the acquisition date. Goodwill and Indefinite-Lived Intangible Assets The Company assesses goodwill and indefinite-lived intangible assets for impairment annually as of October 1, or more frequently if an event occurs or circumstances change that would indicate that it is more likely than not that the fair value of a reporting unit or the fair value of an indefinite-lived intangible asset has declined below its carrying value. At October 1, 2019 , the Company has two reporting units: North America and Europ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equal to the excess is recorded. For the Company’s annual goodwill test at October 1, 2019 , a qualitative assessment of the North America and Europe reporting units' goodwill was performed because the Company concluded it was more likely than not that the fair value of these reporting units was in excess of their respective carrying values. In the aggregate, ANGI Homeservices' October 1, 2019 market capitalization of $3.6 billion exceeded its carrying value by approximately $2.2 billion . The primary factor that the Company considered in its qualitative assessment for its Europe reporting unit were valuations performed during 2019 that indicated a fair value in excess of the carrying value. The fair value based on the valuation that was most proximate to, but not as of, October 1, 2019 exceeded the carrying value of the Europe reporting unit by $113.3 million . The primary factor that the Company considered in its qualitative assessment for its North America reporting unit was the significant excess of the estimated fair value of the North America reporting unit over its carrying value. The fair value of the North America reporting unit was estimated by subtracting the fair value of the Europe reporting unit, based on the valuation described above, from the October 1, 2019 market capitalization of the Company; the estimated fair value of the North America reporting unit exceeded its carrying value by approximately $2.1 billion . The fair value of the Company's Europe reporting unit is determined using both an income approach based on discounted cash flows ("DCF") and a market approach when it tests goodwill for impairment, either on an interim basis or annual basis as of October 1 each year.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forecast and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based on the reporting units' current results and forecasted future performance, as well as macroeconomic and industry specific factors. The discount rate used in determining the fair value of the Company's Europe reporting unit was 15% in both 2019 and 2018 .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While the Company has the option to qualitatively assess whether it is more likely than not that the fair values of its indefinite-lived intangible assets are less than their carrying values, the Company’s policy is to determine the fair value of each of its indefinite-lived intangible assets annually as of October 1, in part, because the level of effort required to perform the quantitative and qualitative assessments is essentially equivalent. The Company determines the fair value of indefinite-lived intangible assets using an avoided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1.5% to 27.5% in both 2019 and 2018 , and the royalty rates used ranged from 1.5% to 5.5% in both 2019 and 2018 . The 2019 , 2018 and 2017 annual assessments of goodwill and indefinite-lived intangible assets identified no impairments. Long-Lived Assets and Intangible Assets with Definite Lives Long-lived assets, which consist of ROU assets, capitalized software, leasehold improvements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s non-financial assets, such as goodwill, intangible assets, ROU assets, capitalized software, leasehold improvements and equipment are adjusted to fair value only when an impairment is recognized. Such fair value measurements are based predominantly on Level 3 inputs. Advertising Costs Advertising costs are expensed in the period incurred (when the advertisement first runs for production costs that are initially capitalized) and represent online marketing, including fees paid to search engines, offline marketing, which is primarily television advertising and partner-related payments to those who direct traffic to our platforms. Advertising expense is $484.3 million , $334.7 million and $282.3 million for the years ended December 31, 2019 , 2018 and 2017 , respectively. Legal Costs Legal costs are expensed as incurred. Income Taxes ANGI Homeservices is included within IAC's tax group for purposes of federal and consolidated state income tax return filings. In all periods presented, current and deferred income tax provision/benefit have been computed for ANGI Homeservices on an as if standalone, separate return basis and payments to and refunds from IAC for its share of IAC’s consolidated federal and state tax return liabilities/receivables calculated on this basis have been reflected within cash flows from operating activities in the accompanying consolidated and combined statement of cash flow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net of any applicable related income tax benefit, on potential income tax contingencies as a component of income tax expense.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Earnings Per Share Basic earnings per share is computed by dividing net earnings attributable to ANGI Homeservices Inc. shareholders by the weighted average number of common shares outstanding during the period. Diluted earnings per share reflects the potential dilution that could occur if stock appreciation rights, stock options and other commitments to issue common stock were exercised or equity awards vested resulting in the issuance of common stock that could share in the earnings of the Company. 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and combined statement of operations as a component of other income (expense), net. Translation gains and losses relating to foreign entities that are liquidated or substantially liquidated are reclassified out of accumulated other comprehensive income (loss) into earnings. Stock-Based Compensation Stock-based compensation is measured at the grant d</t>
  </si>
  <si>
    <t>INCOME TAXES</t>
  </si>
  <si>
    <t>Income Tax Disclosure [Abstract]</t>
  </si>
  <si>
    <t>INCOME TAXES The Company is included within IAC’s tax group for purposes of federal and consolidated state income tax return filings. In all periods presented, current and deferred income tax provision/benefit have been computed for the Company on an as if standalone, separate return basis and payments to and refunds from IAC for the Company's share of IAC’s consolidated federal and state tax return liabilities/receivables calculated on this basis have been reflected within cash flows from operating activities in the accompanying consolidated and combined statement of cash flows. The tax sharing agreement between the Company and IAC governs the parties’ respective rights, responsibilities and obligations with respect to tax matters, including responsibility for taxes attributable to the Company, entitlement to refunds, allocation of tax attributes and other matters and, therefore, ultimately governs the amount payable to or receivable from IAC with respect to income taxes. Any differences between taxes currently payable or receivable from IAC under the tax sharing agreement and the current tax provision computed on an as if standalone, separate return basis for GAAP are reflected as adjustments to additional paid-in capital and as financing activities within the statement of cash flows. U.S. and foreign earnings (loss) before income taxes and noncontrolling interests are as follows: Years Ended December 31, 2019 2018 2017 (In thousands) U.S. $ 39,821 $ 82,652 $ (132,000 ) Foreign (6,175 ) (12,628 ) (21,633 ) Total $ 33,646 $ 70,024 $ (153,633 ) The components of the income tax (benefit) provision are as follows: Years Ended December 31, 2019 2018 2017 (In thousands) Current income tax provision (benefit): Federal $ (43 ) $ — $ (443 ) State 819 (20 ) 21 Foreign 806 905 (334 ) Current income tax provision (benefit) 1,582 885 (756 ) Deferred income tax benefit Federal (3,416 ) (5,549 ) (38,587 ) State 517 (1,100 ) (8,467 ) Foreign (351 ) (1,719 ) (1,296 ) Deferred income tax benefit (3,250 ) (8,368 ) (48,350 ) Income tax benefit $ (1,668 ) $ (7,483 ) $ (49,106 ) 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19 2018 (In thousands) Deferred tax assets: NOL carryforwards $ 158,727 $ 124,877 Stock-based compensation 33,613 35,991 Long-term lease liabilities 32,642 — Other 26,226 14,786 Total deferred tax assets 251,208 175,654 Less valuation allowance (71,472 ) (58,903 ) Net deferred tax assets 179,736 116,751 Deferred tax liabilities: Intangible assets (63,900 ) (75,722 ) Right-of-use assets (24,836 ) — Capitalized software, leasehold improvements and equipment (12,377 ) (3,432 ) Capitalized costs to obtain a contract with a customer (9,400 ) — Other (83 ) (568 ) Total deferred tax liabilities (110,596 ) (79,722 ) Net deferred tax assets $ 69,140 $ 37,029 The portion of the December 31, 2019 deferred tax assets that will be payable to IAC pursuant to the tax sharing agreement, upon realization, is $75.7 million . At December 31, 2019 , the Company has federal and state NOLs of $372.2 million and $365.8 million , respectively. If not utilized, the federal NOLs will expire between 2030 and 2037 and the state NOLs will expire at various times primarily between 2025 and 2039 . Federal and state NOLs of $121.2 million and $55.8 million , respectively, can be used against future taxable income without restriction and the remaining NOLs will be subject to limitations under Section 382 of the Internal Revenue Code, separate return limitations, and applicable state law. At December 31, 2019 , the Company has foreign NOLs of $322.4 million available to offset future income. Of these foreign NOLs, $298.0 million can be carried forward indefinitely and $24.4 million , if not utilized, will expire at various times between 2020 and 2039 . During 2019 , the Company recognized tax benefits related to NOLs of $28.2 million . Included in this amount is $26.9 million of tax benefits of acquired attributes which was recorded as a reduction to goodwill. At December 31, 2019 , the Company has tax credit carryforwards of $11.7 million relating to federal and state tax credits for research activities. Of these credit carryforwards, $0.6 million can be carried forward indefinitely and $11.0 million will expire between 2024 and 2039 .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At December 31, 2019 , the Company has a U.S. gross deferred tax asset of $177.7 million that the Company expects to fully utilize on a more likely than not basis. Of this amount, $61.8 million will be utilized upon the future reversal of deferred tax liabilities and the remaining net deferred tax asset of $115.9 million will be utilized based on forecasts of future taxable income. During 2019 , the Company’s valuation allowance increased by $12.6 million primarily due to an increase in foreign and state net operating losses. At December 31, 2019 , the Company has a valuation allowance of $71.5 million related to the portion of NOLs and other items for which it is more likely than not that the tax benefit will not be realized. A reconciliation of the income tax (benefit) provision to the amounts computed by applying the statutory federal income tax rate to earnings before income taxes is shown as follows: Years Ended December 31, 2019 2018 2017 (In thousands) Income tax provision (benefit) at the federal statutory rate of 21% (35% for 2017) $ 7,066 $ 14,705 $ (53,771 ) State income taxes, net of effect of federal tax benefit 2,693 4,702 (3,678 ) Stock-based compensation (12,768 ) (25,184 ) (32,702 ) Research credit (3,308 ) (1,169 ) (784 ) Unbenefited losses 1,523 2,227 5,915 Deferred tax adjustment for enacted changes in tax law and rates 502 (1,431 ) 33,002 Other, net 2,624 (1,333 ) 2,912 Income tax benefit $ (1,668 ) $ (7,483 ) $ (49,106 ) A reconciliation of the beginning and ending amount of unrecognized tax benefits, excluding interest, is as follows: December 31, 2019 2018 2017 (In thousands) Balance at January 1 $ 2,356 $ 1,548 $ 602 Additions based on tax positions related to the current year 1,325 411 235 Additions for tax positions of prior years 344 397 711 Balance at December 31 $ 4,025 $ 2,356 $ 1,548 The Company recognizes interest and, if applicable, penalties related to unrecognized tax benefits in the income tax provision. At December 31, 2019 and 2018 , accruals for interest and penalties are not material. The Company is routinely under audit by federal, state, local and foreign authorities in the area of income tax as a result of previously filed separate company and consolidated tax returns with IAC. These audits include questioning the timing and the amount of income and deductions and the allocation of income and deductions among various tax jurisdictions. The Internal Revenue Service is currently auditing IAC’s federal income tax returns for the years ended December 31, 2010 through 2016, which includes the operations of the HomeAdvisor business. The statute of limitations for the years 2010 through 2012 has been extended to November 30, 2020 and the statute of limitations for years 2013 through 2015 has been extended to December 31, 2020. Returns filed in various other jurisdictions are open to examination for various tax years beginning with 2009. Income taxes payable include unrecognized tax benefits considered sufficient to pay assessments that may result from examination of prior year tax returns. We consider many factors when evaluating and estimating our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liquidity, results of operations, or financial condition of the Company, these matters are subject to inherent uncertainties and management’s view of these matters may change in the future. At December 31, 2019 and 2018 , unrecognized tax benefits are $4.1 million and $2.4 million respectively, including tax positions included in IAC’s consolidated tax return filings. If unrecognized tax benefits at December 31, 2019 are subsequently recognized, income tax provision would be reduced by $4.0 million . The comparable amount as of December 31, 2018 is $2.4 million . The Company believes that it is reasonably possible that its unrecognized tax benefits could decrease by $1.4 million by December 31, 2020 , due to potential settlements; $1.2 million of which would reduce the income tax provision. On December 22, 2017, the U.S. enacted the Tax Cuts and Jobs Act (the "Tax Act"). The Tax Act implemented a number of changes that took effect on January 1, 2018, including but not limited to, a reduction of the U.S. federal corporate tax rate from 35% to 21% and a new minimum tax on global intangible low-taxed income earned by foreign subsidiaries. The Company was able to make a reasonable estimate of the impacts of the Tax Act in the fourth quarter of 2017 as described below. In the third quarter of 2018, the Company finalized its calculations related to the impacts of the Tax Act with no adjustment in 2018 to the Company’s previously recorded provisional tax expense. The Company's income tax benefit for the year ended December 31, 2017 , includes a tax expense of $33.0 million related to the Tax Act, for the remeasurement of U.S. net deferred tax assets due to the reduction in the corporate income tax rate. The Company was not subject to the one-time transition tax because it had cumulative losses from its international operations.</t>
  </si>
  <si>
    <t>BUSINESS COMBINATIONS</t>
  </si>
  <si>
    <t>Business Combinations [Abstract]</t>
  </si>
  <si>
    <t>BUSINESS COMBINATIONS Handy Acquisition On October 19, 2018 , the Company acquired 100% of Handy, a leading platform for connecting individuals looking for household services, for total consideration of $168.4 million . This includes the aggregate fair value of 8.6 million shares of Class A common stock issued by the Company of $165.8 million , which is based on the closing stock price of ANGI on the NASDAQ on October 19, 2018 of $19.31 and cash consideration paid by the Company. During 2019, the Company finalized its assessment of net operating losses acquired in the Handy acquisition. As a result, the Company revised the purchase price allocation for Handy by increasing the fair value of deferred tax assets by $27.2 million and decreasing goodwill by $27.2 million . The financial results of Handy are included in the Company's consolidated and combined financial statements, within the North America segment, beginning October 19, 2018 . The table below summarizes the fair values of the assets acquired and liabilities assumed at the date of acquisition: Handy (In thousands) Cash and cash equivalents $ 5,710 Other current assets 2,050 Goodwill 115,183 Intangible assets 38,800 Other non-current assets 8 Deferred income taxes 20,070 Total assets 181,821 Current liabilities (13,419 ) Net assets acquired $ 168,402 The purchase price was based on the expected financial performance of Handy, not on the value of the net identifiable assets at the time of acquisition. This resulted in a significant portion of the purchase price being attributed to goodwill because Handy is complementary and synergistic to the other North America businesses of ANGI Homeservices. The fair values of the identifiable intangible assets acquired at the date of acquisition are as follows: Handy (In thousands) Weighted-Average Useful Life (Years) Indefinite-lived trade name and trademarks $ 18,800 Indefinite Developed technology 15,600 4 User base 3,400 1 Retail partners 600 3 Service professionals 400 1 Total identifiable intangible assets acquired $ 38,800 Other current assets, other non-current assets and current liabilities of Handy were reviewed and adjusted to their fair values at the date of acquisition, as necessary. The fair values of the trade name and developed technology were determined using variations of the income approach; specifically, in respective order, the relief from royalty and excess earnings methodologies. The fair values of user base, retail partners, and service professionals were determined using a cost approach that utilized the cost to replace methodology. The valuations of the intangible assets incorporate significant unobservable inputs and require significant judgment and estimates, including the amount and timing of future cash flows and the determination of royalty and discount rates. The amount attributed to goodwill is not tax deductible. Angie's List Combination Through the Combination, the Company acquired 100% of the common stock of Angie's List on September 29, 2017 for a total purchase price valued at $781.4 million . The purchase price of $781.4 million was determined based on the sum of (i) the fair value of the 61.3 million shares of Angie's List common stock outstanding immediately prior to the Combination based on the closing stock price of Angie's List common stock on the NASDAQ on September 29, 2017 of $12.46 per share; (ii) the cash consideration of $1.9 million paid to holders of Angie's List common stock who elected to receive $8.50 in cash per share; and (iii) the fair value of vested equity awards (including the pro rata portion of unvested awards attributable to pre-combination services) outstanding under Angie's List stock plans on September 29, 2017 . Each stock option to purchase shares of Angie's List common stock that was outstanding immediately prior to the effective time of the Combination was, as of the effective time of the Combination, converted into an option to purchase (i) that number of Class A shares of ANGI Homeservices equal to the total number of shares of Angie's List common stock subject to such Angie's List option immediately prior to the effective time of the Combination, (ii) at a per-share exercise price equal to the exercise price per share of Angie's List common stock at which such Angie's List option was exercisable immediately prior to the effective time of the Combination. Each award of Angie's List restricted stock units that was outstanding immediately prior to the effective time of the Combination was, as of the effective time of the Combination, converted into an ANGI Homeservices restricted stock unit award with respect to a number of Class A shares of ANGI Homeservices equal to the total number of shares of Angie's List common stock subject to such Angie's List restricted stock unit award immediately prior to the effective time of the Combination. The table below summarizes the purchase price: Angie's List (In thousands) Class A common stock $ 763,684 Cash consideration for holders who elected to receive $8.50 in cash per share of Angie's List common stock 1,913 Fair value of vested and pro rata portion of unvested stock options attributable to pre-combination services 11,749 Fair value of the pro rata portion of unvested restricted stock units attributable to pre-combination services 4,038 Total purchase price $ 781,384 The financial results of Angie's List are included in the Company's consolidated and combined financial statements, within the North America segment, beginning September 29, 2017 . For the year ended December 31, 2017, the Company included $58.9 million of revenue and $21.7 million of net loss in its consolidated and combined statement of operations related to Angie's List. The net loss of Angie's List reflects $28.7 million in stock-based compensation expense related to (i) the acceleration of previously issued Angie's List equity awards held by employees terminated in connection with the Combination and (ii) the expense related to previously issued Angie's List equity awards, severance and retention costs of $19.8 million related to the Combination and a reduction in revenue of $7.8 million due to the write-off of deferred revenue related to the Combination. The table below summarizes the fair values of the assets acquired and liabilities assumed at the date of combination: Angie's List (In thousands) Cash and cash equivalents $ 44,270 Other current assets 11,280 Property and equipment 16,341 Goodwill 545,204 Intangible assets 317,300 Total assets 934,395 Deferred revenue (32,595 ) Other current liabilities (46,150 ) Long-term debt - related party (61,498 ) Deferred income taxes (11,363 ) Other long-term liabilities (1,405 ) Net assets acquired $ 781,384 The purchase price was based on the expected financial performance of Angie's List, not on the value of the net identifiable assets at the time of combination. This resulted in a significant portion of the purchase price being attributed to goodwill because Angie's List is complementary and synergistic to the other North America businesses of ANGI Homeservices. The fair values of the identifiable intangible assets acquired at the date of combination are as follows: Angie's List (In thousands) Weighted-Average Useful Life (Years) Indefinite-lived trade name and trademarks $ 137,000 Indefinite Service professionals 90,500 3 Developed technology 63,900 6 Memberships 15,900 3 User base 10,000 1 Total identifiable intangible assets acquired $ 317,300 Other current assets, current liabilities and other long-term liabilities of Angie's List were reviewed and adjusted to their fair values at the date of combination, as necessary. The fair value of deferred revenue was determined using an income approach that utilized a cost to fulfill analysis. The fair value of the trade name and trademarks was determined using an income approach that utilized the relief from royalty methodology. The fair values of developed technology and user base were determined using a cost approach that utilized the cost to replace methodology. The fair values of the service professionals and memberships were determined using an income approach that utilized the excess earnings methodology. The valuations of deferred revenue and intangible assets incorporate significant unobservable inputs and require significant judgment and estimates, including the amount and timing of future cash flows, cost and profit margins related to deferred revenue and the determination of royalty and discount rates. The amount attributed to goodwill is not tax deductible. HomeStars Acquisition The Company acquired a 90% voting interest in HomeStars Inc. ("HomeStars"), a leading home services platform in Canada, on February 8, 2017 . The purchase price for HomeStars was $16.6 CAD million (or $12.7 million ) in cash and is net of a $0.3 CAD million (or $0.2 million ) working capital adjustment paid in full to the Company in the third quarter of 2017. In connection with the acquisition, the Company measured and recorded the acquisition date fair value of the 10% noncontrolling interest in HomeStars, which totaled $1.9 CAD million (or $1.4 million ). The determination of the fair value of noncontrolling interest was calculated using the implied value of 100% of the enterprise value of the business using the purchase price. The financial results of HomeStars are included in the Company's consolidated and combined financial statements, within the North America segment, beginning February 8, 2017 . For the year ended December 31, 2017, the Company included $6.5 million of revenue and $1.2 million of net loss in its consolidated and combined statement of operations related to HomeStars. The table below summarizes the fair values of the assets acquired and liabilities assumed at the date of acquisition: HomeStars (In thousands) Cash and cash equivalents $ 181 Other current assets 165 Goodwill 9,841 Intangible assets 6,414 Total assets 16,601 Current liabilities (649 ) Other long-term liabilities (1,873 ) Net assets acquired $ 14,079 The purchase price was based on the expected financial performance of HomeStars, not on the value of the net identifiable assets at the time of acquisition. This resulted in a significant portion of the purchase price being attributed to goodwill because HomeStars is complementary and synergistic to the other North America businesses of ANGI Homeservices. The fair values of the identifiable intangible assets acquired at the date of acquisition are as follows: HomeStars (In thousands) Weighted-Average Useful Life (Years) Indefinite-lived trade name $ 2,358 Indefinite Contractor relationships 2,435 2 Developed technology 1,522 2 User base 99 1 Total identifiable intangible assets acquired $ 6,414 Other current assets, current liabilities and other long-term liabilities of HomeStars were reviewed and adjusted to their fair values at the date of acquisition, as necessary. The fair values of the trade name and contractor relationships were determined using variations of the income approach; specifically, in respective order, the relief from royalty and excess earnings methodologies. The fair values of developed technology and user base were determined using a cost approach that utilized the cost to replace methodology. The valuations of the intangible assets incorporate significant unobservable inputs and require significant judgment and estimates, including the amount and timing of future cash flows and the determination of royalty and discount rates. The amount attributed to goodwill is not tax deductible. MyBuilder Acquisition The Company acquired a 75% voting interest in MyBuilder Limited ("MyBuilder"), a leading home services platform in the United Kingdom, on March 24, 2017. The purchase price was £32.6 million (or $40.7 million ) in cash and includes a £0.6 million (or $0.8 million ) working capital adjustment paid in full by the Company in the third quarter of 2017. In connection with the acquisition, the Company measured and recorded the acquisition date fair value of the 25% noncontrolling interest in MyBuilder, which totaled £10.7 million (or $13.3 million ). The determination of the fair value of noncontrolling interest was calculated using the implied value of 100% of the enterprise value of the business using the purchase price. The financial results of MyBuilder are included in the Company's consolidated and combined financial statements, within the Europe segment, beginning April 1, 2017. For the year ended December 31, 2017, the Company included $8.0 million of revenue and $1.4 million of net loss in its consolidated and combined statement of operations related to MyBuilder. The table below summarizes the fair values of the assets acquired and liabilities assumed at the date of acquisition: MyBuilder (In thousands) Cash and cash equivalents $ 6,004 Other current assets 344 Goodwill 37,072 Intangible assets 15,239 Total assets 58,659 Current liabilities (2,065 ) Other long-term liabilities (2,595 ) Net assets acquired $ 53,999 The purchase price was based on the expected financial performance of MyBuilder, not on the value of the net identifiable assets at the time of acquisition. This resulted in a significant portion of the purchase price being attributed to goodwill because MyBuilder is complementary and synergistic to the other European businesses of ANGI Homeservices. The fair values of the identifiable intangible assets acquired at the date of acquisition are as follows: MyBuilder (In thousands) Weighted-Average Useful Life (Years) Indefinite-lived trade name $ 7,994 Indefinite Contractor relationships 4,122 2 Developed technology 1,499 2 User base 1,624 1 Total identifiable intangible assets acquired $ 15,239 Other current assets, current liabilities and other long-term liabilities of MyBuilder were reviewed and adjusted to their fair values at the date of acquisition, as necessary. The fair values of the trade name and contractor relationships were determined using variations of the income approach; specifically, in respective order, the relief from royalty and excess earnings methodologies. The fair values of developed technology and user base were determined using a cost approach that utilized the cost to replace methodology. The valuations of the intangible assets incorporate significant unobservable inputs and require significant judgment and estimates, including the amount and timing of future cash flows and the determination of royalty and discount rates. The amount attributed to goodwill is not tax deductible. Unaudited Pro Forma Financial Information The unaudited pro forma financial information in the table below presents the combined results of the Company, Angie's List, HomeStars and MyBuilder as if these acquisitions had occurred on January 1, 2016 (the "2017 Acquisitions"), and Handy as if this acquisition had occurred on January 1, 2017. The unaudited pro forma financial information includes adjustments required under the acquisition method of accounting and is presented for informational purposes only and is not necessarily indicative of the results that would have been achieved had the 2017 Acquisitions actually occurred on January 1, 2016 and the Handy acquisition actually occurred on January 1, 2017. For the year ended December 31, 2018, pro forma adjustments include a reduction in transaction related costs of $4.6 million because they are one-time in nature and will not have a continuing impact on operations and an increase in amortization of intangibles of $2.5 million . For the year ended December 31, 2017, pro forma adjustments include (i) reductions in stock-based compensation expense of $77.2 million and transaction related costs of $35.2 million because they are one-time in nature and will not have a continuing impact on operations; and (ii) an increase in amortization of intangibles of $39.1 million . The stock-based compensation expense is primarily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The transaction related costs include severance and retention costs of $19.8 million related to the Combination. Years Ended December 31, 2018 2017 (In thousands) Revenue $ 1,155,960 $ 986,301 Net earnings (loss) attributable to ANGI Homeservices Inc. shareholders $ 75,577 $ (46,459 ) Basic earnings (loss) per share attributable to ANGI Homeservices Inc. shareholders $ 0.16 $ (0.11 ) Diluted earnings (loss) per share attributable to ANGI Homeservices Inc. shareholders $ 0.15 $ (0.11 )</t>
  </si>
  <si>
    <t>GOODWILL AND INTANGIBLE ASSETS</t>
  </si>
  <si>
    <t>Goodwill and Intangible Assets Disclosure [Abstract]</t>
  </si>
  <si>
    <t>GOODWILL AND INTANGIBLE ASSETS Goodwill and intangible assets, net are as follows: December 31, 2019 2018 (In thousands) Goodwill $ 883,960 $ 894,709 Intangible assets with indefinite lives 171,599 171,486 Intangible assets with definite lives, net of accumulated amortization 80,126 132,809 Total goodwill and intangible assets, net $ 1,135,685 $ 1,199,004 The following table presents the balance of goodwill by reportable segment, including the changes in the carrying value of goodwill, for the year ended December 31, 2019 : Balance at Additions (Deductions) Foreign Balance at December 31, (In thousands) North America $ 824,037 $ 18,326 $ (29,266 ) $ 320 $ 813,417 Europe 70,672 — — (129 ) 70,543 Total goodwill $ 894,709 $ 18,326 $ (29,266 ) $ 191 $ 883,960 Additions relate to the acquisition of Fixd Repair (included in the North America segment). Deductions primarily relate to tax benefits of acquired attributes related to the acquisition of Handy (included in the North America segment). The following table presents the balance of goodwill by reportable segment, including the changes in the carrying value of goodwill, for the year ended December 31, 2018 : Balance at Additions (Deductions) Foreign Balance at (In thousands) North America $ 696,291 $ 142,768 $ (14,373 ) $ (649 ) $ 824,037 Europe 73,935 — — (3,263 ) 70,672 Total goodwill $ 770,226 $ 142,768 $ (14,373 ) $ (3,912 ) $ 894,709 Additions relate to the acquisition of Handy (included in the North America segment). Deductions relate to the sale of Felix (included in the North America segment). Intangible assets with indefinite lives are trade names and trademarks acquired in various acquisitions. At December 31, 2019 and 2018 , intangible assets with definite lives are as follows: December 31, 2019 Gross Accumulated Net Weighted-Average Useful Life (Years) (Dollars in thousands) Service professional relationships $ 99,651 $ (76,445 ) $ 23,206 2.9 Technology 89,095 (37,721 ) 51,374 5.3 Memberships 15,900 (11,940 ) 3,960 3.0 Customer lists and user base 14,298 (13,590 ) 708 1.4 Trade names 2,390 (1,512 ) 878 6.8 Total $ 221,334 $ (141,208 ) $ 80,126 3.8 December 31, 2018 Gross Accumulated Net Weighted-Average Useful Life (Years) (Dollars in thousands) Service professional relationships $ 99,528 $ (44,674 ) $ 54,854 2.9 Technology 88,049 (22,078 ) 65,971 5.4 Memberships 15,900 (6,640 ) 9,260 3.0 Customer lists and user base 13,496 (10,772 ) 2,724 1.0 Trade names 1,425 (1,425 ) — 5.0 Total $ 218,398 $ (85,589 ) $ 132,809 3.8 At December 31, 2019 , amortization of intangible assets with definite lives for each of the next five years and thereafter is estimated to be as follows: Years Ending December 31, (In thousands) 2020 $ 42,298 2021 14,951 2022 13,964 2023 8,148 2024 190 Thereafter 575 Total $ 80,126</t>
  </si>
  <si>
    <t>FINANCIAL INSTRUMENTS AND FAIR VALUE MEASUREMENTS</t>
  </si>
  <si>
    <t>Fair Value Disclosures [Abstract]</t>
  </si>
  <si>
    <t>FINANCIAL INSTRUMENTS AND FAIR VALUE MEASUREMENTS Marketable Debt Securities The Company did no t hold any available-for-sale marketable debt securities at December 31, 2019 . At December 31, 2018 , current available-for-sale marketable debt securities were as follows: Amortized Cost Gross Unrealized Gains Gross Unrealized Losses Fair Value (In thousands) Treasury discount notes $ 24,947 $ 1 $ (1 ) $ 24,947 Total available-for-sale marketable debt securities $ 24,947 $ 1 $ (1 ) $ 24,947 There were no investments in available-for-sale marketable debt securities that have been in a continuous unrealized loss position for longer than twelve months as of December 31, 2018 . For the years ended December 31, 2019 and 2018 , proceeds from maturities of available-for-sale marketable debt securities were $25.0 million and $35.0 million , respectively. There were no gross realized gains or losses from the maturities of available-for-sale marketable debt securities for the years ended December 31, 2019 and 2018 . Fair Value Measurements The following tables present the Company’s financial instruments that are measured at fair value on a recurring basis: December 31, 2019 Quoted Market Significant Significant Total (In thousands) Assets: Cash equivalents: Money market funds $ 291,810 $ — $ — $ 291,810 Time deposits — 23,040 — 23,040 Total $ 291,810 $ 23,040 $ — $ 314,850 December 31, 2018 Quoted Market Significant Significant Total (In thousands) Assets: Cash equivalents: Money market funds $ 137,359 $ — $ — $ 137,359 Treasury discount notes — 99,914 — 99,914 Commercial paper — 52,931 — 52,931 Time deposits — 15,000 — 15,000 Marketable debt securities: Treasury discount notes — 24,947 — 24,947 Total $ 137,359 $ 192,792 $ — $ 330,151 Financial instruments measured at fair value only for disclosure purposes The following table presents the carrying value and the fair value of financial instruments measured at fair value only for disclosure purposes: December 31, 2019 December 31, 2018 Carrying Value Fair Value Carrying Value Fair Value (In thousands) Current portion of long-term debt $ (13,750 ) $ (13,681 ) $ (13,750 ) $ (12,753 ) Long-term debt, net (a) (231,946 ) (232,581 ) (244,971 ) (229,556 ) Long-term debt—related party, net — — (1,015 ) (1,092 ) _________________ (a) At December 31, 2019 and 2018 , the carrying value of long-term debt, net includes unamortized debt issuance costs of $1.8 million and $2.5 million , respectively. The fair value of long-term debt, including the current portion, is estimated using observable market prices or indices for similar liabilities, which are Level 2 inputs. The fair value of long-term debt—related party, which was settled during the first quarter of 2019, was based on Level 3 inputs and was estimated by discounting the future cash flows based on current market conditions.</t>
  </si>
  <si>
    <t>LONG-TERM DEBT</t>
  </si>
  <si>
    <t>Debt Disclosure [Abstract]</t>
  </si>
  <si>
    <t>LONG-TERM DEBT Long-term debt consists of: December 31, 2019 2018 (In thousands) Term Loan due November 5, 2023 $ 247,500 $ 261,250 Less: current portion of Term Loan 13,750 13,750 Less: unamortized debt issuance costs 1,804 2,529 Total long-term debt, net $ 231,946 $ 244,971 See " Note 15—Related Party Transactions with IAC " for a description of long-term debt—related party. Term Loan and Credit Facility On November 1, 2017, the Company borrowed $275 million under a five -year term loan facility ("Term Loan"). On November 5, 2018, the Term Loan was amended and restated, and is now due on November 5, 2023. At both December 31, 2019 and 2018 , the Term Loan bears interest at LIBOR plus 1.50% . The spread over LIBOR is subject to change in future periods based on the Company's consolidated net leverage ratio. The interest rate was 3.25% and 3.98% , at December 31, 2019 and 2018 , respectively. Interest payments are due at least quarterly through the term of the loan. Additionally, there are quarterly principal payments of $3.4 million through December 31, 2021 , $6.9 million for the one-year period ending December 31, 2022 and $10.3 million through maturity of the loan when the final amount of $161.6 million is due. The terms of the Term Loan require the Company to maintain a consolidated net leverage ratio of not more than 4.5 to 1.0 and a minimum interest coverage ratio of not less than 2.0 to 1.0 (in each case as defined in the credit agreement). The Term Loan also contains covenants that would limit the Company's ability to pay dividends, make distributions or repurchase its stock in the event a default has occurred or its consolidated net leverage ratio exceeds 4.25 to 1.0 . There are additional covenants under the Term Loan that limit the ability of the Company and its subsidiaries to, among other things, incur indebtedness, pay dividends or make distributions. On November 5, 2018, the Company entered into a five -year $250 million revolving credit facility (the "Credit Facility"). At December 31, 2019 and 2018 , there were no outstanding borrowings under the Credit Facility. The annual commitment fee on undrawn funds is based on the consolidated net leverage ratio most recently reported and is 25 basis points at both December 31, 2019 and 2018 . Borrowings under the Credit Facility bear interest, at the Company's option, at either a base rate or LIBOR, in each case plus an applicable margin, which is based on the Company's consolidated net leverage ratio. The financial and other covenants are the same as those for the Term Loan. The Term Loan and Credit Facility are guaranteed by the Company's wholly-owned material domestic subsidiaries and is secured by substantially all assets of the Company and the guarantors, subject to certain exceptions. Long-term debt maturities: Years Ending December 31, (In thousands) 2020 $ 13,750 2021 13,750 2022 27,500 2023 192,500 Total 247,500 Less: current portion of Term Loan 13,750 Less: unamortized debt issuance costs 1,804 Total long-term debt, net $ 231,946</t>
  </si>
  <si>
    <t>SHAREHOLDERS' EQUITY</t>
  </si>
  <si>
    <t>Stockholders' Equity Note [Abstract]</t>
  </si>
  <si>
    <t>SHAREHOLDERS' EQUITY Description of Class A Common Stock, Class B Convertible Common Stock and Class C Common Stock Except as described herein, shares of ANGI Homeservices Class A common stock, Class B common stock and Class C common stock are identical. Holders of Class A common stock are entitled to one vote per share on all matters to be voted upon by the stockholders. Holders of Class B common stock are entitled to ten votes per share on all matters to be voted upon by stockholders. Holders of Class C common stock have no voting rights, except as otherwise required by the laws of the State of Delaware, in which case holders of Class C common stock are entitled to one one-hundredth ( 1 /100) of a vote per share. Holders of the Company's Class A common stock, Class B common stock and Class C common stock do not have cumulative voting rights in the election of directors. Shares of ANGI Homeservices Class B common stock are convertible into shares of our Class A common stock at the option of the holder at any time on a share for share basis. Such conversion ratio will in all events be equitably preserved in the event of any recapitalization of ANGI Homeservices by means of a stock dividend on, or a stock split or combination of, our outstanding Class A common stock or Class B common stock, or in the event of any merger, consolidation or other reorganization of ANGI Homeservices with another corporation. Upon the conversion of a share of our Class B common stock into a share of our Class A common stock, the applicable share of Class B common stock will be retired and will not be subject to reissue. Shares of Class A common stock and Class C common stock have no conversion rights. The holders of shares of ANGI Homeservices Class A common stock, Class B common stock and Class C common stock are entitled to receive, share for share, such cash dividends as may be declared by ANGI Homeservices Board of Directors out of funds legally available therefor. In the event of a liquidation, dissolution or winding up, holders of the Company's Class A common stock, Class B common stock and Class C common stock are entitled to receive ratably the assets available for distribution to the stockholders after payment of all liabilities and accrued but unpaid dividends and liquidation preferences on any outstanding preferred stock. At December 31, 2019 , IAC holds all 421.6 million outstanding shares of our Class B common stock, which represents an 84.1% economic interest and 98.1% voting interest in the Company. In the event that ANGI Homeservices issues or proposes to issue any shares of ANGI Homeservices Class A common stock, Class B common stock or Class C common stock (with certain limited exceptions), including shares issued upon the exercise, conversion or exchange of options, warrants and convertible securities, IAC will generally have a purchase right that permits it to purchase for fair market value, as defined in the agreement, up to such number of shares of the same class as the issued shares as would (i) enable IAC to maintain the same ownership interest in the Company that it had immediately prior to such issuance or proposed issuance, with respect to issuances of our voting capital stock, or (ii) enable IAC to maintain ownership of at least 80.1% of each class of the Company's non-voting capital stock, with respect to issuances of our non-voting capital stock. Reserved Common Shares In connection with equity compensation plans, 55.9 million shares of ANGI Homeservices common stock are reserved at December 31, 2019 . Common Stock Repurchases On February 6, 2019, the Board of Directors of ANGI Homeservices authorized the Company to repurchase up to 15 million shares of its common stock. During the year ended December 31, 2019 , the Company repurchased 7.3 million shares of ANGI common stock for aggregate consideration, on a trade date basis, of $57.9 million . At December 31, 2019, the Company has approximately 7.7 million shares remaining in its share repurchase authorization.</t>
  </si>
  <si>
    <t>ACCUMULATED OTHER COMPREHENSIVE (LOSS) INCOME</t>
  </si>
  <si>
    <t>Equity [Abstract]</t>
  </si>
  <si>
    <t>ACCUMULATED OTHER COMPREHENSIVE (LOSS) INCOME The following tables present the components of accumulated other comprehensive (loss) income and items reclassified out of accumulated other comprehensive (loss) income into earnings: Year Ended December 31, 2019 Foreign Unrealized Gains On Available-For-Sale Debt Securities Accumulated (In thousands) Balance at January 1 $ (1,864 ) $ 3 $ (1,861 ) Other comprehensive income (loss) 485 (3 ) 482 Net current period other comprehensive income (loss) 485 (3 ) 482 Balance at December 31 $ (1,379 ) $ — $ (1,379 ) Year Ended December 31, 2018 Foreign Unrealized Gains On Available-For-Sale Debt Securities Accumulated (In thousands) Balance at January 1 $ 2,232 $ — $ 2,232 Other comprehensive (loss) income before reclassifications (4,044 ) 3 (4,041 ) Amounts reclassified to earnings (52 ) — (52 ) Net current period other comprehensive (loss) income (4,096 ) 3 (4,093 ) Balance at December 31 $ (1,864 ) $ 3 $ (1,861 ) Year Ended December 31, 2017 Foreign Accumulated (In thousands) Balance at January 1 $ (1,721 ) $ (1,721 ) Other comprehensive income before reclassifications 3,980 3,980 Amounts reclassified to earnings (27 ) (27 ) Net current period other comprehensive income 3,953 3,953 Balance at December 31 $ 2,232 $ 2,232 The amounts reclassified out of foreign currency translation adjustment into earnings for the years ended December 31, 2018 and 2017 relate to the liquidation of an international subsidiary. At December 31, 2019 , 2018 and 2017 , there was no tax benefit or provision on the accumulated other comprehensive income (loss).</t>
  </si>
  <si>
    <t>EARNINGS (LOSS) PER SHARE</t>
  </si>
  <si>
    <t>Earnings Per Share [Abstract]</t>
  </si>
  <si>
    <t>EARNINGS (LOSS) PER SHARE The following table sets forth the computation of basic and diluted earnings (loss) per share attributable to ANGI Homeservices shareholders: Years Ended December 31, 2019 2018 2017 Basic Diluted Basic Diluted Basic Diluted (In thousands, except per share data) Numerator: Net earnings (loss) $ 35,314 $ 35,314 $ 77,507 $ 77,507 $ (104,527 ) $ (104,527 ) Net (earnings) loss attributable to noncontrolling interests (485 ) (485 ) (189 ) (189 ) 1,409 1,409 Net earnings (loss) attributable to ANGI Homeservices Inc. shareholders $ 34,829 $ 34,829 $ 77,318 $ 77,318 $ (103,118 ) (103,118 ) Denominator: Weighted average basic shares outstanding 504,875 504,875 484,232 484,232 430,612 430,612 Dilutive securities (a)(b)(c) — 13,044 — 29,365 — — Denominator for earnings per share—weighted average shares 504,875 517,919 484,232 513,597 430,612 430,612 Earnings (loss) per share attributable to ANGI Homeservices Inc. shareholders: Earnings (loss) per share $ 0.07 $ 0.07 $ 0.16 $ 0.15 $ (0.24 ) $ (0.24 ) ________________________ (a) If the effect is dilutive, weighted average common shares outstanding include the incremental shares that would be issued upon the assumed exercise of stock appreciation rights, stock options and subsidiary denominated equity and vesting of restricted stock units ("RSUs"). For the years ended December 31, 2019 and 2018 , 5.5 million and 3.1 million potentially dilutive securities, respectively, are excluded from the calculation of diluted earnings per share because their inclusion would have been anti-dilutive. (b) Performance-based stock units ("PSUs") and market-based awards are considered contingently issuable shares. Shares issuable upon exercise or vesting of PSUs and market-based awards are included in the denominator for earnings per share if (i) the applicable performance or market condition(s) has been met and (ii) the inclusion of the PSUs and market-based awards is dilutive for the respective reporting periods. For the years ended December 31, 2019 and 2018 , 0.9 million and 1.3 million shares underlying PSUs and market-based awards were excluded from the calculation of diluted earnings per share because the performance or market condition(s) had not been met. (c) For the year ended December 31, 2017, the Company had a loss from operations and as a result, approximately 54.1 million potentially dilutive securities were excluded from computing dilutive earnings per share because the impact would have been anti-dilutive. Accordingly, the weighted average basic shares outstanding were used to compute diluted earnings per share amounts.</t>
  </si>
  <si>
    <t>STOCK-BASED COMPENSATION</t>
  </si>
  <si>
    <t>Share-based Payment Arrangement [Abstract]</t>
  </si>
  <si>
    <t>STOCK-BASED COMPENSATION The Company currently has one active stock plan, which became effective in 2017 upon the completion of the Combination. This plan replaced the HomeAdvisor 2013 Incentive plan, which governed equity awards prior to the Combination. The 2017 plan covers stock options, stock appreciation rights and RSU awards, including those that are linked to the achievement of the Company's stock price, known as market-based awards ("MSUs") and those that are linked to the achievement of a performance target, known as performance-based awards ("PSUs"), denominated in shares of ANGI Homeservices common stock, as well as provides for the future grant of these and other equity awards. The 2017 plan authorizes the Company to grant awards to its employees, officers, directors and consultants. At December 31, 2019 , there are 19.6 million shares available for grant under the 2017 plan. The 2017 plan has a stated term of ten years , and provides that the exercise price of stock options and stock appreciation rights granted will not be less than the market price of the Company's common stock on the grant date. The plan does not specify grant dates or vesting schedules for awards, as those determinations have been delegated to the Compensation Committee of ANGI Homeservices Board of Directors (the "Committee"). Each grant agreement reflects the grant date and vesting schedule for that particular grant as determined by the Committee. Stock options and stock appreciation rights granted subsequent to the Combination through December 31, 2019 generally vest in equal annual installments over a four -year period from the grant date. RSU awards granted subsequent to the Combination through December 31, 2019 generally vest either in two 50% installments over a three and four-year period or in equal annual installments over a four-year period, in each case, from the grant date. MSU awards granted subsequent to the Combination generally vest in five installments over a two-year period from the grant date. PSU awards granted subsequent to the Combination generally cliff vest in either a three or five-year period from the grant date. Stock-based compensation expense recognized in the consolidated and combined statement of operations includes expense related to: (i) the Company's stock options, stock appreciation rights and RSUs; (ii) equity instruments denominated in shares of its subsidiaries; and (iii) IAC denominated stock options and PSUs held by ANGI Homeservices employees. The amount of stock-based compensation expense recognized is net of estimated forfeitures. The forfeiture rate is estimated at the grant date based on historical experience and revised, if necessary, in subsequent periods if actual forfeitures differ from the estimated rate. The expense ultimately recorded is for the awards that vest. At December 31, 2019 , there is $108.0 million of unrecognized compensation cost, net of estimated forfeitures, related to all equity-based awards, which is expected to be recognized over a weighted average period of approximately 2.3 years. The total income tax benefit recognized in the accompanying consolidated and combined statement of operations for the years ended December 31, 2019 , 2018 and 2017 related to all stock-based compensation is $28.8 million , $49.5 million and $71.1 million , respectively. The aggregate income tax benefit recognized related to the exercise of stock options and stock appreciation rights for the years ended December 31, 2019 , 2018 and 2017 is $27.9 million , $40.2 million and $47.3 million , respectively. There may be some delay in the timing of the realization of the cash benefit of the income tax deductions related to stock-based compensation because it will be dependent upon the amount and timing of future taxable income and the timing of estimated income tax payments. Stock Options and Stock Appreciation Rights Stock options and stock appreciation rights outstanding at December 31, 2019 and changes during the year ended December 31, 2019 is as follows: December 31, 2019 Shares Weighted Average Exercise Price Weighted Average Remaining Contractual Term (In Years) Aggregate Intrinsic Value (Shares and intrinsic value in thousands) Outstanding at January 1, 2019 33,158 $ 3.42 Granted — — Exercised (9,009 ) 2.06 Forfeited (158 ) 8.16 Expired (7 ) 23.21 Outstanding at December 31, 2019 23,984 $ 3.89 6.4 $ 114,687 Exercisable 15,208 $ 3.52 6.1 $ 78,854 The aggregate intrinsic value in the table above represents the difference between ANGI Homeservices closing stock price on the last trading day of 2019 and the exercise price, multiplied by the number of in-the-money awards that would have been exercised had all award holders exercised their awards on December 31, 2019 . The total intrinsic value of awards exercised during the years ended December 31, 2019 , 2018 and 2017 is $107.5 million , $151.2 million and $100.7 million , respectively. The following table summarizes the information about stock options and stock appreciation rights outstanding and exercisable at December 31, 2019 : Awards Outstanding Awards Exercisable Range of Exercise Prices Outstanding at December 31, 2019 Weighted Average Remaining Contractual Life in Years Weighted Average Exercise Price Exercisable at December 31, 2019 Weighted Average Remaining Contractual Life in Years Weighted Average Exercise Price (Shares in thousands) $0.01 to $3.00 9,562 5.5 $ 1.84 7,904 5.3 $ 1.67 $3.01 to $6.00 12,997 7.1 4.53 6,347 7.1 4.53 $6.01 to $9.00 149 5.1 7.93 141 5 7.89 $9.01 to $12.00 771 7.3 10.64 436 6.8 10.51 $12.01 to $15.00 369 6.5 12.94 244 5.9 13.04 $15.01 to $18.00 — — — — — — $18.01 to $21.00 115 3.2 19.88 115 3.2 19.88 $21.01 to $24.00 21 3.6 22.02 21 3.6 22.02 23,984 6.4 $ 3.89 15,208 6.1 $ 3.52 There were no stock options or stock appreciation rights granted by the Company for the years ended December 31, 2019 and 2018 . Approximately 0.9 million stock options and stock appreciation rights were granted by the Company subsequent to the Combination through December 31, 2017 . Approximately 4.7 million stock appreciation rights were granted by the Company for the period prior to the Combination in 2017 . The fair value of stock options and stock appreciation rights is estimated on the grant date using the Black-Scholes option pricing model. The Black-Scholes option pricing model incorporates various assumptions, including expected volatility and expected term. Prior to the Combination, expected stock price volatilities were estimated based on historical stock price volatilities of a group of peer companies. Subsequent to the Combination, expected stock price volatilities were estimated based on the average of IAC's historical volatility, as a result of the Company representing a large percentage of the overall value of IAC, and the historical stock price volatilities of the aforementioned group of peer companies. The risk-free interest rates are based on U.S. Treasuries with comparable terms as the awards, in effect at the grant date. Prior to the Combination, expected term was based on the mid-point of the first and last windows for exercise. Subsequent to the Combination, expected term is based on the historical exercise pattern of IAC's employees for comparable awards, a ten-year contractual life with vesting in four equal annual installments, because the Company did not have sufficient data to estimate an expected term for these awards. No dividends have been assumed. The following are the weighted average assumptions used in the Black-Scholes option pricing model: Year Ended December 31, 2017 Expected volatility 50 % Risk-free interest rate 2.0 % Expected term 5.5 years Dividend yield — % The per share weighted average grant date fair value of stock options and stock appreciation rights granted by the Company subsequent to the Combination through December 31, 2017 is $4.30 . The per share weighted average grant date fair value of stock appreciation rights granted by the Company for the period prior to the Combination in 2017 is $8.24 . In connection with the Combination, the previously issued HomeAdvisor (US) stock appreciation rights were converted into ANGI Homeservices' equity awards resulting in a modification charge of $217.7 million of which $29.0 million , $56.9 million and $93.4 million were recognized as stock-based compensation expense in the years ended December 31, 2019 , 2018 and 2017 , respectively, and the remaining charge will be recognized over the remaining vesting period of the modified awards. In connection with the chief executive officer transition during the fourth quarter of 2018, the Company accelerated $3.9 million of expense into 2018 from 2019. During the second quarter of 2017, the Company modified certain HomeAdvisor (US) stock appreciation rights and recognized a modification charge of $6.6 million . Cash received from stock option exercises was $0.6 million , $4.7 million and $1.7 million for the years ended December 31, 2019 and 2018 and for the period subsequent to the Combination through December 31, 2017 , respectively. For periods prior to the Combination, no cash was received from the exercise of stock appreciation rights because they were net settled in shares of IAC’s common stock. The Company currently settles all equity awards on a net basis. In connection with the Combination, previously issued stock appreciation rights related to the common stock of HomeAdvisor (US) were converted into ANGI stock appreciation rights that are settleable, at the Company's option, on a net basis with ANGI remitting withholding taxes on behalf of the employee or on a gross basis with the Company issuing a sufficient number of Class A shares to cover the withholding taxes. In addition, at IAC's option, these awards can be settled in either Class A shares of ANGI or shares of IAC common stock. If settled in IAC common stock, ANGI reimburses IAC in either cash or through the issuance of Class A shares to IAC. Assuming all of the stock appreciation rights outstanding on December 31, 2019 were net settled on that date, ANGI would have issued 6.8 million Class A shares (either to award holders or to IAC as reimbursement) and ANGI would have remitted $57.3 million in cash for withholding taxes (assuming a 50% withholding rate). Assuming all other ANGI equity awards outstanding on December 31, 2019 , were net settled on that date, including stock options, RSUs and subsidiary denominated equity described below, ANGI would have issued 5.1 million shares and would have remitted $43.4 million in cash for withholding taxes (assuming a 50% withholding rate). Restricted Stock Units, Market-based Stock Units and Performance-based Stock Units RSUs, MSUs and PSUs are awards in the form of phantom shares or units denominated in a hypothetical equivalent number of shares of ANGI Homeservices common stock and with the value of each RSU and PSU equal to the fair value of ANGI Homeservices common stock at the date of grant. The value of each MSU is estimated using a lattice model that incorporates a Monte Carlo simulation of ANGI's stock price. Each RSU, MSU and PSU grant is subject to service-based vesting, where a specific period of continued employment must pass before an award vests. MSUs also include market-based vesting, tied to the stock price of ANGI before an award vests and PSUs include performance-based vesting, where certain performance targets set at the time of grant must be achieved before an award vests. For RSU grants, the expense is measured at the grant date as the fair value of ANGI Homeservices common stock and expensed as stock-based compensation over the vesting term. For MSU grants, the expense is measured using a lattice model and expensed as stock-based compensation over the requisite service period. For PSU grants, the expense is measured at the grant date as the fair value of ANGI Homeservices common stock and expensed as stock-based compensation over the vesting term if the performance targets are considered probable of being achieved. Unvested RSUs, MSUs and PSUs outstanding at December 31, 2019 and changes during the year ended December 31, 2019 are as follows: RSUs MSUs PSUs Number of Shares Weighted Average Grant Date Fair Value Number of Shares (a) Weighted Average Number of Shares (a) Weighted Average (Shares in thousands) Unvested at January 1, 2019 4,611 $ 16.77 — $ — — $ — Granted 2,666 13.16 3,979 3.67 923 15.93 Vested (1,259 ) 15.39 (472 ) 4.03 — — Forfeited (358 ) 9.14 (4 ) 4.03 (42 ) 16.89 Unvested at December 31, 2019 5,660 $ 15.29 3,503 $ 3.62 881 $ 15.89 ___________________________ (a) Included in the table are MSUs and PSUs which vests in varying amounts depending upon certain market or performance conditions. The MSUs and PSUs in the table above includes these awards at their maximum potential payout. In 2019, the Company granted certain MSUs that are liability-classified stock-settled awards with a market condition. The fair value of these awards is subject to remeasurement each reporting period until settlement of the award. The total expense related to these awards will ultimately be equal to the number of shares vested based on the fair value of ANGI Homeservices' common stock on the settlement date. The weighted average fair value of RSUs granted during the years ended December 31, 2019 , 2018 and 2017 based on market prices of ANGI Homeservices’ common stock on the grant date was $13.16 , $18.08 and $12.58 , respectively. The weighted average fair value of MSUs granted during the year ended December 31, 2019 based on the lattice model was $3.67 . The weighted average fair value of PSUs granted during the year ended December 31, 2019 based on market prices of ANGI Homeservices’ common stock on the grant date was $15.93 . There were no MSUs or PSUs granted or outstanding during the years ended December 31, 2018 and 2017 . The total fair value of RSUs that vested during the years ended December 31, 2019 , 2018 and 2017 was $16.1 million , $19.5 million and $19.2 million , respectively. The total fair value of MSUs that vested during the year ended December 31, 2019 , was $3.2 million . Equity Instruments Denominated in the Shares of Certain Subsidiaries ANGI Homeservices has granted stock appreciation rights denominated in the equity of certain non-publicly traded subsidiaries to employees and management of those subsidiaries. These equity awards vest over a period of years, which is typically four years . The value of the stock appreciation rights is tied to the value of the common stock of these subsidiaries, which is determined by the Company using a variety of valuation techniques including a combination of market based and discounted cash flow valuation methodologies. Accordingly, these interests only have value to the extent the relevant business appreciates in value above the initial value utilized to determine the exercise price. These interests can have significant value in the event of significant appreciation. The fair value of these interests is generally determined by negotiation or arbitration when settled, which will occur at various dates through 2026 and are ultimately settled in IAC common stock or ANGI Homeservices Class A common stock, at IAC's election. These equity awards are settled on a net basis, with the award holder entitled to receive a payment in shares equal to the intrinsic value of the award at exercise less an amount equal to the required cash tax withholding payment. The expense associated with these equity awards is initially measured at fair value, using the Black-Scholes option pricing model, at the grant date and is expensed as stock-based compensation over the vesting term. The plans under which these awards are granted establish specific settlement dates or liquidity events for which the valuation of the relevant subsidiary is determined for purposes of settlement of the awards. IAC Denominated Stock Options There were no IAC stock options granted by IAC under its equity incentive plans to employees of ANGI Homeservices during the years ended December 31, 2019 , 2018 and 2017 . At December 31, 2019 , approximately 0.1 million IAC options remain outstanding to employees of ANGI Homeservices. The fair value of each stock option award is estimated on the grant date using the Black-Scholes option-pricing model. IAC stock options are granted with exercise prices at least equal to the fair value on the date of grant, vest ratably in annual installments over a four -year period and expire ten years from the date of grant. IAC Denominated Performance Stock Units ("PSUs") There were no IAC PSUs granted by IAC to employees of ANGI Homeservices during the years ended December 31, 2019 and 2018 . For the year ended December 31, 2017, approximately 0.1 million</t>
  </si>
  <si>
    <t>SEGMENT INFORMATION</t>
  </si>
  <si>
    <t>Segment Reporting [Abstract]</t>
  </si>
  <si>
    <t>SEGMENT INFORMATION The overall concept that ANGI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The following table presents revenue by reportable segment: Years Ended December 31, 2019 2018 2017 (In thousands) Revenue: North America $ 1,249,892 $ 1,062,171 $ 678,897 Europe 76,313 70,070 57,489 Total $ 1,326,205 $ 1,132,241 $ 736,386 The following table presents the revenue of the Company's segments disaggregated by type of service: Years Ended December 31, 2019 2018 2017 (In thousands) North America Marketplace: Consumer connection revenue (a) $ 913,533 $ 704,341 $ 521,481 Service professional membership subscription revenue 64,706 66,214 56,135 Other revenue 6,971 3,940 3,798 Total Marketplace revenue 985,210 774,495 581,414 Advertising and other revenue (b) 264,682 287,676 97,483 Total North America revenue 1,249,892 1,062,171 678,897 Europe Consumer connection revenue (a) 59,611 50,913 40,009 Service professional membership subscription revenue 14,231 17,362 16,596 Advertising and other revenue 2,471 1,795 884 Total Europe revenue 76,313 70,070 57,489 Total revenue $ 1,326,205 $ 1,132,241 $ 736,386 ___________________________ (a) Includes fees paid by service professionals for consumer matches and revenue from completed jobs sourced through the HomeAdvisor and Handy platforms. (b) Includes Angie's List revenue from service professionals under contract for advertising and Angie's List membership subscription fees from consumers, as well as revenue from mHelpDesk, HomeStars, Fixd Repair and Felix. Felix was sold on December 31, 2018 and its revenue for the years ended December 31, 2018 and 2017 were $36.9 million and $26.9 million , respectively. Revenue by geography is based on where the customer is located. Geographic information about revenue and long-lived assets is presented below: Years Ended December 31, 2019 2018 2017 (In thousands) Revenue: United States $ 1,234,755 $ 1,050,641 $ 672,159 All other countries 91,450 81,600 64,227 Total $ 1,326,205 $ 1,132,241 $ 736,386 The United States is the only country whose revenue is greater than 10% of total revenue of the Company for the years ended December 31, 2019 , 2018 and 2017 . December 31, 2019 2018 (In thousands) Long-lived assets (excluding goodwill and intangible assets): United States $ 95,822 $ 65,510 All other countries 7,539 5,349 Total $ 103,361 $ 70,859 The following tables present operating income (loss) and Adjusted EBITDA by reportable segment: Years Ended December 31, 2019 2018 2017 (In thousands) Operating income (loss): North America $ 48,967 $ 78,102 $ (128,483 ) Europe (10,322 ) (14,196 ) (19,388 ) Total $ 38,645 $ 63,906 $ (147,871 ) Years Ended December 31, 2019 2018 2017 (In thousands) Adjusted EBITDA (c) : North America $ 208,192 $ 253,963 $ 50,182 Europe $ (5,895 ) $ (6,457 ) $ (11,019 ) ___________________________ (c) The Company’s primary financial measure is Adjusted EBITDA, which is defined as operating income excluding: (1) stock-based compensation expense; (2) depreciation; and (3) acquisition-related items consisting of amortization of intangible assets and impairments of goodwill and intangible assets, if applicable. The Company believes this measure is useful for analysts and investors as this measure allows a more meaningful comparison between our performance and that of our competitors. The above items are excluded from our Adjusted EBITDA measure because these items are non-cash in nature. Adjusted EBITDA has certain limitations because it excludes the impact of these expenses. The following tables reconcile operating income (loss) for the Company’s reportable segments and net earnings (loss) attributable to ANGI Homeservices Inc. shareholders to Adjusted EBITDA: Year Ended December 31, 2019 Operating Income (Loss) Stock-Based Compensation Expense Depreciation Amortization of Intangibles Adjusted EBITDA (In thousands) North America $ 48,967 $ 67,646 $ 37,481 $ 54,098 $ 208,192 Europe (10,322 ) $ 609 $ 2,434 $ 1,384 $ (5,895 ) Operating income 38,645 Interest expense—third-party (11,493 ) Interest expense—related party (16 ) Other income, net 6,510 Earnings before income taxes 33,646 Income tax benefit 1,668 Net earnings 35,314 Net earnings attributable to noncontrolling interests (485 ) Net earnings attributable to ANGI Homeservices Inc. shareholders $ 34,829 Year Ended December 31, 2018 Operating Income (Loss) Stock-Based Compensation Expense Depreciation Amortization of Intangibles Adjusted EBITDA (In thousands) North America $ 78,102 $ 96,078 $ 21,888 $ 57,895 $ 253,963 Europe (14,196 ) $ 1,000 $ 2,422 $ 4,317 $ (6,457 ) Operating income 63,906 Interest expense—third-party (11,623 ) Interest expense—related party (118 ) Other income, net 17,859 Earnings before income taxes 70,024 Income tax benefit 7,483 Net earnings 77,507 Net earnings attributable to noncontrolling interests (189 ) Net earnings attributable to ANGI Homeservices Inc. shareholders $ 77,318 Year Ended December 31, 2017 Operating Loss Stock-Based Compensation Expense Depreciation Amortization of Intangibles Adjusted EBITDA (In thousands) North America $ (128,483 ) $ 147,574 $ 13,243 $ 17,848 $ 50,182 Europe (19,388 ) $ 1,656 $ 1,300 $ 5,413 $ (11,019 ) Operating loss (147,871 ) Interest expense—third-party (1,765 ) Interest expense—related party (5,971 ) Other income, net 1,974 Loss before income taxes (153,633 ) Income tax benefit 49,106 Net loss (104,527 ) Net loss attributable to noncontrolling interests 1,409 Net loss attributable to ANGI Homeservices Inc. shareholders $ (103,118 ) The following table presents capital expenditures by reportable segment: Years Ended December 31, 2019 2018 2017 (In thousands) Capital expenditures: North America $ 64,215 $ 42,976 $ 24,214 Europe 4,589 4,000 2,623 Total $ 68,804 $ 46,976 $ 26,837</t>
  </si>
  <si>
    <t>LEASES</t>
  </si>
  <si>
    <t>Leases [Abstract]</t>
  </si>
  <si>
    <t>LEASES The Company leases office space, data center facilities and equipment used in connection with its operations under various operating leases, the majority of which contain escalation clauses. ROU assets represent the Company’s right to use the underlying assets for the lease term and lease liabilities represent the present value of the Company’s obligation to make payments arising from these leases. ROU assets and related lease liabilities are based on the present value of fixed lease payments over the lease term using the Company's incremental borrowing rate on the lease commencement date or January 1, 2019 for leases that commenced prior to that date. The Company combines the lease and non-lease components of lease payments in determining ROU assets and related lease liabilities. If the lease includes one or more options to extend the term of the lease, the renewal option is considered in the lease term if it is reasonably certain the Company will exercise the option(s). Lease expense is recognized on a straight-line basis over the term of the lease. As permitted by ASC 842, leases with an initial term of twelve months or less ("short-term leases") are not recorded on the accompanying consolidated balance sheet. Variable lease payments consist primarily of common area maintenance, utilities and taxes, which are not included in the recognition of ROU assets and related lease liabilities. The Company’s lease agreements do not contain any material residual value guarantees or material restrictive covenants. Leases Balance Sheet Classification December 31, 2019 (In thousands) Assets: Right-of-use assets Right-of-use assets, net $ 101,243 Liabilities: Current lease liabilities Accrued expenses and other current liabilities 13,234 Long-term lease liabilities Other long-term liabilities 119,375 Total lease liabilities $ 132,609 Lease Cost Income Statement Classification Year Ended December 31, 2019 (In thousands) Fixed lease cost Cost of revenue $ 207 Fixed lease cost Selling and marketing expense 9,277 Fixed lease cost General and administrative expense 7,617 Fixed lease cost Product development expense 1,456 Total fixed lease cost (a) 18,557 Variable lease cost Cost of revenue — Variable lease cost Selling and marketing expense 1,572 Variable lease cost General and administrative expense 1,021 Variable lease cost Product development expense 308 Total variable lease cost 2,901 Net lease cost $ 21,458 ________________________________ (a) Includes $0.6 million of short-term lease cost and $1.4 million of sublease income for the year ended December 31, 2019, respectively. Maturities of lease liabilities as of December 31, 2019 (b) : For Years Ending December 31: (In thousands) 2020 $ 19,882 2021 23,059 2022 21,890 2023 20,658 2024 19,875 Thereafter 62,534 Total 167,898 Less: Interest 35,289 Present value of lease liabilities $ 132,609 ________________________________ (b) Lease payments exclude $0.3 million of legally binding minimum lease payments for leases signed but not yet commenced. The following are the weighted average assumptions used for lease term and discount rate as of December 31, 2019 : Remaining lease term 7.7 years Discount rate 5.99 % Year Ended December 31, 2019 (In thousands) Other information: Right-of-use assets obtained in exchange for lease liabilities $ 58,701 Cash paid for amounts included in the measurement of lease liabilities $ 18,363</t>
  </si>
  <si>
    <t>COMMITMENTS AND CONTINGENCIES</t>
  </si>
  <si>
    <t>Commitments and Contingencies Disclosure [Abstract]</t>
  </si>
  <si>
    <t>COMMITMENTS AND CONTINGENCIES Commitments The Company has entered into certain off-balance sheet commitments that require the future purchase of services ("purchase obligations"). Future payments under noncancelable unconditional purchase obligations as of December 31, 2019 are as follows: Amount of Commitment Expiration Per Period Less Than 1–3 3–5 More Than Total (In thousands) Purchase obligations $ 28,591 $ 5,600 $ — $ — $ 34,191 Purchase obligations include (i) the Company's allocable share of a three-year cloud computing arrangement between IAC and a third party provider of $15.6 million , of which $5.4 million was paid in 2019 and had a related prepaid asset of $4.3 million at December 31, 2019 included in "Other current assets" on the consolidated balance sheet, and two remaining minimum payments of $4.7 million and $5.6 million that are due in 2020 and 2021, respectively, and (ii) remaining payments of $23.8 million related to advertising commitments to be made in 2020. 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3—Income Taxes " for additional information related to income tax contingencies.</t>
  </si>
  <si>
    <t>RELATED PARTY TRANSACTIONS WITH IAC</t>
  </si>
  <si>
    <t>Related Party Transactions [Abstract]</t>
  </si>
  <si>
    <t>RELATED PARTY TRANSACTIONS WITH IAC Relationship with IAC Following the Combination In connection with the Combination, ANGI Homeservices and IAC entered into certain agreements to govern our relationship following the Combination. These agreements include: a contribution agreement; an investor rights agreement; a services agreement; a tax sharing agreement; and an employee matters agreement. On October 10, 2018, ANGI issued 5.1 million shares of its Class B common stock to IAC pursuant to the post-closing adjustment provision of the Angie's List merger agreement. Contribution Agreement The contribution agreement sets forth the agreements between the Company and IAC regarding the principal transactions necessary for IAC to separate the HomeAdvisor business from IAC's other businesses and to cause the HomeAdvisor business to be transferred to ANGI Homeservices prior to the Combination, as well as governs certain aspects of our relationship following the Combination. Under the contribution agreement, the Company agreed to assume all of the assets and liabilities related to the HomeAdvisor business and agreed to indemnify IAC against any losses arising out of any breach by the Company of the contribution agreement or the other transaction related agreements described below. IAC also agreed to indemnify the Company against losses arising out of any breach by IAC of the contribution agreement or any of the other transaction related agreements described below. Investor Rights Agreement The investor rights agreement provides IAC with certain registration, preemptive and governance rights related to us and the shares of our capital stock it holds, as well as certain governance rights for the benefit of stockholders other than IAC. Services Agreement The services agreement governs services that IAC provides to the Company including, among others: (i) assistance with certain legal, M&amp;A, human resources, finance, risk management, internal audit and treasury functions, health and welfare benefits, information security services and insurance and tax affairs, including assistance with certain public company and unclaimed property reporting obligations; (ii) accounting, controllership and payroll processing services; (iii) investor relations services; (iv) tax compliance services; and (v) such other services as to which IAC and the Company may agree. The services agreement has an initial term of one year from the date of the Combination and will automatically renew for additional one -year periods thereafter for so long as IAC continues to own a majority of the outstanding shares of the Company's common stock. For the years ended December 31, 2019 and 2018 and for the period subsequent to the Combination through December 31, 2017, the Company was charged $4.8 million , $5.7 million and $1.7 million , respectively, by IAC for services rendered pursuant to the services agreement. There were no outstanding receivables or payables pursuant to the services agreement as of December 31, 2019. At December 31, 2018, the Company had an outstanding receivable due from IAC of $0.1 million pursuant to the services agreement. This amount was deducted from the charges due to IAC pursuant to the services agreement discussed above during the first quarter of 2019. Separately, the Company subleases office space to IAC and charged IAC $1.4 million of rent for the year ended December 31, 2019 . There were outstanding receivables of $0.9 million due from IAC at December 31, 2019, pursuant to sublease agreements. Tax Sharing Agreement The tax sharing agreement governs the rights, responsibilities, and obligations of the Company and IAC with respect to tax liabilities and benefits, entitlements to refunds, preparation of tax returns, tax contests and other tax matters regarding U.S. federal, state, local and foreign income taxes. Under the tax sharing agreement, the Company is generally responsible and required to indemnify IAC for: (i) all taxes imposed with respect to any consolidated, combined or unitary tax return of IAC or its subsidiaries that includes the Company or any of its subsidiaries to the extent attributable to the Company or any of its subsidiaries, as determined under the tax sharing agreement, and (ii) all taxes imposed with respect to any of the Company's or its subsidiaries’ consolidated, combined, unitary or separate tax returns. At December 31, 2019 and 2018 , the Company had outstanding payables of $0.2 million and $12.1 million , respectively, due to IAC pursuant to the tax sharing agreement, which is included in "Accrued expenses and other current liabilities" in the accompanying consolidated balance sheet. During the first quarter of 2019, $11.4 million was paid to IAC, pursuant to this agreement. Employee Matters Agreement The employee matters agreement addresses certain compensation (including stock-based compensation) and benefit issues related to the allocation of liabilities associated with: (i) employment or termination of employment, (ii) employee benefit plans and (iii) equity awards. Under the employee matters agreement, the Company's employees participate in IAC’s U.S. health and welfare plans, 401(k) plan and flexible benefits plan and the Company reimburses IAC for the costs of such participation. In the event IAC no longer retains shares representing at least 80% of the aggregate voting power of shares entitled to vote in the election of the Company’s Board of Directors, ANGI Homeservices will no longer participate in IAC’s employee benefit plans, but will establish its own employee benefit plans that will be substantially similar to the plans sponsored by IAC prior to the Combination. In addition, the employee matters agreement requires the Company to reimburse IAC for the cost of any IAC equity awards held by ANGI Homeservices current and former employees, with IAC electing to receive payment in cash or shares of our Class B common stock. This agreement also provides that IAC may require stock appreciation rights granted prior to the closing of the Combination and equity awards in our subsidiaries to be settled in either shares of our Class A common stock or IAC common stock. To the extent shares of IAC common stock are issued in settlement of these awards, the Company is obligated to reimburse IAC for the cost of those shares by issuing shares of our Class A common stock in the case of stock appreciation rights granted prior to the closing of the Combination and shares of our Class B common stock in the case of equity awards in our subsidiaries. Lastly, pursuant to the employee matters agreement, in the event of a distribution of ANGI capital stock to IAC stockholders in a transaction intended to qualify as tax-free for U.S. federal income tax purposes, the Compensation Committee of the IAC Board of Directors has the exclusive authority to determine the treatment of outstanding IAC equity awards. Such authority includes (but is not limited to) the ability to convert all or part of IAC equity awards outstanding immediately prior to the distribution into equity awards denominated in shares of ANGI Class A Common Stock, which ANGI would be obligated to assume and which would be dilutive to ANGI's stockholders. For the years ended December 31, 2019 and 2018 and for the period subsequent to the Combination through December 31, 2017, 0.5 million , 0.9 million and 0.4 million shares of ANGI Homeservices Class B common stock were issued to IAC, respectively, pursuant to the employee matters agreement as reimbursement for shares of IAC common stock issued in connection with the exercise and vesting of IAC equity awards held by ANGI Homeservices employees. Relationship with IAC Prior to the Combination For periods prior to the Combination, the Company’s combined statement of operations includes allocations of general and administrative costs, including stock-based compensation expense, related to IAC’s accounting, treasury, legal, tax, corporate support and internal audit functions. These allocations were based on the HomeAdvisor business' revenue as a percentage of IAC’s total revenue. Allocated general and administrative costs, inclusive of stock-based compensation expense, was $4.8 million for the year ended December 31, 2017 and is included in "General and administrative expense" in the accompanying consolidated and combined statement of operations. It is not practicable to determine the actual expenses that would have been incurred for these services had the HomeAdvisor business operated as a standalone entity during the periods presented. Management considers the allocation method to be reasonable. The following table summarizes the components of the net increase in IAC’s investment in HomeAdvisor prior to the contribution of the HomeAdvisor business to ANGI Homeservices: Through September 29, 2017 (In thousands) Cash transfers from IAC related to its centrally managed U.S. treasury management function, acquisitions and cash expenses paid by IAC on behalf of HomeAdvisor, net $ (80,368 ) Taxes 38,162 Interest income, net (a) 656 Allocation of general and administrative expense (4,789 ) Net increase in IAC’s investment in HomeAdvisor $ (46,339 ) ________________________________ (a) Interest expense on long-term debt—related party is not included. The related party notes described below were settled in full immediately prior to the Combination. On October 14, 2016, the Company, through a foreign subsidiary, issued a promissory note due October 14, 2023 in the amount of $42.0 million to a foreign subsidiary of IAC that is not part of the HomeAdvisor business. The proceeds were used to finance the acquisition of MyHammer and refinance an $11.4 million loan that was previously outstanding. The promissory note bore interest at 11% per annum. On March 20, 2017, the Company, through two foreign subsidiaries, issued promissory notes in the amount of £21.0 million due March 20, 2024 ("Note A") and $15.5 million due March 20, 2047 ("Note B"), respectively, to two foreign subsidiaries of IAC that are not part of the HomeAdvisor business. The proceeds were used to finance the acquisition of MyBuilder. Note A and Note B bore interest at 6.5% and 7% per annum, respectively. On February 7, 2017, the Company, through a foreign subsidiary, issued a promissory note due February 7, 2024 in the amount of £8.4 million to a foreign subsidiary of IAC that is not part of the HomeAdvisor business. The proceeds were used to finance the acquisition of HomeStars. The promissory note bore interest at 6.875% per annum. On August 29, 2013, the Company, through a foreign subsidiary, issued a promissory note due August 29, 2018 in the amount of $5.0 million to a foreign subsidiary of IAC that is not part of the HomeAdvisor business. The proceeds were used to repay certain indebtedness. The promissory note bore interest at LIBOR plus 2.00% . Intercompany Loans Entered Into in Connection with the Combination On September 29, 2017 , the Company and IAC entered into two intercompany notes (collectively referred to as "Intercompany Notes") as follows: (i) a Payoff Intercompany Note, which provided the funds necessary to repay the outstanding balance under Angie's List's existing credit agreement, totaling $61.5 million ; and (ii) a Working Capital Intercompany Note, which provided ANGI Homeservices with $15 million for working capital purposes. These Intercompany Notes were repaid on November 1, 2017 with a portion of the proceeds from the Term Loan that were received on the same date. Long-Term Debt—Related Party for Periods Prior and Subsequent to the Combination Long-term debt—related party consists of: December 31, 2018 (in thousands) Long-term debt—related party $ 1,015 Total long-term debt—related party, net $ 1,015 Immediately prior to the Combination, the Company, through a foreign subsidiary, sold a promissory note in the amount of €2.4 million to a foreign subsidiary of IAC. During the first quarter of 2019, the amount outstanding on the promissory note at December 31, 2018 of €0.9 million , or $1.0 million , was repaid. Interest expense related to long-term debt—related party is included in "Interest expense—related party" in the accompanying consolidated and combined statement of operations.</t>
  </si>
  <si>
    <t>BENEFIT PLANS</t>
  </si>
  <si>
    <t>Retirement Benefits [Abstract]</t>
  </si>
  <si>
    <t>BENEFIT PLANS The Company's employees in the United States are eligible to participate in a retirement savings plan sponsored by IAC, which is qualified under Section 401(k) of the Internal Revenue Code. Under the IAC/InterActiveCorp Retirement Savings Plan (the "IAC Plan"), participating employees may contribute up to 50% of their pre-tax earnings, but not more than statutory limits. The current employer match under the IAC Plan is fifty cents for each dollar a participant contributes in the IAC Plan, with a maximum contribution of 3% of a participant's eligible earnings. Matching contributions under the IAC Plan for the years ended December 31, 2019 , 2018 and 2017 are $6.3 million , $5.6 million and $3.5 million , respectively. Matching contributions are invested in the same manner as each participant’s voluntary contributions in the investment options provided under the IAC Plan. An investment option in the IAC Plan is IAC common stock, but neither participant nor matching contributions are required to be invested in IAC common stock. The increase in matching contributions in 2019 and 2018 was due to an increase in headcount from continued business growth. Internationally, the Company also has or participates in various benefit plans, primarily defined contribution plans. The Company's contributions for these plans for the years ended December 31, 2019 , 2018 and 2017 were $0.5 million , $0.4 million , and $0.3 million , respectively. Angie's List Plan Merger into the IAC Plan Effective January 1, 2018 Angie's List sponsored a 401(k) profit-sharing plan (the "Angie's List Plan") that covered substantially all of its employees. Contributions to the Angie's List Plan were discretionary. Angie's List contributed 3% of gross pay for all eligible employees. Matching contributions under the Angie's List Plan, for the period subsequent to the Combination through December 31, 2017 were $0.6 million . The Angie's List Plan was merged into the IAC Plan effective January 1, 2018.</t>
  </si>
  <si>
    <t>CONSOLIDATED AND COMBINED FINANCIAL STATEMENT DETAILS</t>
  </si>
  <si>
    <t>CONSOLIDATED AND COMBINED FINANCIAL STATEMENT DETAILS December 31, 2019 2018 (In thousands) Other current assets: Capitalized costs to obtain a contract with a customer $ 35,103 $ 35,482 Proceeds receivable from the sale of a business — 24,250 Prepaid expenses 21,790 16,218 Other 10,866 8,983 Other current assets $ 67,759 $ 84,933 December 31, 2019 2018 (In thousands) Capitalized software, leasehold improvements and equipment, net: Capitalized software and computer equipment $ 105,956 $ 59,521 Leasehold improvements 32,559 16,340 Furniture and other equipment 13,435 5,860 Projects in progress 19,638 25,611 Capitalized software, leasehold improvements and equipment 171,588 107,332 Accumulated depreciation and amortization (68,227 ) (36,473 ) Capitalized software, leasehold improvements and equipment, net $ 103,361 $ 70,859 December 31, 2019 2018 (In thousands) Accrued expenses and other current liabilities: Accrued advertising expense $ 29,682 $ 20,216 Accrued employee compensation and benefits 28,630 24,977 Other 58,685 60,794 Accrued expenses and other current liabilities $ 116,997 $ 105,987 Years Ended December 31, 2019 2018 2017 (In thousands) Other income, net $ 6,510 $ 17,859 $ 1,974 Other income, net in 2019 principally includes third party interest income of $8.0 million and net foreign currency exchange gains of $0.6 million , partially offset by a $1.8 million mark-to-market charge for an indemnification claim related to the Handy acquisition that will be settled in ANGI shares held in escrow. Other income, net in 2018 includes a gain of $13.2 million related to the sale of Felix and third-party interest income of $4.8 million . Other income, net in 2017 is principally net foreign currency exchange gains. Cash and Cash Equivalents and Restricted Cash The following table provides a reconciliation of cash and cash equivalents and restricted cash reported within the consolidated balance sheet to the total amounts shown in the consolidated and combined statement of cash flows: December 31, 2019 December 31, 2018 December 31, 2017 December 31, 2016 (In thousands) Cash and cash equivalents $ 390,565 $ 336,984 $ 221,521 $ 36,377 Restricted cash included in other current assets 504 1,417 — — Restricted cash included in other assets 409 420 — 10,548 Total cash and cash equivalents and restricted cash as shown on the consolidated and combined statement of cash flows $ 391,478 $ 338,821 $ 221,521 $ 46,925 Restricted cash at December 31, 2019 primarily consists of a deposit related to corporate credit cards. Restricted cash at December 31, 2018 primarily consists of a cash collateralized letter of credit and a deposit related to corporate credit cards. Restricted cash at December 31, 2016 primarily includes funds held in escrow for the MyHammer tender offer, which were returned to the Company in the first quarter of 2017 . Supplemental Disclosure of Non-Cash Transactions: On October 19, 2018, ANGI issued 8.6 million shares of its Class A common stock valued at $165.8 million in connection with the acquisition of Handy. On October 10, 2018, ANGI issued 5.1 million shares of its Class B common stock to IAC pursuant to the post-closing adjustment provision of the Angie's List merger agreement. On September 29, 2017, ANGI issued 61.3 million shares of its Class A common stock valued at $763.7 million in connection with the Combination. Supplemental Disclosure of Cash Flow Information: Years Ended December 31, 2019 2018 2017 (In thousands) Cash paid (received) during the year for: Interest expense—third-party $ 10,290 $ 12,148 $ — Interest expense—related party 54 155 6,169 Income tax payments, including amounts paid to IAC for ANGI Homeservices' share of IAC's consolidated tax liability 12,224 332 1,700 Income tax refunds (957 ) (172 ) (402 )</t>
  </si>
  <si>
    <t>QUARTERLY RESULTS (UNAUDITED)</t>
  </si>
  <si>
    <t>Quarterly Financial Information Disclosure [Abstract]</t>
  </si>
  <si>
    <t>QUARTERLY RESULTS (UNAUDITED) Quarter Ended March 31 (a) Quarter Ended June 30 (a) Quarter Ended September 30 (a) Quarter Ended December 31 (a) (In thousands, except per share data) Year Ended December 31, 2019 Revenue $ 303,443 $ 343,896 $ 357,358 $ 321,508 Cost of revenue 10,011 10,722 13,312 12,448 Operating (loss) income (3,641 ) 11,403 24,726 6,157 Net earnings 9,851 7,234 18,324 (95 ) Net earnings attributable to ANGI Homeservices Inc. shareholders 9,969 6,968 17,999 (107 ) Per share information attributable to ANGI Homeservices Inc. shareholders: Basic earnings (loss) per share (f) $ 0.02 $ 0.01 $ 0.04 $ (0.00 ) Diluted earnings (loss) per share (f) $ 0.02 $ 0.01 $ 0.04 $ (0.00 ) Quarter Ended March 31 (b) Quarter Ended June 30 (c) Quarter Ended September 30 (d) Quarter Ended December 31 (e) (In thousands, except per share data) Year Ended December 31, 2018 Revenue $ 255,311 $ 294,822 $ 303,116 $ 278,992 Cost of revenue 13,595 14,703 14,015 13,426 Operating (loss) income (10,756 ) 23,262 33,515 17,885 Net (loss) earnings (9,114 ) 23,023 26,786 36,812 Net (loss) earnings attributable to ANGI Homeservices Inc. shareholders (8,885 ) 22,899 26,617 36,687 Per share information attributable to ANGI Homeservices Inc. shareholders: Basic (loss) earnings per share (f) $ (0.02 ) $ 0.05 $ 0.06 $ 0.07 Diluted (loss) earnings per share (f) $ (0.02 ) $ 0.05 $ 0.05 $ 0.07 _________________________________________________________________________ (a) The first, second, third and fourth quarters of 2019 include after-tax stock-based compensation expense of $2.3 million , $2.0 million , $1.8 million , and $1.8 million , respectively, related to the modification of previously issued HomeAdvisor equity awards and previously issued Angie's List equity awards, both of which were converted into ANGI Homeservices' equity awards in the Combination. (b) The first quarter of 2018 includes after-tax stock-based compensation expense of $14.7 million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as well as after-tax costs of $4.0 million related to the Combination (including $2.8 million of deferred revenue write-offs). (c) The second quarter of 2018 includes after-tax stock-based compensation expense of $12.8 million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as well as after-tax costs of $1.9 million related to the Combination (including $1.8 million of deferred revenue write-offs). (d) The third quarter of 2018 includes after-tax stock-based compensation expense of $12.3 million related to the modification of previously issued HomeAdvisor equity awards and previously issued Angie's List equity awards, both of which were converted into ANGI Homeservices' equity awards in the Combination. (e) The fourth quarter of 2018 includes: i. after-tax stock-based compensation expense of $14.4 million related to the modification of previously issued HomeAdvisor equity awards and previously issued Angie's List equity awards, both of which were converted into ANGI Homeservices' equity awards in the Combination. ii. an after-tax gain of $10.0 million related to the sale of Felix. (f) Quarterly per share amounts may not add to the related annual per share amount because of differences in the average common shares outstanding during each period.</t>
  </si>
  <si>
    <t>SCHEDULE II - VALUATION AND QUALIFYING ACCOUNTS</t>
  </si>
  <si>
    <t>SEC Schedule, 12-09, Valuation and Qualifying Accounts [Abstract]</t>
  </si>
  <si>
    <t>Schedule II ANGI HOMESERVICES INC. AND SUBSIDIARIES VALUATION AND QUALIFYING ACCOUNTS Description Balance at Beginning of Period Charges to Earnings Charges to Other Accounts Deductions Balance at End of Period (In thousands) 2019 Allowance for doubtful accounts and revenue reserves $ 16,603 $ 64,278 (a) $ (48 ) $ (60,540 ) (b) $ 20,293 Deferred tax valuation allowance 58,903 14,083 (c) (1,514 ) (d) — 71,472 Other reserves 3,919 5,057 2018 Allowance for doubtful accounts and revenue reserves $ 9,263 $ 47,242 (a) $ (506 ) $ (39,396 ) (b) $ 16,603 Deferred tax valuation allowance 61,563 (599 ) (e) (2,061 ) (d) — 58,903 Other reserves — 3,919 2017 Allowance for doubtful accounts and revenue reserves $ 9,177 $ 27,514 (a) $ 271 $ (27,699 ) (b) $ 9,263 Deferred tax valuation allowance 14,180 42,310 (f) 5,073 (g) — 61,563 _________________________________________________________ (a) Additions to the allowance for doubtful accounts are charged to expense. (b) Write-off of fully reserved accounts receivable. The Company writes off accounts receivable when they are deemed uncollectible, primarily once 180 days past due. (c) Amount is primarily related to foreign and state NOLs. (d) Amount is related to currency translation adjustments on foreign NOLs. (e) Amount is primarily related to state NOLs. (f) Amount is due primarily to the establishment of foreign NOLs related to an acquisition. (g) Amount is related to acquired state NOLs and currency translation adjustments on foreign NOLs.</t>
  </si>
  <si>
    <t>SUMMARY OF SIGNIFICANT ACCOUNTING POLICIES (Policies)</t>
  </si>
  <si>
    <t>Basis of presentation and consolidation</t>
  </si>
  <si>
    <t>Basis of Presentation and Consolidation The Company prepares its consolidated and combined financial statements in accordance with U.S. generally accepted accounting principles ("GAAP"). The Company's financial statements were prepared on a consolidated basis beginning September 29, 2017 and on a combined basis for periods prior thereto. The difference in presentation is due to the fact that the final steps of the legal reorganization, through which IAC contributed the HomeAdvisor business and cash to fund the cash consideration paid in the Combination to ANGI Homeservices Inc., were not completed, as planned, until immediately prior to September 29, 2017 . The preparation of the financial statements on a combined basis for periods prior thereto allows for the financial statements to be presented on a consistent basis for all periods presented. The combined financial statements have been prepared on a standalone basis and are derived from the historical consolidated financial statements and accounting records of IAC through September 29, 2017 . The combined financial statements reflect the results of operations and cash flows of the businesses comprising the HomeAdvisor business since their respective dates of acquisition by IAC. The consolidated financial statements include the accounts of the Company, all entities that are wholly-owned by the Company and all entities in which the Company has a controlling financial interest. The combined financial statements reflect the allocation to ANGI Homeservices of certain IAC corporate expenses relating to the HomeAdvisor business based on the historical consolidated financial statements and accounting records of IAC through September 29, 2017 . For the purpose of these financial statements, income taxes have been computed as if ANGI Homeservices filed tax returns on a standalone, separate basis. All intercompany transactions and balances between and among the Company and its subsidiaries have been eliminated. All intercompany transactions between (i) ANGI Homeservices and (ii) IAC and its subsidiaries, with the exception of a promissory note payable to a foreign subsidiary of IAC, are considered to be effectively settled for cash at the time the transaction is recorded. The promissory note payable to a foreign subsidiary of IAC is included in "Long-term debt—related party" in the accompanying consolidated balance sheet and was settled during the first quarter of 2019. See " Note 15—Related Party Transactions with IAC " for additional information on transactions between ANGI Homeservices and IAC. In the opinion of management, the assumptions underlying the historical consolidated and combined financial statements, including the basis on which the expenses have been allocated from IAC, are reasonable. However, the allocations may not reflect the expenses that we may have incurred as a standalone public company for the periods presented.</t>
  </si>
  <si>
    <t>Accounting estimates</t>
  </si>
  <si>
    <t>Accounting Estimates Management of the Company is required to make certain estimates, judgments and assumptions during the preparation of its consolidated and combin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doubtful accounts; the determination of revenue reserves; the carrying value of right-of-use assets ("ROU assets"); the useful lives and recoverability of definite-lived intangible assets and capitalized software, leasehold improvements and equipment; the recoverability of goodwill and indefinite-lived intangible asse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Revenue recognition</t>
  </si>
  <si>
    <t>Revenue Recognition The Company adopted the Financial Accounting Standards Board ("FASB") issued Accounting Standards Update ("ASU") No. 2014-09, Revenue from Contracts with Customers, effective January 1, 2018 using the modified retrospective transition method for open contracts as of the date of initial application. The effect of the adoption of ASU No. 2014-09 was that commissions paid to employees pursuant to certain sales incentive programs, which represent the incremental direct costs of obtaining a service professional contract, are now capitalized and amortized over the estimated life of a service professional (also referred to as the estimated customer relationship period). These costs were expensed as incurred prior to January 1, 2018. The cumulative effect of the adoption of ASU No. 2014-09 was the establishment of a current and non-current asset for capitalized sales commissions of $29.7 million and $4.2 million , respectively, and a related deferred tax liability of $8.3 million , resulting in a net increase to retained earnings of $25.6 million on January 1, 2018. The Company's disaggregated revenue disclosures are presented in " Note 12—Segment Information ." The following table presents the impact of the adoption of ASU No. 2014-09 by segment under Accounting Standards Codification ("ASC") 606, Revenue from Contracts with Customers , as reported, and ASC 605, Revenue Recognition , for the year ended December 31, 2018. Under ASC 606 Under ASC 605 Effect of adoption of ASU No. 2014-09 (In thousands) Revenue by segment: North America $ 1,062,171 $ 1,062,171 $ — Europe 70,070 70,070 — Total $ 1,132,241 $ 1,132,241 $ — Operating costs and expenses by segment: North America $ 984,069 $ 989,004 $ (4,935 ) Europe 84,266 84,271 (5 ) Total $ 1,068,335 $ 1,073,275 $ (4,940 ) Operating income (loss) by segment: North America $ 78,102 $ 73,167 $ 4,935 Europe (14,196 ) (14,201 ) 5 Total $ 63,906 $ 58,966 $ 4,940 Net earnings $ 77,507 $ 73,792 $ 3,715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our customers and in an amount that reflects the consideration the Company expects to be entitled to in exchange for those services or goods. Revenue is primarily derived from (i) consumer connection revenue, which comprises fees paid by HomeAdvisor service professionals for consumer matches (regardless of whether the service professional ultimately provides the requested service) and fees from completed jobs sourced through the HomeAdvisor and Handy platforms, and (ii) HomeAdvisor service professional membership subscription fees. Consumer connection revenue varies based upon several factors, including the service requested, product experience offered and geographic location of service. The Company’s consumer connection revenue is generated and recognized when an in-network service professional is delivered a consumer match or when a job sourced through the HomeAdvisor and Handy platforms are completed. Service professional membership subscription revenue is initially deferred and is recognized using the straight-line method over the applicable subscription period, which is typically one year. Consumer connection revenue is generally billed one week following a consumer match, with payment due upon receipt of invoice or collected when a consumer schedules a job through the HomeAdvisor and Handy platforms. The Company maintains revenue reserves for potential credits for services provided by Handy service professionals to consumers. Revenue is also derived from (i) sales of time-based website, mobile and call center advertising to service professionals, (ii) membership subscription fees from consumers and (iii) service warranty subscription and other services. Angie's List service professionals generally pay for advertisements in advance on a monthly or annual basis at the option of the service professional, with the average advertising contract term being approximately one year. Angie's List website, mobile and call center advertising revenue is recognized ratably over the contract term. Revenue from the sale of advertising in the Angie’s List Magazine is recognized in the period in which the publication is distributed. Angie's List prepaid consumer membership subscription fees are recognized as revenue using the straight-line method over the term of the applicable subscription period, which is typically one year. Prior to January 1, 2020, Handy recorded revenue on a net basis. Effective January 1, 2020, we modified the Handy terms and conditions so that Handy, rather than the service professional, has the contractual relationship with the consumer to deliver the service and Handy, rather than the consumer, has the contractual relationship with the service professional. Consumers request services and pay for such services directly through the Handy platform and then Handy fulfills the request with independently established home services providers engaged in a trade, occupation and/or business that customarily provides such services. This change in contractual terms requires gross revenue accounting treatment effective January 1, 2020. Also, in the case of certain tasks, HomeAdvisor provides a pre-priced product offering, pursuant to which consumers can request services through a HomeAdvisor platform and pay HomeAdvisor for the services directly. HomeAdvisor then fulfills the request with independently established home services providers engaged in a trade, occupation and/or business that customarily provides such services. Revenue from HomeAdvisor’s pre-priced product offering is also recorded on a gross basis effective January 1, 2020. In addition to changing the presentation of revenue to gross from net, the timing of revenue recognition will change for pre-priced jobs and will be later than the timing of existing consumer connection revenue for HomeAdvisor because we will not be able to record revenue, generally, until the service professional commences the job on our behalf. Transaction Price The objective of determining the transaction price is to estimate the amount of consideration the Company is due in exchange for its services or good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net revenue or cost of revenue. For contracts that have an original duration of one year or less, the Company uses the practical expedient available under ASU No. 2014-09, applicable to such contracts and does not consider the time value of money.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based on an estimate if not directly observable. Assets Recognized from the Costs to Obtain a Contract with a Customer The Company has determined that certain costs, primarily commissions paid to employees pursuant to certain sales incentive programs, meet the requirements to be capitalized as a cost of obtaining a contract. Capitalized sales commissions are amortized over the estimated customer relationship period. The Company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the Company has elected the practical expedient to expense the costs as incurred. During the years ended December 31, 2019 and 2018 , the Company recognized expense of $56.8 million and $50.0 million , respectively, related to the amortization of these costs. The current contract assets are $35.1 million , $35.5 million and $29.7 million at December 31, 2019 and 2018 , and January 1, 2018 , respectively. The non-current contract asset balances are $4.0 million , $3.4 million and $4.2 million at December 31, 2019 and 2018 , and January 1, 2018 , respectively. The current and non-current contract assets are included in "Other current assets" and "Other non-current assets," respectively, in the accompanying consolidated balance sheet. Performance Obligation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Accounts Receivable, Net of Allowance for Doubtful Accounts and Revenue Reserves Accounts receivable include amounts billed and currently due from customers. Accounts receivable outstanding longer than the contractual payment terms are considered past due. The Company maintains an allowance for doubtful accounts to provide for the estimated amount of accounts receivable that will not be collected. The allowance for doubtful accounts is based upon a number of factors, including the length of time accounts receivable are past due, the Company’s previous loss history and the specific customer’s ability to pay its obligation to the Company. The term between the Company issuance of an invoice and payment due date is not significant. The Company also maintains allowances to reserve for potential credits issued to service professionals or other revenue adjustments. The amounts of these reserves are based primarily upon historical experience. Deferred Revenue Deferred revenue consists of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deferred revenue balance is $58.4 million , $61.9 million and $64.1 million at December 31, 2019 and 2018 , and January 1, 2018 , respectively. During the years ended December 31, 2019 and 2018 , the Company recognized $61.0 million and $61.2 million of revenue that was included in the deferred revenue balance at December 31, 2018 and January 1, 2018 , respectively. The current deferred revenue balances are $58.2 million and $61.4 million at December 31, 2019 and 2018 , respectively. The non-current deferred revenue balances are $0.2 million and $0.5 million at December 31, 2019 and 2018 , respectively. Non-current deferred revenue is included in "Other long-term liabilities" in the accompanying consolidated balance sheet.</t>
  </si>
  <si>
    <t>Cash and Cash Equivalents Cash and cash equivalents include cash and short-term investments, with maturities of less than 91</t>
  </si>
  <si>
    <t>Capitalized software, leasehold improvements and equipment</t>
  </si>
  <si>
    <t>Capitalized Software, Leasehold Improvements and Equipment Capitalized software, leasehold improvements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Useful Lives Capitalized software and computer equipment 2 to 3 Years Furniture and other equipment 5 to 7 Years Leasehold improvements 5 to 25 Years</t>
  </si>
  <si>
    <t>Business combinations</t>
  </si>
  <si>
    <t>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Company usually uses the assistance of outside valuation experts to assist in the allocation of purchase price to identifiable intangible assets acquired. While outside valuation experts may be used, management has ultimate responsibility for the valuation methods, models and inputs used and the resulting purchase price allocation. The excess purchase price over the net tangible and identifiable intangible assets is recorded as goodwill and is assigned to the reporting unit(s) that is expected to benefit from the combination as of the acquisition date.</t>
  </si>
  <si>
    <t>Goodwill and indefinite-lived intangible assets</t>
  </si>
  <si>
    <t>Goodwill and Indefinite-Lived Intangible Assets The Company assesses goodwill and indefinite-lived intangible assets for impairment annually as of October 1, or more frequently if an event occurs or circumstances change that would indicate that it is more likely than not that the fair value of a reporting unit or the fair value of an indefinite-lived intangible asset has declined below its carrying value. At October 1, 2019 , the Company has two reporting units: North America and Europ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equal to the excess is recorded. For the Company’s annual goodwill test at October 1, 2019 , a qualitative assessment of the North America and Europe reporting units' goodwill was performed because the Company concluded it was more likely than not that the fair value of these reporting units was in excess of their respective carrying values. In the aggregate, ANGI Homeservices' October 1, 2019 market capitalization of $3.6 billion exceeded its carrying value by approximately $2.2 billion . The primary factor that the Company considered in its qualitative assessment for its Europe reporting unit were valuations performed during 2019 that indicated a fair value in excess of the carrying value. The fair value based on the valuation that was most proximate to, but not as of, October 1, 2019 exceeded the carrying value of the Europe reporting unit by $113.3 million . The primary factor that the Company considered in its qualitative assessment for its North America reporting unit was the significant excess of the estimated fair value of the North America reporting unit over its carrying value. The fair value of the North America reporting unit was estimated by subtracting the fair value of the Europe reporting unit, based on the valuation described above, from the October 1, 2019 market capitalization of the Company; the estimated fair value of the North America reporting unit exceeded its carrying value by approximately $2.1 billion . The fair value of the Company's Europe reporting unit is determined using both an income approach based on discounted cash flows ("DCF") and a market approach when it tests goodwill for impairment, either on an interim basis or annual basis as of October 1 each year.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forecast and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based on the reporting units' current results and forecasted future performance, as well as macroeconomic and industry specific factors. The discount rate used in determining the fair value of the Company's Europe reporting unit was 15% in both 2019 and 2018 .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t>
  </si>
  <si>
    <t>Long-lived assets and intangible assets with definite lives</t>
  </si>
  <si>
    <t>Long-Lived Assets and Intangible Assets with Definite Lives Long-lived assets, which consist of ROU assets, capitalized software, leasehold improvements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t>
  </si>
  <si>
    <t>Fair value measurements</t>
  </si>
  <si>
    <t>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s non-financial assets, such as goodwill, intangible assets, ROU assets, capitalized software, leasehold improvements and equipment are adjusted to fair value only when an impairment is recognized. Such fair value measurements are based predominantly on Level 3 inputs.</t>
  </si>
  <si>
    <t>Advertising costs</t>
  </si>
  <si>
    <t>Advertising Costs</t>
  </si>
  <si>
    <t>Legal costs</t>
  </si>
  <si>
    <t>Legal Costs Legal costs are expensed as incurred.</t>
  </si>
  <si>
    <t>Income taxes</t>
  </si>
  <si>
    <t>Income Taxes ANGI Homeservices is included within IAC's tax group for purposes of federal and consolidated state income tax return filings. In all periods presented, current and deferred income tax provision/benefit have been computed for ANGI Homeservices on an as if standalone, separate return basis and payments to and refunds from IAC for its share of IAC’s consolidated federal and state tax return liabilities/receivables calculated on this basis have been reflected within cash flows from operating activities in the accompanying consolidated and combined statement of cash flow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net of any applicable related income tax benefit, on potential income tax contingencies as a component of income tax expense.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t>
  </si>
  <si>
    <t>Earnings Per Share</t>
  </si>
  <si>
    <t>Earnings Per Share Basic earnings per share is computed by dividing net earnings attributable to ANGI Homeservices Inc. shareholders by the weighted average number of common shares outstanding during the period. Diluted earnings per share reflects the potential dilution that could occur if stock appreciation rights, stock options and other commitments to issue common stock were exercised or equity awards vested resulting in the issuance of common stock that could share in the earnings of the Company.</t>
  </si>
  <si>
    <t>Foreign currency translation and transaction gains and losses</t>
  </si>
  <si>
    <t>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and combined statement of operations as a component of other income (expense), net. Translation gains and losses relating to foreign entities that are liquidated or substantially liquidated are reclassified out of accumulated other comprehensive income (loss) into earnings.</t>
  </si>
  <si>
    <t>Stock-based compensation</t>
  </si>
  <si>
    <t>Stock-Based Compensation</t>
  </si>
  <si>
    <t>Redeemable Noncontrolling Interests Noncontrolling interests in the consolidated subsidiaries of the Company are ordinarily reported on the consolidated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accompanying consolidated balance sheet. In connection with the acquisition of certain subsidiaries, management of these businesses has retained an ownership interest. The Company is party to fair value put and call arrangements with respect to these interests. These put and call arrangements allow management of these businesses to require the Company to purchase their interests or allow the Company to acquire such interests at fair value, respectively. The put arrangements do not meet the definition of a derivative instrument as the put agreements do not provide for net settlement. These put and call arrangements become exercisable by the Company and the counter-party at various dates. No put and call arrangements were exercised during 2019. During the years ended December 31, 2018 and 2017 , one of these arrangements was exercised. Because these put arrangements are exercisable by the counter-party outside the control of the Company, to the extent that the fair value of these interests exceeds the value determined by normal noncontrolling interest accounting, the value of such interests is adjusted to fair value with a corresponding adjustment to additional paid-in capital or invested capital for periods subsequent to and prior to the Combination, respectively. During the years ended December 31, 2019 , 2018 and 2017 , the Company recorded adjustments of $8.2 million , $1.2 million and $3.3 million , respectively, to increase these interests to fair value. Fair value determinations require high levels of judgment and are based on various valuation techniques, including market comparables and discounted cash flow projections.</t>
  </si>
  <si>
    <t>Certain risks and concentrations</t>
  </si>
  <si>
    <t>Certain Risks and Concentrations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primarily of cash and cash equivalents and marketable debt securities. Cash and cash equivalents are maintained with financial institutions and are in excess of Federal Deposit Insurance Corporation insurance limits.</t>
  </si>
  <si>
    <t>Recent accounting pronouncements</t>
  </si>
  <si>
    <t xml:space="preserve">Recent Accounting Pronouncements Accounting Pronouncement adopted by the Company Adoption of ASU No. 2016-02, Leases (Topic 842) The Company adopted ASU No. 2016-02, Leases (Topic 842) ("ASC 842") effective January 1, 2019. ASC 842 superseded previously existing guidance on accounting for leases and generally requires all leases to be recognized in the statement of financial position. The adoption of ASC 842 resulted in the recognition of $69.4 million of ROU assets and related lease liabilities as of January 1, 2019, with no cumulative effect adjustment. The adoption of ASC 842 had no impact on the Company’s consolidated statement of operations and consolidated statement of cash flows. The Company adopted ASC 842 prospectively and, therefore, did not revise comparative period information or disclosure. In addition, the Company elected the package of practical expedients permitted under ASC 842. See " Note 13—Leases " for additional information on the adoption of ASC 842. Accounting Pronouncements Not Yet Adopted by the Company ASU No. 2016-13, Financial Instruments—Credit Losses (Topic 326): Measurement of Credit Losses on Financial Instruments In June 2016, the FASB issued ASU No. 2016-13, which significantly changes how entities will measure credit losses for most financial assets, including accounts receivable. ASU No. 2016-13 replaces the “incurred loss” approach with an “expected loss” model, under which companies will recognize allowances based on expected rather than incurred losses. The Company adopted ASU No. 2016-13 on January 1, 2020 using the modified retrospective approach. The adoption of ASU No. 2016-13 will not have a material impact on the Company's consolidated financial statements. ASU No. 2019-12, Income Taxes (Topic 740): Simplifying the Accounting for Income Taxes In December 2019, the FASB issued ASU No. 2019-12, which simplifies the accounting for income taxes, eliminates certain exceptions within ASC 740, Income Taxes , </t>
  </si>
  <si>
    <t>Reclassifications</t>
  </si>
  <si>
    <t>Reclassifications Certain prior year amounts have been reclassified to conform to the current year presentation.</t>
  </si>
  <si>
    <t>SUMMARY OF SIGNIFICANT ACCOUNTING POLICIES (Tables)</t>
  </si>
  <si>
    <t>Schedule of Estimated Useful Lives of Property and Equipment</t>
  </si>
  <si>
    <t>Depreciation is computed using the straight-line method over the estimated useful lives of the assets, or, in the case of leasehold improvements, the lease term, if shorter. Asset Category Estimated Useful Lives Capitalized software and computer equipment 2 to 3 Years Furniture and other equipment 5 to 7 Years Leasehold improvements 5 to 25 Years December 31, 2019 2018 (In thousands) Capitalized software, leasehold improvements and equipment, net: Capitalized software and computer equipment $ 105,956 $ 59,521 Leasehold improvements 32,559 16,340 Furniture and other equipment 13,435 5,860 Projects in progress 19,638 25,611 Capitalized software, leasehold improvements and equipment 171,588 107,332 Accumulated depreciation and amortization (68,227 ) (36,473 ) Capitalized software, leasehold improvements and equipment, net $ 103,361 $ 70,859</t>
  </si>
  <si>
    <t>Schedule of New Accounting Pronouncements and Changes in Accounting Principles</t>
  </si>
  <si>
    <t>The following table presents the impact of the adoption of ASU No. 2014-09 by segment under Accounting Standards Codification ("ASC") 606, Revenue from Contracts with Customers , as reported, and ASC 605, Revenue Recognition , for the year ended December 31, 2018. Under ASC 606 Under ASC 605 Effect of adoption of ASU No. 2014-09 (In thousands) Revenue by segment: North America $ 1,062,171 $ 1,062,171 $ — Europe 70,070 70,070 — Total $ 1,132,241 $ 1,132,241 $ — Operating costs and expenses by segment: North America $ 984,069 $ 989,004 $ (4,935 ) Europe 84,266 84,271 (5 ) Total $ 1,068,335 $ 1,073,275 $ (4,940 ) Operating income (loss) by segment: North America $ 78,102 $ 73,167 $ 4,935 Europe (14,196 ) (14,201 ) 5 Total $ 63,906 $ 58,966 $ 4,940 Net earnings $ 77,507 $ 73,792 $ 3,715</t>
  </si>
  <si>
    <t>INCOME TAXES (Tables)</t>
  </si>
  <si>
    <t>Schedule of Income Before Income Taxes</t>
  </si>
  <si>
    <t>U.S. and foreign earnings (loss) before income taxes and noncontrolling interests are as follows: Years Ended December 31, 2019 2018 2017 (In thousands) U.S. $ 39,821 $ 82,652 $ (132,000 ) Foreign (6,175 ) (12,628 ) (21,633 ) Total $ 33,646 $ 70,024 $ (153,633 )</t>
  </si>
  <si>
    <t>Schedule of Components of Income Tax Expense (Benefit)</t>
  </si>
  <si>
    <t>The components of the income tax (benefit) provision are as follows: Years Ended December 31, 2019 2018 2017 (In thousands) Current income tax provision (benefit): Federal $ (43 ) $ — $ (443 ) State 819 (20 ) 21 Foreign 806 905 (334 ) Current income tax provision (benefit) 1,582 885 (756 ) Deferred income tax benefit Federal (3,416 ) (5,549 ) (38,587 ) State 517 (1,100 ) (8,467 ) Foreign (351 ) (1,719 ) (1,296 ) Deferred income tax benefit (3,250 ) (8,368 ) (48,350 ) Income tax benefit $ (1,668 ) $ (7,483 ) $ (49,106 )</t>
  </si>
  <si>
    <t>Schedule of Deferred Tax Assets and Liabilities</t>
  </si>
  <si>
    <t>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19 2018 (In thousands) Deferred tax assets: NOL carryforwards $ 158,727 $ 124,877 Stock-based compensation 33,613 35,991 Long-term lease liabilities 32,642 — Other 26,226 14,786 Total deferred tax assets 251,208 175,654 Less valuation allowance (71,472 ) (58,903 ) Net deferred tax assets 179,736 116,751 Deferred tax liabilities: Intangible assets (63,900 ) (75,722 ) Right-of-use assets (24,836 ) — Capitalized software, leasehold improvements and equipment (12,377 ) (3,432 ) Capitalized costs to obtain a contract with a customer (9,400 ) — Other (83 ) (568 ) Total deferred tax liabilities (110,596 ) (79,722 ) Net deferred tax assets $ 69,140 $ 37,029</t>
  </si>
  <si>
    <t>Schedule of Effective Income Tax Rate Reconciliation</t>
  </si>
  <si>
    <t>A reconciliation of the income tax (benefit) provision to the amounts computed by applying the statutory federal income tax rate to earnings before income taxes is shown as follows: Years Ended December 31, 2019 2018 2017 (In thousands) Income tax provision (benefit) at the federal statutory rate of 21% (35% for 2017) $ 7,066 $ 14,705 $ (53,771 ) State income taxes, net of effect of federal tax benefit 2,693 4,702 (3,678 ) Stock-based compensation (12,768 ) (25,184 ) (32,702 ) Research credit (3,308 ) (1,169 ) (784 ) Unbenefited losses 1,523 2,227 5,915 Deferred tax adjustment for enacted changes in tax law and rates 502 (1,431 ) 33,002 Other, net 2,624 (1,333 ) 2,912 Income tax benefit $ (1,668 ) $ (7,483 ) $ (49,106 )</t>
  </si>
  <si>
    <t>Schedule of Income Tax Contingencies</t>
  </si>
  <si>
    <t>A reconciliation of the beginning and ending amount of unrecognized tax benefits, excluding interest, is as follows: December 31, 2019 2018 2017 (In thousands) Balance at January 1 $ 2,356 $ 1,548 $ 602 Additions based on tax positions related to the current year 1,325 411 235 Additions for tax positions of prior years 344 397 711 Balance at December 31 $ 4,025 $ 2,356 $ 1,548</t>
  </si>
  <si>
    <t>BUSINESS COMBINATIONS (Tables)</t>
  </si>
  <si>
    <t>Schedule of Preliminary Estimated Fair Value of Assets Acquired and Liabilities Assumed</t>
  </si>
  <si>
    <t>The table below summarizes the fair values of the assets acquired and liabilities assumed at the date of combination: Angie's List (In thousands) Cash and cash equivalents $ 44,270 Other current assets 11,280 Property and equipment 16,341 Goodwill 545,204 Intangible assets 317,300 Total assets 934,395 Deferred revenue (32,595 ) Other current liabilities (46,150 ) Long-term debt - related party (61,498 ) Deferred income taxes (11,363 ) Other long-term liabilities (1,405 ) Net assets acquired $ 781,384 The table below summarizes the fair values of the assets acquired and liabilities assumed at the date of acquisition: HomeStars (In thousands) Cash and cash equivalents $ 181 Other current assets 165 Goodwill 9,841 Intangible assets 6,414 Total assets 16,601 Current liabilities (649 ) Other long-term liabilities (1,873 ) Net assets acquired $ 14,079 The table below summarizes the fair values of the assets acquired and liabilities assumed at the date of acquisition: MyBuilder (In thousands) Cash and cash equivalents $ 6,004 Other current assets 344 Goodwill 37,072 Intangible assets 15,239 Total assets 58,659 Current liabilities (2,065 ) Other long-term liabilities (2,595 ) Net assets acquired $ 53,999 The table below summarizes the fair values of the assets acquired and liabilities assumed at the date of acquisition: Handy (In thousands) Cash and cash equivalents $ 5,710 Other current assets 2,050 Goodwill 115,183 Intangible assets 38,800 Other non-current assets 8 Deferred income taxes 20,070 Total assets 181,821 Current liabilities (13,419 ) Net assets acquired $ 168,402</t>
  </si>
  <si>
    <t>Schedule of Preliminary Estimated Fair Value of Intangible Assets Acquired</t>
  </si>
  <si>
    <t xml:space="preserve">The fair values of the identifiable intangible assets acquired at the date of acquisition are as follows: Handy (In thousands) Weighted-Average Useful Life (Years) Indefinite-lived trade name and trademarks $ 18,800 Indefinite Developed technology 15,600 4 User base 3,400 1 Retail partners 600 3 Service professionals 400 1 Total identifiable intangible assets acquired $ 38,800 The fair values of the identifiable intangible assets acquired at the date of acquisition are as follows: HomeStars (In thousands) Weighted-Average Useful Life (Years) Indefinite-lived trade name $ 2,358 Indefinite Contractor relationships 2,435 2 Developed technology 1,522 2 User base 99 1 Total identifiable intangible assets acquired $ 6,414 The fair values of the identifiable intangible assets acquired at the date of acquisition are as follows: MyBuilder (In thousands) Weighted-Average Useful Life (Years) Indefinite-lived trade name $ 7,994 Indefinite Contractor relationships 4,122 2 Developed technology 1,499 2 User base 1,624 1 Total identifiable intangible assets acquired $ 15,239 The fair values of the identifiable intangible assets acquired at the date of combination are as follows: Angie's List (In thousands) Weighted-Average Useful Life (Years) Indefinite-lived trade name and trademarks $ 137,000 Indefinite Service professionals 90,500 3 Developed technology 63,900 6 Memberships 15,900 3 User base 10,000 1 Total identifiable intangible assets acquired $ 317,300 </t>
  </si>
  <si>
    <t>Schedule of Purchase Price</t>
  </si>
  <si>
    <t>The table below summarizes the purchase price: Angie's List (In thousands) Class A common stock $ 763,684 Cash consideration for holders who elected to receive $8.50 in cash per share of Angie's List common stock 1,913 Fair value of vested and pro rata portion of unvested stock options attributable to pre-combination services 11,749 Fair value of the pro rata portion of unvested restricted stock units attributable to pre-combination services 4,038 Total purchase price $ 781,384</t>
  </si>
  <si>
    <t>Schedule of Pro Forma Financial Information</t>
  </si>
  <si>
    <t>Unaudited Pro Forma Financial Information The unaudited pro forma financial information in the table below presents the combined results of the Company, Angie's List, HomeStars and MyBuilder as if these acquisitions had occurred on January 1, 2016 (the "2017 Acquisitions"), and Handy as if this acquisition had occurred on January 1, 2017. The unaudited pro forma financial information includes adjustments required under the acquisition method of accounting and is presented for informational purposes only and is not necessarily indicative of the results that would have been achieved had the 2017 Acquisitions actually occurred on January 1, 2016 and the Handy acquisition actually occurred on January 1, 2017. For the year ended December 31, 2018, pro forma adjustments include a reduction in transaction related costs of $4.6 million because they are one-time in nature and will not have a continuing impact on operations and an increase in amortization of intangibles of $2.5 million . For the year ended December 31, 2017, pro forma adjustments include (i) reductions in stock-based compensation expense of $77.2 million and transaction related costs of $35.2 million because they are one-time in nature and will not have a continuing impact on operations; and (ii) an increase in amortization of intangibles of $39.1 million . The stock-based compensation expense is primarily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The transaction related costs include severance and retention costs of $19.8 million related to the Combination. Years Ended December 31, 2018 2017 (In thousands) Revenue $ 1,155,960 $ 986,301 Net earnings (loss) attributable to ANGI Homeservices Inc. shareholders $ 75,577 $ (46,459 ) Basic earnings (loss) per share attributable to ANGI Homeservices Inc. shareholders $ 0.16 $ (0.11 ) Diluted earnings (loss) per share attributable to ANGI Homeservices Inc. shareholders $ 0.15 $ (0.11 )</t>
  </si>
  <si>
    <t>GOODWILL AND INTANGIBLE ASSETS (Tables)</t>
  </si>
  <si>
    <t>Schedule of Goodwill and Intangible Assets, Net</t>
  </si>
  <si>
    <t>Goodwill and intangible assets, net are as follows: December 31, 2019 2018 (In thousands) Goodwill $ 883,960 $ 894,709 Intangible assets with indefinite lives 171,599 171,486 Intangible assets with definite lives, net of accumulated amortization 80,126 132,809 Total goodwill and intangible assets, net $ 1,135,685 $ 1,199,004</t>
  </si>
  <si>
    <t>Schedule of Goodwill by Reporting Unit</t>
  </si>
  <si>
    <t>The following table presents the balance of goodwill by reportable segment, including the changes in the carrying value of goodwill, for the year ended December 31, 2019 : Balance at Additions (Deductions) Foreign Balance at December 31, (In thousands) North America $ 824,037 $ 18,326 $ (29,266 ) $ 320 $ 813,417 Europe 70,672 — — (129 ) 70,543 Total goodwill $ 894,709 $ 18,326 $ (29,266 ) $ 191 $ 883,960 Additions relate to the acquisition of Fixd Repair (included in the North America segment). Deductions primarily relate to tax benefits of acquired attributes related to the acquisition of Handy (included in the North America segment). The following table presents the balance of goodwill by reportable segment, including the changes in the carrying value of goodwill, for the year ended December 31, 2018 : Balance at Additions (Deductions) Foreign Balance at (In thousands) North America $ 696,291 $ 142,768 $ (14,373 ) $ (649 ) $ 824,037 Europe 73,935 — — (3,263 ) 70,672 Total goodwill $ 770,226 $ 142,768 $ (14,373 ) $ (3,912 ) $ 894,709</t>
  </si>
  <si>
    <t>Schedule of Intangible Assets with Definite Lives</t>
  </si>
  <si>
    <t>Intangible assets with indefinite lives are trade names and trademarks acquired in various acquisitions. At December 31, 2019 and 2018 , intangible assets with definite lives are as follows: December 31, 2019 Gross Accumulated Net Weighted-Average Useful Life (Years) (Dollars in thousands) Service professional relationships $ 99,651 $ (76,445 ) $ 23,206 2.9 Technology 89,095 (37,721 ) 51,374 5.3 Memberships 15,900 (11,940 ) 3,960 3.0 Customer lists and user base 14,298 (13,590 ) 708 1.4 Trade names 2,390 (1,512 ) 878 6.8 Total $ 221,334 $ (141,208 ) $ 80,126 3.8 December 31, 2018 Gross Accumulated Net Weighted-Average Useful Life (Years) (Dollars in thousands) Service professional relationships $ 99,528 $ (44,674 ) $ 54,854 2.9 Technology 88,049 (22,078 ) 65,971 5.4 Memberships 15,900 (6,640 ) 9,260 3.0 Customer lists and user base 13,496 (10,772 ) 2,724 1.0 Trade names 1,425 (1,425 ) — 5.0 Total $ 218,398 $ (85,589 ) $ 132,809 3.8</t>
  </si>
  <si>
    <t>Schedule of Expected Amortization of Intangible Assets</t>
  </si>
  <si>
    <t>At December 31, 2019 , amortization of intangible assets with definite lives for each of the next five years and thereafter is estimated to be as follows: Years Ending December 31, (In thousands) 2020 $ 42,298 2021 14,951 2022 13,964 2023 8,148 2024 190 Thereafter 575 Total $ 80,126</t>
  </si>
  <si>
    <t>FINANCIAL INSTRUMENTS AND FAIR VALUE MEASUREMENTS (Tables)</t>
  </si>
  <si>
    <t>Schedule of Current Available-for-sale Marketable Debt Securities</t>
  </si>
  <si>
    <t>At December 31, 2018 , current available-for-sale marketable debt securities were as follows: Amortized Cost Gross Unrealized Gains Gross Unrealized Losses Fair Value (In thousands) Treasury discount notes $ 24,947 $ 1 $ (1 ) $ 24,947 Total available-for-sale marketable debt securities $ 24,947 $ 1 $ (1 ) $ 24,947</t>
  </si>
  <si>
    <t>Schedule of Assets and Liabilities Measured at Fair Value on a Recurring Basis</t>
  </si>
  <si>
    <t>The following tables present the Company’s financial instruments that are measured at fair value on a recurring basis: December 31, 2019 Quoted Market Significant Significant Total (In thousands) Assets: Cash equivalents: Money market funds $ 291,810 $ — $ — $ 291,810 Time deposits — 23,040 — 23,040 Total $ 291,810 $ 23,040 $ — $ 314,850 December 31, 2018 Quoted Market Significant Significant Total (In thousands) Assets: Cash equivalents: Money market funds $ 137,359 $ — $ — $ 137,359 Treasury discount notes — 99,914 — 99,914 Commercial paper — 52,931 — 52,931 Time deposits — 15,000 — 15,000 Marketable debt securities: Treasury discount notes — 24,947 — 24,947 Total $ 137,359 $ 192,792 $ — $ 330,151</t>
  </si>
  <si>
    <t>Schedule of Carrying Value and Fair Value of Financial Instruments</t>
  </si>
  <si>
    <t>The following table presents the carrying value and the fair value of financial instruments measured at fair value only for disclosure purposes: December 31, 2019 December 31, 2018 Carrying Value Fair Value Carrying Value Fair Value (In thousands) Current portion of long-term debt $ (13,750 ) $ (13,681 ) $ (13,750 ) $ (12,753 ) Long-term debt, net (a) (231,946 ) (232,581 ) (244,971 ) (229,556 ) Long-term debt—related party, net — — (1,015 ) (1,092 ) _________________ (a) At December 31, 2019 and 2018 , the carrying value of long-term debt, net includes unamortized debt issuance costs of $1.8 million and $2.5 million , respectively.</t>
  </si>
  <si>
    <t>LONG-TERM DEBT (Tables)</t>
  </si>
  <si>
    <t>Schedule of Long-term Debt</t>
  </si>
  <si>
    <t>Long-term debt consists of: December 31, 2019 2018 (In thousands) Term Loan due November 5, 2023 $ 247,500 $ 261,250 Less: current portion of Term Loan 13,750 13,750 Less: unamortized debt issuance costs 1,804 2,529 Total long-term debt, net $ 231,946 $ 244,971</t>
  </si>
  <si>
    <t>Schedule of Aggregate Contractual Maturities of Long-term Debt</t>
  </si>
  <si>
    <t>Long-term debt maturities: Years Ending December 31, (In thousands) 2020 $ 13,750 2021 13,750 2022 27,500 2023 192,500 Total 247,500 Less: current portion of Term Loan 13,750 Less: unamortized debt issuance costs 1,804 Total long-term debt, net $ 231,946</t>
  </si>
  <si>
    <t>ACCUMULATED OTHER COMPREHENSIVE (LOSS) INCOME  (Tables)</t>
  </si>
  <si>
    <t>Schedule of Accumulated Other Comprehensive (Loss) Income</t>
  </si>
  <si>
    <t>The following tables present the components of accumulated other comprehensive (loss) income and items reclassified out of accumulated other comprehensive (loss) income into earnings: Year Ended December 31, 2019 Foreign Unrealized Gains On Available-For-Sale Debt Securities Accumulated (In thousands) Balance at January 1 $ (1,864 ) $ 3 $ (1,861 ) Other comprehensive income (loss) 485 (3 ) 482 Net current period other comprehensive income (loss) 485 (3 ) 482 Balance at December 31 $ (1,379 ) $ — $ (1,379 ) Year Ended December 31, 2018 Foreign Unrealized Gains On Available-For-Sale Debt Securities Accumulated (In thousands) Balance at January 1 $ 2,232 $ — $ 2,232 Other comprehensive (loss) income before reclassifications (4,044 ) 3 (4,041 ) Amounts reclassified to earnings (52 ) — (52 ) Net current period other comprehensive (loss) income (4,096 ) 3 (4,093 ) Balance at December 31 $ (1,864 ) $ 3 $ (1,861 ) Year Ended December 31, 2017 Foreign Accumulated (In thousands) Balance at January 1 $ (1,721 ) $ (1,721 ) Other comprehensive income before reclassifications 3,980 3,980 Amounts reclassified to earnings (27 ) (27 ) Net current period other comprehensive income 3,953 3,953 Balance at December 31 $ 2,232 $ 2,232</t>
  </si>
  <si>
    <t>EARNINGS (LOSS) PER SHARE (Tables)</t>
  </si>
  <si>
    <t>Schedule of Computation of Basic and Diluted Earnings (Loss) per Share</t>
  </si>
  <si>
    <t>The following table sets forth the computation of basic and diluted earnings (loss) per share attributable to ANGI Homeservices shareholders: Years Ended December 31, 2019 2018 2017 Basic Diluted Basic Diluted Basic Diluted (In thousands, except per share data) Numerator: Net earnings (loss) $ 35,314 $ 35,314 $ 77,507 $ 77,507 $ (104,527 ) $ (104,527 ) Net (earnings) loss attributable to noncontrolling interests (485 ) (485 ) (189 ) (189 ) 1,409 1,409 Net earnings (loss) attributable to ANGI Homeservices Inc. shareholders $ 34,829 $ 34,829 $ 77,318 $ 77,318 $ (103,118 ) (103,118 ) Denominator: Weighted average basic shares outstanding 504,875 504,875 484,232 484,232 430,612 430,612 Dilutive securities (a)(b)(c) — 13,044 — 29,365 — — Denominator for earnings per share—weighted average shares 504,875 517,919 484,232 513,597 430,612 430,612 Earnings (loss) per share attributable to ANGI Homeservices Inc. shareholders: Earnings (loss) per share $ 0.07 $ 0.07 $ 0.16 $ 0.15 $ (0.24 ) $ (0.24 ) ________________________ (a) If the effect is dilutive, weighted average common shares outstanding include the incremental shares that would be issued upon the assumed exercise of stock appreciation rights, stock options and subsidiary denominated equity and vesting of restricted stock units ("RSUs"). For the years ended December 31, 2019 and 2018 , 5.5 million and 3.1 million potentially dilutive securities, respectively, are excluded from the calculation of diluted earnings per share because their inclusion would have been anti-dilutive. (b) Performance-based stock units ("PSUs") and market-based awards are considered contingently issuable shares. Shares issuable upon exercise or vesting of PSUs and market-based awards are included in the denominator for earnings per share if (i) the applicable performance or market condition(s) has been met and (ii) the inclusion of the PSUs and market-based awards is dilutive for the respective reporting periods. For the years ended December 31, 2019 and 2018 , 0.9 million and 1.3 million shares underlying PSUs and market-based awards were excluded from the calculation of diluted earnings per share because the performance or market condition(s) had not been met. (c) For the year ended December 31, 2017, the Company had a loss from operations and as a result, approximately 54.1 million potentially dilutive securities were excluded from computing dilutive earnings per share because the impact would have been anti-dilutive. Accordingly, the weighted average basic shares outstanding were used to compute diluted earnings per share amounts.</t>
  </si>
  <si>
    <t>STOCK-BASED COMPENSATION (Tables)</t>
  </si>
  <si>
    <t>Schedule of Changes in Outstanding Stock Options</t>
  </si>
  <si>
    <t>Stock options and stock appreciation rights outstanding at December 31, 2019 and changes during the year ended December 31, 2019 is as follows: December 31, 2019 Shares Weighted Average Exercise Price Weighted Average Remaining Contractual Term (In Years) Aggregate Intrinsic Value (Shares and intrinsic value in thousands) Outstanding at January 1, 2019 33,158 $ 3.42 Granted — — Exercised (9,009 ) 2.06 Forfeited (158 ) 8.16 Expired (7 ) 23.21 Outstanding at December 31, 2019 23,984 $ 3.89 6.4 $ 114,687 Exercisable 15,208 $ 3.52 6.1 $ 78,854</t>
  </si>
  <si>
    <t>Schedule of Information for Stock Options Outstanding and Exercisable</t>
  </si>
  <si>
    <t>The following table summarizes the information about stock options and stock appreciation rights outstanding and exercisable at December 31, 2019 : Awards Outstanding Awards Exercisable Range of Exercise Prices Outstanding at December 31, 2019 Weighted Average Remaining Contractual Life in Years Weighted Average Exercise Price Exercisable at December 31, 2019 Weighted Average Remaining Contractual Life in Years Weighted Average Exercise Price (Shares in thousands) $0.01 to $3.00 9,562 5.5 $ 1.84 7,904 5.3 $ 1.67 $3.01 to $6.00 12,997 7.1 4.53 6,347 7.1 4.53 $6.01 to $9.00 149 5.1 7.93 141 5 7.89 $9.01 to $12.00 771 7.3 10.64 436 6.8 10.51 $12.01 to $15.00 369 6.5 12.94 244 5.9 13.04 $15.01 to $18.00 — — — — — — $18.01 to $21.00 115 3.2 19.88 115 3.2 19.88 $21.01 to $24.00 21 3.6 22.02 21 3.6 22.02 23,984 6.4 $ 3.89 15,208 6.1 $ 3.52</t>
  </si>
  <si>
    <t>Schedule of Weighted Average Assumptions</t>
  </si>
  <si>
    <t>The following are the weighted average assumptions used in the Black-Scholes option pricing model: Year Ended December 31, 2017 Expected volatility 50 % Risk-free interest rate 2.0 % Expected term 5.5 years Dividend yield — %</t>
  </si>
  <si>
    <t>Schedule of Outstanding Unvested RSUs</t>
  </si>
  <si>
    <t xml:space="preserve"> RSUs MSUs PSUs Number of Shares Weighted Average Grant Date Fair Value Number of Shares (a) Weighted Average Number of Shares (a) Weighted Average (Shares in thousands) Unvested at January 1, 2019 4,611 $ 16.77 — $ — — $ — Granted 2,666 13.16 3,979 3.67 923 15.93 Vested (1,259 ) 15.39 (472 ) 4.03 — — Forfeited (358 ) 9.14 (4 ) 4.03 (42 ) 16.89 Unvested at December 31, 2019 5,660 $ 15.29 3,503 $ 3.62 881 $ 15.89</t>
  </si>
  <si>
    <t>SEGMENT INFORMATION (Tables)</t>
  </si>
  <si>
    <t>Schedule of Segment Reporting Information</t>
  </si>
  <si>
    <t>The following table presents revenue by reportable segment: Years Ended December 31, 2019 2018 2017 (In thousands) Revenue: North America $ 1,249,892 $ 1,062,171 $ 678,897 Europe 76,313 70,070 57,489 Total $ 1,326,205 $ 1,132,241 $ 736,386</t>
  </si>
  <si>
    <t>Schedule of Segmented Revenue Disaggregated by Service</t>
  </si>
  <si>
    <t>The following table presents the revenue of the Company's segments disaggregated by type of service: Years Ended December 31, 2019 2018 2017 (In thousands) North America Marketplace: Consumer connection revenue (a) $ 913,533 $ 704,341 $ 521,481 Service professional membership subscription revenue 64,706 66,214 56,135 Other revenue 6,971 3,940 3,798 Total Marketplace revenue 985,210 774,495 581,414 Advertising and other revenue (b) 264,682 287,676 97,483 Total North America revenue 1,249,892 1,062,171 678,897 Europe Consumer connection revenue (a) 59,611 50,913 40,009 Service professional membership subscription revenue 14,231 17,362 16,596 Advertising and other revenue 2,471 1,795 884 Total Europe revenue 76,313 70,070 57,489 Total revenue $ 1,326,205 $ 1,132,241 $ 736,386 ___________________________ (a) Includes fees paid by service professionals for consumer matches and revenue from completed jobs sourced through the HomeAdvisor and Handy platforms. (b) Includes Angie's List revenue from service professionals under contract for advertising and Angie's List membership subscription fees from consumers, as well as revenue from mHelpDesk, HomeStars, Fixd Repair and Felix. Felix was sold on December 31, 2018 and its revenue for the years ended December 31, 2018 and 2017 were $36.9 million and $26.9 million , respectively.</t>
  </si>
  <si>
    <t>Schedule of Revenue and Long-lived Assets by Geographic Areas</t>
  </si>
  <si>
    <t>Geographic information about revenue and long-lived assets is presented below: Years Ended December 31, 2019 2018 2017 (In thousands) Revenue: United States $ 1,234,755 $ 1,050,641 $ 672,159 All other countries 91,450 81,600 64,227 Total $ 1,326,205 $ 1,132,241 $ 736,386 The United States is the only country whose revenue is greater than 10% of total revenue of the Company for the years ended December 31, 2019 , 2018 and 2017 . December 31, 2019 2018 (In thousands) Long-lived assets (excluding goodwill and intangible assets): United States $ 95,822 $ 65,510 All other countries 7,539 5,349 Total $ 103,361 $ 70,859</t>
  </si>
  <si>
    <t>Schedule of Reconciliation of Adjusted EBITDA to Operating Income (Loss)</t>
  </si>
  <si>
    <t xml:space="preserve">The following tables present operating income (loss) and Adjusted EBITDA by reportable segment: Years Ended December 31, 2019 2018 2017 (In thousands) Operating income (loss): North America $ 48,967 $ 78,102 $ (128,483 ) Europe (10,322 ) (14,196 ) (19,388 ) Total $ 38,645 $ 63,906 $ (147,871 ) Years Ended December 31, 2019 2018 2017 (In thousands) Adjusted EBITDA (c) : North America $ 208,192 $ 253,963 $ 50,182 Europe $ (5,895 ) $ (6,457 ) $ (11,019 ) ___________________________ (c) The Company’s primary financial measure is Adjusted EBITDA, which is defined as operating income excluding: (1) stock-based compensation expense; (2) depreciation; and (3) acquisition-related items consisting of amortization of intangible assets and impairments of goodwill and intangible assets, if applicable. The Company believes this measure is useful for analysts and investors as this measure allows a more meaningful comparison between our performance and that of our competitors. The above items are excluded from our Adjusted EBITDA measure because these items are non-cash in nature. Adjusted EBITDA has certain limitations because it excludes the impact of these expenses. The following tables reconcile operating income (loss) for the Company’s reportable segments and net earnings (loss) attributable to ANGI Homeservices Inc. shareholders to Adjusted EBITDA: Year Ended December 31, 2019 Operating Income (Loss) Stock-Based Compensation Expense Depreciation Amortization of Intangibles Adjusted EBITDA (In thousands) North America $ 48,967 $ 67,646 $ 37,481 $ 54,098 $ 208,192 Europe (10,322 ) $ 609 $ 2,434 $ 1,384 $ (5,895 ) Operating income 38,645 Interest expense—third-party (11,493 ) Interest expense—related party (16 ) Other income, net 6,510 Earnings before income taxes 33,646 Income tax benefit 1,668 Net earnings 35,314 Net earnings attributable to noncontrolling interests (485 ) Net earnings attributable to ANGI Homeservices Inc. shareholders $ 34,829 Year Ended December 31, 2018 Operating Income (Loss) Stock-Based Compensation Expense Depreciation Amortization of Intangibles Adjusted EBITDA (In thousands) North America $ 78,102 $ 96,078 $ 21,888 $ 57,895 $ 253,963 Europe (14,196 ) $ 1,000 $ 2,422 $ 4,317 $ (6,457 ) Operating income 63,906 Interest expense—third-party (11,623 ) Interest expense—related party (118 ) Other income, net 17,859 Earnings before income taxes 70,024 Income tax benefit 7,483 Net earnings 77,507 Net earnings attributable to noncontrolling interests (189 ) Net earnings attributable to ANGI Homeservices Inc. shareholders $ 77,318 Year Ended December 31, 2017 Operating Loss Stock-Based Compensation Expense Depreciation Amortization of Intangibles Adjusted EBITDA (In thousands) North America $ (128,483 ) $ 147,574 $ 13,243 $ 17,848 $ 50,182 Europe (19,388 ) $ 1,656 $ 1,300 $ 5,413 $ (11,019 ) Operating loss (147,871 ) Interest expense—third-party (1,765 ) Interest expense—related party (5,971 ) Other income, net 1,974 Loss before income taxes (153,633 ) Income tax benefit 49,106 Net loss (104,527 ) Net loss attributable to noncontrolling interests 1,409 Net loss attributable to ANGI Homeservices Inc. shareholders $ (103,118 ) </t>
  </si>
  <si>
    <t>Schedule of Capital Expenditures by Segment</t>
  </si>
  <si>
    <t>The following table presents capital expenditures by reportable segment: Years Ended December 31, 2019 2018 2017 (In thousands) Capital expenditures: North America $ 64,215 $ 42,976 $ 24,214 Europe 4,589 4,000 2,623 Total $ 68,804 $ 46,976 $ 26,837</t>
  </si>
  <si>
    <t>LEASES (Tables)</t>
  </si>
  <si>
    <t>Schedule of Supplemental Balance Sheet Information of Leases</t>
  </si>
  <si>
    <t>Leases Balance Sheet Classification December 31, 2019 (In thousands) Assets: Right-of-use assets Right-of-use assets, net $ 101,243 Liabilities: Current lease liabilities Accrued expenses and other current liabilities 13,234 Long-term lease liabilities Other long-term liabilities 119,375 Total lease liabilities $ 132,609</t>
  </si>
  <si>
    <t>Schedule of Lease Cost and Other Information</t>
  </si>
  <si>
    <t xml:space="preserve"> Year Ended December 31, 2019 (In thousands) Other information: Right-of-use assets obtained in exchange for lease liabilities $ 58,701 Cash paid for amounts included in the measurement of lease liabilities $ 18,363 Lease Cost Income Statement Classification Year Ended December 31, 2019 (In thousands) Fixed lease cost Cost of revenue $ 207 Fixed lease cost Selling and marketing expense 9,277 Fixed lease cost General and administrative expense 7,617 Fixed lease cost Product development expense 1,456 Total fixed lease cost (a) 18,557 Variable lease cost Cost of revenue — Variable lease cost Selling and marketing expense 1,572 Variable lease cost General and administrative expense 1,021 Variable lease cost Product development expense 308 Total variable lease cost 2,901 Net lease cost $ 21,458 ________________________________ (a) Includes $0.6 million of short-term lease cost and $1.4 million of sublease income for the year ended December 31, 2019, respectively.</t>
  </si>
  <si>
    <t>Schedule of Maturities of Operating Lease Liabilities</t>
  </si>
  <si>
    <t>Maturities of lease liabilities as of December 31, 2019 (b) : For Years Ending December 31: (In thousands) 2020 $ 19,882 2021 23,059 2022 21,890 2023 20,658 2024 19,875 Thereafter 62,534 Total 167,898 Less: Interest 35,289 Present value of lease liabilities $ 132,609 ________________________________ (b) Lease payments exclude $0.3 million of legally binding minimum lease payments for leases signed but not yet commenced.</t>
  </si>
  <si>
    <t>Schedule of Weighted-Average Lease Term and Discount Rate of Leases</t>
  </si>
  <si>
    <t>The following are the weighted average assumptions used for lease term and discount rate as of December 31, 2019 : Remaining lease term 7.7 years Discount rate 5.99 %</t>
  </si>
  <si>
    <t>COMMITMENTS AND CONTINGENCIES (Tables)</t>
  </si>
  <si>
    <t>Schedule of Commercial Commitments Outstanding</t>
  </si>
  <si>
    <t>Future payments under noncancelable unconditional purchase obligations as of December 31, 2019 are as follows: Amount of Commitment Expiration Per Period Less Than 1–3 3–5 More Than Total (In thousands) Purchase obligations $ 28,591 $ 5,600 $ — $ — $ 34,191</t>
  </si>
  <si>
    <t>RELATED PARTY TRANSACTIONS WITH IAC (Tables)</t>
  </si>
  <si>
    <t>Schedule of Related Party Transactions</t>
  </si>
  <si>
    <t>The following table summarizes the components of the net increase in IAC’s investment in HomeAdvisor prior to the contribution of the HomeAdvisor business to ANGI Homeservices: Through September 29, 2017 (In thousands) Cash transfers from IAC related to its centrally managed U.S. treasury management function, acquisitions and cash expenses paid by IAC on behalf of HomeAdvisor, net $ (80,368 ) Taxes 38,162 Interest income, net (a) 656 Allocation of general and administrative expense (4,789 ) Net increase in IAC’s investment in HomeAdvisor $ (46,339 ) ________________________________ (a) Interest expense on long-term debt—related party is not included.</t>
  </si>
  <si>
    <t>Schedule of Long-term Debt by Related Parties</t>
  </si>
  <si>
    <t>Long-term debt—related party consists of: December 31, 2018 (in thousands) Long-term debt—related party $ 1,015 Total long-term debt—related party, net $ 1,015</t>
  </si>
  <si>
    <t>CONSOLIDATED AND COMBINED FINANCIAL STATEMENT DETAILS (Tables)</t>
  </si>
  <si>
    <t>Schedule of Other Current Assets</t>
  </si>
  <si>
    <t xml:space="preserve"> December 31, 2019 2018 (In thousands) Other current assets: Capitalized costs to obtain a contract with a customer $ 35,103 $ 35,482 Proceeds receivable from the sale of a business — 24,250 Prepaid expenses 21,790 16,218 Other 10,866 8,983 Other current assets $ 67,759 $ 84,933</t>
  </si>
  <si>
    <t>Schedule of Property and Equipment, Net</t>
  </si>
  <si>
    <t>Schedule of Accrued Expenses and Other Current Liabilities</t>
  </si>
  <si>
    <t xml:space="preserve"> December 31, 2019 2018 (In thousands) Accrued expenses and other current liabilities: Accrued advertising expense $ 29,682 $ 20,216 Accrued employee compensation and benefits 28,630 24,977 Other 58,685 60,794 Accrued expenses and other current liabilities $ 116,997 $ 105,987</t>
  </si>
  <si>
    <t>Schedule of Other Income (Expense), Net</t>
  </si>
  <si>
    <t xml:space="preserve"> Years Ended December 31, 2019 2018 2017 (In thousands) Other income, net $ 6,510 $ 17,859 $ 1,974</t>
  </si>
  <si>
    <t>Schedule of Cash and Cash Equivalents</t>
  </si>
  <si>
    <t>The following table provides a reconciliation of cash and cash equivalents and restricted cash reported within the consolidated balance sheet to the total amounts shown in the consolidated and combined statement of cash flows: December 31, 2019 December 31, 2018 December 31, 2017 December 31, 2016 (In thousands) Cash and cash equivalents $ 390,565 $ 336,984 $ 221,521 $ 36,377 Restricted cash included in other current assets 504 1,417 — — Restricted cash included in other assets 409 420 — 10,548 Total cash and cash equivalents and restricted cash as shown on the consolidated and combined statement of cash flows $ 391,478 $ 338,821 $ 221,521 $ 46,925</t>
  </si>
  <si>
    <t>Schedule of Restricted Cash</t>
  </si>
  <si>
    <t>QUARTERLY RESULTS (UNAUDITED) (Tables)</t>
  </si>
  <si>
    <t>Schedule of Quarterly Results</t>
  </si>
  <si>
    <t xml:space="preserve"> Quarter Ended March 31 (a) Quarter Ended June 30 (a) Quarter Ended September 30 (a) Quarter Ended December 31 (a) (In thousands, except per share data) Year Ended December 31, 2019 Revenue $ 303,443 $ 343,896 $ 357,358 $ 321,508 Cost of revenue 10,011 10,722 13,312 12,448 Operating (loss) income (3,641 ) 11,403 24,726 6,157 Net earnings 9,851 7,234 18,324 (95 ) Net earnings attributable to ANGI Homeservices Inc. shareholders 9,969 6,968 17,999 (107 ) Per share information attributable to ANGI Homeservices Inc. shareholders: Basic earnings (loss) per share (f) $ 0.02 $ 0.01 $ 0.04 $ (0.00 ) Diluted earnings (loss) per share (f) $ 0.02 $ 0.01 $ 0.04 $ (0.00 ) Quarter Ended March 31 (b) Quarter Ended June 30 (c) Quarter Ended September 30 (d) Quarter Ended December 31 (e) (In thousands, except per share data) Year Ended December 31, 2018 Revenue $ 255,311 $ 294,822 $ 303,116 $ 278,992 Cost of revenue 13,595 14,703 14,015 13,426 Operating (loss) income (10,756 ) 23,262 33,515 17,885 Net (loss) earnings (9,114 ) 23,023 26,786 36,812 Net (loss) earnings attributable to ANGI Homeservices Inc. shareholders (8,885 ) 22,899 26,617 36,687 Per share information attributable to ANGI Homeservices Inc. shareholders: Basic (loss) earnings per share (f) $ (0.02 ) $ 0.05 $ 0.06 $ 0.07 Diluted (loss) earnings per share (f) $ (0.02 ) $ 0.05 $ 0.05 $ 0.07 _________________________________________________________________________ (a) The first, second, third and fourth quarters of 2019 include after-tax stock-based compensation expense of $2.3 million , $2.0 million , $1.8 million , and $1.8 million , respectively, related to the modification of previously issued HomeAdvisor equity awards and previously issued Angie's List equity awards, both of which were converted into ANGI Homeservices' equity awards in the Combination. (b) The first quarter of 2018 includes after-tax stock-based compensation expense of $14.7 million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as well as after-tax costs of $4.0 million related to the Combination (including $2.8 million of deferred revenue write-offs). (c) The second quarter of 2018 includes after-tax stock-based compensation expense of $12.8 million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as well as after-tax costs of $1.9 million related to the Combination (including $1.8 million of deferred revenue write-offs). (d) The third quarter of 2018 includes after-tax stock-based compensation expense of $12.3 million related to the modification of previously issued HomeAdvisor equity awards and previously issued Angie's List equity awards, both of which were converted into ANGI Homeservices' equity awards in the Combination. (e) The fourth quarter of 2018 includes: i. after-tax stock-based compensation expense of $14.4 million related to the modification of previously issued HomeAdvisor equity awards and previously issued Angie's List equity awards, both of which were converted into ANGI Homeservices' equity awards in the Combination. ii. an after-tax gain of $10.0 million related to the sale of Felix. (f) Quarterly per share amounts may not add to the related annual per share amount because of differences in the average common shares outstanding during each period.</t>
  </si>
  <si>
    <t>ORGANIZATION - Narrative (Details) service_professional in Thousands, project in Millions</t>
  </si>
  <si>
    <t>Dec. 31, 2019operating_segmentservice_professionalprojectservice_category</t>
  </si>
  <si>
    <t>Noncontrolling Interest [Line Items]</t>
  </si>
  <si>
    <t>Number of service categories</t>
  </si>
  <si>
    <t>Number of service professionals | service_professional</t>
  </si>
  <si>
    <t>Number of projects (more than) | project</t>
  </si>
  <si>
    <t>Number of operating segments | operating_segment</t>
  </si>
  <si>
    <t>Angie's List</t>
  </si>
  <si>
    <t>ANGI Homeservices | Class B Common Stock | IAC</t>
  </si>
  <si>
    <t>Ownership interest (as a percent)</t>
  </si>
  <si>
    <t>84.10%</t>
  </si>
  <si>
    <t>Voting interest (as a percent)</t>
  </si>
  <si>
    <t>98.10%</t>
  </si>
  <si>
    <t>SUMMARY OF SIGNIFICANT ACCOUNTING POLICIES - Narrative (Details)</t>
  </si>
  <si>
    <t>Dec. 31, 2019USD ($)</t>
  </si>
  <si>
    <t>Dec. 31, 2018USD ($)</t>
  </si>
  <si>
    <t>Dec. 31, 2017USD ($)</t>
  </si>
  <si>
    <t>Jan. 01, 2019USD ($)</t>
  </si>
  <si>
    <t>Oct. 01, 2018USD ($)</t>
  </si>
  <si>
    <t>Jan. 01, 2018USD ($)</t>
  </si>
  <si>
    <t>Oct. 01, 2017USD ($)</t>
  </si>
  <si>
    <t>Disaggregation of Revenue [Line Items]</t>
  </si>
  <si>
    <t>Amortization of contract assets</t>
  </si>
  <si>
    <t>Current contract assets</t>
  </si>
  <si>
    <t>Non-current contract assets</t>
  </si>
  <si>
    <t>Deferred revenue recognized</t>
  </si>
  <si>
    <t>Current deferred revenue</t>
  </si>
  <si>
    <t>Non-current deferred revenue</t>
  </si>
  <si>
    <t>Cash equivalents maturity period at purchase (less than)</t>
  </si>
  <si>
    <t>91 days</t>
  </si>
  <si>
    <t>Market capitalization</t>
  </si>
  <si>
    <t>Amount by which market capitalization exceeds carrying value</t>
  </si>
  <si>
    <t>Goodwill and indefinite-lived intangible assets impairment</t>
  </si>
  <si>
    <t>Advertising expense</t>
  </si>
  <si>
    <t>Deferred tax liability</t>
  </si>
  <si>
    <t>Lease liability</t>
  </si>
  <si>
    <t>Cumulative effect of adoption of new accounting standard</t>
  </si>
  <si>
    <t>Redeemable Noncontrolling Interest</t>
  </si>
  <si>
    <t>Accounting Standards Update 2014-09</t>
  </si>
  <si>
    <t>Accounting Standards Update 2016-02</t>
  </si>
  <si>
    <t>International</t>
  </si>
  <si>
    <t>Cash equivalents</t>
  </si>
  <si>
    <t>Europe</t>
  </si>
  <si>
    <t>North America</t>
  </si>
  <si>
    <t>Discount Rate | Europe</t>
  </si>
  <si>
    <t>Measurement input (as a percent)</t>
  </si>
  <si>
    <t>Discount Rate | Minimum</t>
  </si>
  <si>
    <t>Discount Rate | Maximum</t>
  </si>
  <si>
    <t>Royalty Rate | Indefinite-lived Intangible Assets | Minimum</t>
  </si>
  <si>
    <t>Royalty Rate | Indefinite-lived Intangible Assets | Maximum</t>
  </si>
  <si>
    <t>SUMMARY OF SIGNIFICANT ACCOUNTING POLICIES - Estimated Useful Lives of Property and Equipment (Details) - USD ($) $ in Thousands</t>
  </si>
  <si>
    <t>Capitalized software, leasehold improvements and equipment, net:</t>
  </si>
  <si>
    <t>Property and equipment, net</t>
  </si>
  <si>
    <t>Capitalized software and computer equipment | Minimum</t>
  </si>
  <si>
    <t>Estimated useful life</t>
  </si>
  <si>
    <t>2 years</t>
  </si>
  <si>
    <t>Capitalized software and computer equipment | Maximum</t>
  </si>
  <si>
    <t>3 years</t>
  </si>
  <si>
    <t>Furniture and other equipment | Minimum</t>
  </si>
  <si>
    <t>5 years</t>
  </si>
  <si>
    <t>Furniture and other equipment | Maximum</t>
  </si>
  <si>
    <t>7 years</t>
  </si>
  <si>
    <t>Leasehold improvements | Minimum</t>
  </si>
  <si>
    <t>Leasehold improvements | Maximum</t>
  </si>
  <si>
    <t>25 years</t>
  </si>
  <si>
    <t>Capitalized internal use software</t>
  </si>
  <si>
    <t>SUMMARY OF SIGNIFICANT ACCOUNTING POLICIES - Effect of Adoption of ASU 2014-09 (Details) - USD ($) $ in Thousands</t>
  </si>
  <si>
    <t>3 Months Ended</t>
  </si>
  <si>
    <t>Sep. 30, 2019</t>
  </si>
  <si>
    <t>Mar. 31, 2019</t>
  </si>
  <si>
    <t>Sep. 30, 2018</t>
  </si>
  <si>
    <t>Jun. 30, 2018</t>
  </si>
  <si>
    <t>Mar. 31, 2018</t>
  </si>
  <si>
    <t>Operating costs and expenses by segment:</t>
  </si>
  <si>
    <t>Operating income (loss) by segment:</t>
  </si>
  <si>
    <t>Net earnings</t>
  </si>
  <si>
    <t>Accounting Standards Update 2014-09 | Under ASC 605</t>
  </si>
  <si>
    <t>Accounting Standards Update 2014-09 | Effect of adoption of ASU No. 2014-09</t>
  </si>
  <si>
    <t>North America | Accounting Standards Update 2014-09</t>
  </si>
  <si>
    <t>North America | Accounting Standards Update 2014-09 | Under ASC 605</t>
  </si>
  <si>
    <t>North America | Accounting Standards Update 2014-09 | Effect of adoption of ASU No. 2014-09</t>
  </si>
  <si>
    <t>Europe | Accounting Standards Update 2014-09</t>
  </si>
  <si>
    <t>Europe | Accounting Standards Update 2014-09 | Under ASC 605</t>
  </si>
  <si>
    <t>Europe | Accounting Standards Update 2014-09 | Effect of adoption of ASU No. 2014-09</t>
  </si>
  <si>
    <t>INCOME TAXES - Narrative (Details) - USD ($) $ in Thousands</t>
  </si>
  <si>
    <t>Tax Credit Carryforward [Line Items]</t>
  </si>
  <si>
    <t>Deferred tax asset payable to parent</t>
  </si>
  <si>
    <t>Operating loss carryforwards not subject to expiration</t>
  </si>
  <si>
    <t>Income tax benefit related to net operating losses</t>
  </si>
  <si>
    <t>Income tax benefit related to net operating losses recorded as a reduction to goodwill</t>
  </si>
  <si>
    <t>Deferred tax assets</t>
  </si>
  <si>
    <t>Less valuation allowance</t>
  </si>
  <si>
    <t>Unrecognized tax benefits including tax interest accrued</t>
  </si>
  <si>
    <t>Unrecognized Tax Benefits Unrelated To Federal Income Taxes Statute Of Limitations Expiring To Be Recognized In Subsequent Periods That Would Income Impact Tax Expense Continuing Operations</t>
  </si>
  <si>
    <t>Income tax provision</t>
  </si>
  <si>
    <t>Decrease in unrecognized tax benefits is reasonably possible</t>
  </si>
  <si>
    <t>Decrease in unrecognized tax benefits is reasonably possible, amount which would reduce income tax provision</t>
  </si>
  <si>
    <t>Deferred tax adjustment for enacted changes in tax law and rates</t>
  </si>
  <si>
    <t>Federal Tax Authority</t>
  </si>
  <si>
    <t>Operating loss carryforwards</t>
  </si>
  <si>
    <t>State and Local Jurisdiction</t>
  </si>
  <si>
    <t>Foreign Tax Authority</t>
  </si>
  <si>
    <t>Operating loss carryforwards available to offset future income</t>
  </si>
  <si>
    <t>Operating loss carryforwards subject to expiration</t>
  </si>
  <si>
    <t>Federal and State Tax Credits</t>
  </si>
  <si>
    <t>Portion of deferred tax assets that will be utilized upon future reversal of deferred tax liabilities</t>
  </si>
  <si>
    <t>Portion of deferred tax assets that will be utilized based on forecasts of future taxable income</t>
  </si>
  <si>
    <t>INCOME TAXES - Income before Income Taxes (Details) - USD ($) $ in Thousands</t>
  </si>
  <si>
    <t>U.S.</t>
  </si>
  <si>
    <t>Foreign</t>
  </si>
  <si>
    <t>INCOME TAXES - Components of Income Tax Expense (Benefit) (Details) - USD ($) $ in Thousands</t>
  </si>
  <si>
    <t>Current income tax provision (benefit):</t>
  </si>
  <si>
    <t>Federal</t>
  </si>
  <si>
    <t>State</t>
  </si>
  <si>
    <t>Current income tax provision (benefit)</t>
  </si>
  <si>
    <t>Deferred income tax benefit</t>
  </si>
  <si>
    <t>INCOME TAXES - Deferred Tax Assets and Liabilities (Details) - USD ($) $ in Thousands</t>
  </si>
  <si>
    <t>Deferred tax assets:</t>
  </si>
  <si>
    <t>NOL carryforwards</t>
  </si>
  <si>
    <t>Long-term lease liabilities</t>
  </si>
  <si>
    <t>Total deferred tax assets</t>
  </si>
  <si>
    <t>Net deferred tax assets</t>
  </si>
  <si>
    <t>Deferred tax liabilities:</t>
  </si>
  <si>
    <t>Intangible assets</t>
  </si>
  <si>
    <t>Right-of-use assets</t>
  </si>
  <si>
    <t>Capitalized costs to obtain a contract with a customer</t>
  </si>
  <si>
    <t>Total deferred tax liabilities</t>
  </si>
  <si>
    <t>INCOME TAXES - Effective Income Tax Rate Reconciliation (Details) - USD ($) $ in Thousands</t>
  </si>
  <si>
    <t>Income tax provision (benefit) at the federal statutory rate of 21% (35% for 2017)</t>
  </si>
  <si>
    <t>State income taxes, net of effect of federal tax benefit</t>
  </si>
  <si>
    <t>Research credit</t>
  </si>
  <si>
    <t>Unbenefited losses</t>
  </si>
  <si>
    <t>INCOME TAXES - Income Tax Contingencies (Details) - USD ($) $ in Thousands</t>
  </si>
  <si>
    <t>Reconciliation of Unrecognized Tax Benefits, Excluding Amounts Pertaining to Examined Tax Returns</t>
  </si>
  <si>
    <t>Balance at January 1</t>
  </si>
  <si>
    <t>Additions based on tax positions related to the current year</t>
  </si>
  <si>
    <t>Additions for tax positions of prior years</t>
  </si>
  <si>
    <t>Balance at December 31</t>
  </si>
  <si>
    <t>BUSINESS COMBINATIONS - Narrative (Details) $ / shares in Units, $ in Thousands, £ in Millions, shares in Millions, $ in Millions</t>
  </si>
  <si>
    <t>Oct. 19, 2018USD ($)$ / sharesshares</t>
  </si>
  <si>
    <t>Sep. 29, 2017USD ($)$ / shares</t>
  </si>
  <si>
    <t>Mar. 24, 2017USD ($)</t>
  </si>
  <si>
    <t>Mar. 24, 2017GBP (£)</t>
  </si>
  <si>
    <t>Feb. 08, 2017USD ($)</t>
  </si>
  <si>
    <t>Feb. 08, 2017CAD ($)</t>
  </si>
  <si>
    <t>Sep. 30, 2019USD ($)</t>
  </si>
  <si>
    <t>Jun. 30, 2019USD ($)</t>
  </si>
  <si>
    <t>Mar. 31, 2019USD ($)</t>
  </si>
  <si>
    <t>Sep. 30, 2018USD ($)</t>
  </si>
  <si>
    <t>Jun. 30, 2018USD ($)</t>
  </si>
  <si>
    <t>Mar. 31, 2018USD ($)</t>
  </si>
  <si>
    <t>Business Acquisition</t>
  </si>
  <si>
    <t>Handy</t>
  </si>
  <si>
    <t>Proportion of voting interests acquired (as a percent)</t>
  </si>
  <si>
    <t>100.00%</t>
  </si>
  <si>
    <t>Consideration transferred</t>
  </si>
  <si>
    <t>Common stock issued (shares) | shares</t>
  </si>
  <si>
    <t>Share price (USD per share) | $ / shares</t>
  </si>
  <si>
    <t>Adjustment to deferred tax assets</t>
  </si>
  <si>
    <t>Adjustment to goodwill</t>
  </si>
  <si>
    <t>Cash acquisition price</t>
  </si>
  <si>
    <t>Cash paid to holders of acquiree common stock (USD per share) | $ / shares</t>
  </si>
  <si>
    <t>Severance costs</t>
  </si>
  <si>
    <t>Write-off due to deferred revenue</t>
  </si>
  <si>
    <t>HomeStars</t>
  </si>
  <si>
    <t>90.00%</t>
  </si>
  <si>
    <t>Working capital adjustment</t>
  </si>
  <si>
    <t>Proportion of noncontrolling interests (as a percent)</t>
  </si>
  <si>
    <t>10.00%</t>
  </si>
  <si>
    <t>Fair value at acquisition</t>
  </si>
  <si>
    <t>Enterprise value of business using purchase price (as a percent)</t>
  </si>
  <si>
    <t>Net loss</t>
  </si>
  <si>
    <t>MyBuilder</t>
  </si>
  <si>
    <t>75.00%</t>
  </si>
  <si>
    <t>25.00%</t>
  </si>
  <si>
    <t>Acquisition-related Costs</t>
  </si>
  <si>
    <t>Deferred Revenue Write Off Adjustment</t>
  </si>
  <si>
    <t>Adjustment to increase (decrease) revenues</t>
  </si>
  <si>
    <t>Modification of Equity Awards</t>
  </si>
  <si>
    <t>Adjustment to decrease stock-based compensation</t>
  </si>
  <si>
    <t>Amortization Adjustment</t>
  </si>
  <si>
    <t>Adjustment to decrease amortization of intangible assets</t>
  </si>
  <si>
    <t>BUSINESS COMBINATIONS - Purchase Price (Details) - Angie's List $ / shares in Units, $ in Thousands</t>
  </si>
  <si>
    <t>Cash consideration for holders who elected to receive $8.50 in cash per share of Angie's List common stock</t>
  </si>
  <si>
    <t>Total purchase price</t>
  </si>
  <si>
    <t>Consideration transferred, equity interests</t>
  </si>
  <si>
    <t>Class A Common Stock | Stock Options</t>
  </si>
  <si>
    <t>Class A Common Stock | RSUs</t>
  </si>
  <si>
    <t>BUSINESS COMBINATIONS - Preliminary Estimated Fair Value of Assets Acquired and Liabilities Assumed (Details) - USD ($) $ in Thousands</t>
  </si>
  <si>
    <t>Oct. 19, 2018</t>
  </si>
  <si>
    <t>Sep. 29, 2017</t>
  </si>
  <si>
    <t>Mar. 24, 2017</t>
  </si>
  <si>
    <t>Feb. 08, 2017</t>
  </si>
  <si>
    <t>Total assets</t>
  </si>
  <si>
    <t>Current liabilities</t>
  </si>
  <si>
    <t>Net assets acquired</t>
  </si>
  <si>
    <t>Property and equipment</t>
  </si>
  <si>
    <t>Other current liabilities</t>
  </si>
  <si>
    <t>Long-term debt - related party</t>
  </si>
  <si>
    <t>BUSINESS COMBINATIONS - Intangible Assets Acquired as Part of Business Combination (Details) - USD ($) $ in Thousands</t>
  </si>
  <si>
    <t>Total identifiable intangible assets acquired</t>
  </si>
  <si>
    <t>Handy | Developed technology</t>
  </si>
  <si>
    <t>Finite-lived intangible assets acquired</t>
  </si>
  <si>
    <t>Weighted-Average Useful Life (Years)</t>
  </si>
  <si>
    <t>4 years</t>
  </si>
  <si>
    <t>Handy | User base</t>
  </si>
  <si>
    <t>1 year</t>
  </si>
  <si>
    <t>Handy | Retail partners</t>
  </si>
  <si>
    <t>Handy | Service professionals</t>
  </si>
  <si>
    <t>Angie's List | Developed technology</t>
  </si>
  <si>
    <t>6 years</t>
  </si>
  <si>
    <t>Angie's List | Memberships</t>
  </si>
  <si>
    <t>Angie's List | User base</t>
  </si>
  <si>
    <t>Angie's List | Service professionals</t>
  </si>
  <si>
    <t>HomeStars | Developed technology</t>
  </si>
  <si>
    <t>HomeStars | User base</t>
  </si>
  <si>
    <t>HomeStars | Contractor relationships</t>
  </si>
  <si>
    <t>MyBuilder | Developed technology</t>
  </si>
  <si>
    <t>MyBuilder | User base</t>
  </si>
  <si>
    <t>MyBuilder | Contractor relationships</t>
  </si>
  <si>
    <t>Indefinite-lived trade name and trademarks | Handy</t>
  </si>
  <si>
    <t>Indefinite-lived trade name and trademarks</t>
  </si>
  <si>
    <t>Indefinite-lived trade name and trademarks | Angie's List</t>
  </si>
  <si>
    <t>Indefinite-lived trade name and trademarks | HomeStars</t>
  </si>
  <si>
    <t>Indefinite-lived trade name and trademarks | MyBuilder</t>
  </si>
  <si>
    <t>BUSINESS COMBINATIONS - Pro Forma Financial Information (Details) - USD ($) $ / shares in Units, $ in Thousands</t>
  </si>
  <si>
    <t>Business Acquisition, Pro Forma Information [Abstract]</t>
  </si>
  <si>
    <t>Basic earnings (loss) per share attributable to ANGI Homeservices Inc. shareholders (USD per share)</t>
  </si>
  <si>
    <t>Diluted earnings (loss) per share attributable to ANGI Homeservices Inc. shareholders (USD per share)</t>
  </si>
  <si>
    <t>GOODWILL AND INTANGIBLE ASSETS - Summary (Details) - USD ($) $ in Thousands</t>
  </si>
  <si>
    <t>Intangible assets with indefinite lives</t>
  </si>
  <si>
    <t>Intangible assets with definite lives, net of accumulated amortization</t>
  </si>
  <si>
    <t>Total goodwill and intangible assets, net</t>
  </si>
  <si>
    <t>GOODWILL AND INTANGIBLE ASSETS - Goodwill by Reporting Unit (Details) - USD ($) $ in Thousands</t>
  </si>
  <si>
    <t>Balance at beginning of period</t>
  </si>
  <si>
    <t>Additions</t>
  </si>
  <si>
    <t>(Deductions)</t>
  </si>
  <si>
    <t>Foreign Exchange Translation</t>
  </si>
  <si>
    <t>Balance at end of period</t>
  </si>
  <si>
    <t>GOODWILL AND INTANGIBLE ASSETS - Intangible Assets with Definite Lives (Details) - USD ($) $ in Thousands</t>
  </si>
  <si>
    <t>Intangible assets with definite lives</t>
  </si>
  <si>
    <t>Gross Carrying Amount</t>
  </si>
  <si>
    <t>Accumulated Amortization</t>
  </si>
  <si>
    <t>3 years 9 months 18 days</t>
  </si>
  <si>
    <t>Service professional relationships</t>
  </si>
  <si>
    <t>2 years 10 months 24 days</t>
  </si>
  <si>
    <t>Technology</t>
  </si>
  <si>
    <t>5 years 3 months 18 days</t>
  </si>
  <si>
    <t>5 years 4 months 24 days</t>
  </si>
  <si>
    <t>Memberships</t>
  </si>
  <si>
    <t>Customer lists and user base</t>
  </si>
  <si>
    <t>1 year 4 months 24 days</t>
  </si>
  <si>
    <t>Trade names</t>
  </si>
  <si>
    <t>6 years 9 months 18 days</t>
  </si>
  <si>
    <t>GOODWILL AND INTANGIBLE ASSETS - Expected Amortization of Intangible Assets (Details) - USD ($) $ in Thousands</t>
  </si>
  <si>
    <t>2020</t>
  </si>
  <si>
    <t>2021</t>
  </si>
  <si>
    <t>2022</t>
  </si>
  <si>
    <t>2023</t>
  </si>
  <si>
    <t>2024</t>
  </si>
  <si>
    <t>Thereafter</t>
  </si>
  <si>
    <t>FINANCIAL INSTRUMENTS AND FAIR VALUE MEASUREMENTS - Current Available-for-Sale Marketable Debt Securities (Details) - USD ($)</t>
  </si>
  <si>
    <t>Fair Value, Assets and Liabilities Measured on Recurring and Nonrecurring Basis [Line Items]</t>
  </si>
  <si>
    <t>Amortized Cost</t>
  </si>
  <si>
    <t>Gross Unrealized Gains</t>
  </si>
  <si>
    <t>Gross Unrealized Losses</t>
  </si>
  <si>
    <t>Fair Value</t>
  </si>
  <si>
    <t>Gross realized gains (losses) from the maturities of available-for-sale marketable debt securities</t>
  </si>
  <si>
    <t>Treasury discount notes</t>
  </si>
  <si>
    <t>FINANCIAL INSTRUMENTS AND FAIR VALUE MEASUREMENTS - Assets and Liabilities Measured at Fair Value on a Recurring Basis (Details) - USD ($)</t>
  </si>
  <si>
    <t>Assets:</t>
  </si>
  <si>
    <t>Available-for-sale securities</t>
  </si>
  <si>
    <t>Quoted Market Prices in Active Markets for Identical Assets (Level 1)</t>
  </si>
  <si>
    <t>Significant Other Observable Inputs (Level 2)</t>
  </si>
  <si>
    <t>Significant Unobservable Inputs (Level 3)</t>
  </si>
  <si>
    <t>Money market funds</t>
  </si>
  <si>
    <t>Money market funds | Quoted Market Prices in Active Markets for Identical Assets (Level 1)</t>
  </si>
  <si>
    <t>Money market funds | Significant Other Observable Inputs (Level 2)</t>
  </si>
  <si>
    <t>Money market funds | Significant Unobservable Inputs (Level 3)</t>
  </si>
  <si>
    <t>Time deposits</t>
  </si>
  <si>
    <t>Time deposits | Quoted Market Prices in Active Markets for Identical Assets (Level 1)</t>
  </si>
  <si>
    <t>Time deposits | Significant Other Observable Inputs (Level 2)</t>
  </si>
  <si>
    <t>Time deposits | Significant Unobservable Inputs (Level 3)</t>
  </si>
  <si>
    <t>Treasury discount notes | Quoted Market Prices in Active Markets for Identical Assets (Level 1)</t>
  </si>
  <si>
    <t>Treasury discount notes | Significant Other Observable Inputs (Level 2)</t>
  </si>
  <si>
    <t>Treasury discount notes | Significant Unobservable Inputs (Level 3)</t>
  </si>
  <si>
    <t>Commercial paper</t>
  </si>
  <si>
    <t>Commercial paper | Quoted Market Prices in Active Markets for Identical Assets (Level 1)</t>
  </si>
  <si>
    <t>Commercial paper | Significant Other Observable Inputs (Level 2)</t>
  </si>
  <si>
    <t>Commercial paper | Significant Unobservable Inputs (Level 3)</t>
  </si>
  <si>
    <t>FINANCIAL INSTRUMENTS AND FAIR VALUE MEASUREMENTS - Carrying Value and Fair Value of Financial Instruments (Details) - USD ($) $ in Thousands</t>
  </si>
  <si>
    <t>Fair Value, Balance Sheet Grouping, Financial Statement Captions [Line Items]</t>
  </si>
  <si>
    <t>Carrying Value</t>
  </si>
  <si>
    <t>Long-term debt, net(a)</t>
  </si>
  <si>
    <t>LONG-TERM DEBT - Narrative (Details) - USD ($)</t>
  </si>
  <si>
    <t>Nov. 05, 2018</t>
  </si>
  <si>
    <t>Nov. 01, 2017</t>
  </si>
  <si>
    <t>Nov. 05, 2023</t>
  </si>
  <si>
    <t>Dec. 31, 2022</t>
  </si>
  <si>
    <t>Dec. 31, 2021</t>
  </si>
  <si>
    <t>Debt Instrument</t>
  </si>
  <si>
    <t>Revolving Credit Facility</t>
  </si>
  <si>
    <t>Maximum borrowing capacity</t>
  </si>
  <si>
    <t>Debt Instrument, Term</t>
  </si>
  <si>
    <t>Credit facility borrowings outstanding</t>
  </si>
  <si>
    <t>Commitment fee rate (as a percent)</t>
  </si>
  <si>
    <t>Loans Payable | Term Loan due November 05, 2023</t>
  </si>
  <si>
    <t>Basis spread on variable rate (as a percent)</t>
  </si>
  <si>
    <t>3.25%</t>
  </si>
  <si>
    <t>3.98%</t>
  </si>
  <si>
    <t>Loans Payable | Term Loan due November 05, 2023 | Minimum</t>
  </si>
  <si>
    <t>Leverage ratio</t>
  </si>
  <si>
    <t>Interest coverage ratio</t>
  </si>
  <si>
    <t>Net leverage ratio</t>
  </si>
  <si>
    <t>Loans Payable | Term Loan due November 05, 2023 | Maximum</t>
  </si>
  <si>
    <t>Loans Payable | Term Loan due November 05, 2023 | LIBOR</t>
  </si>
  <si>
    <t>1.50%</t>
  </si>
  <si>
    <t>Forecast | Loans Payable | Term Loan due November 05, 2023</t>
  </si>
  <si>
    <t>Quarterly Principal Repayments</t>
  </si>
  <si>
    <t>Final principal payment</t>
  </si>
  <si>
    <t>LONG-TERM DEBT - Summary (Details) - USD ($) $ in Thousands</t>
  </si>
  <si>
    <t>Term Loan due November 5, 2023</t>
  </si>
  <si>
    <t>Less: current portion of Term Loan</t>
  </si>
  <si>
    <t>Less: unamortized debt issuance costs</t>
  </si>
  <si>
    <t>Total long-term debt, net</t>
  </si>
  <si>
    <t>LONG-TERM DEBT - Aggregate Contractual Maturities of Long-Term Debt (Details) - USD ($) $ in Thousands</t>
  </si>
  <si>
    <t>SHAREHOLDERS' EQUITY - Narrative (Details) $ in Thousands</t>
  </si>
  <si>
    <t>Dec. 31, 2019USD ($)vote / sharesvoteshares</t>
  </si>
  <si>
    <t>Dec. 31, 2018USD ($)shares</t>
  </si>
  <si>
    <t>Feb. 06, 2019shares</t>
  </si>
  <si>
    <t>Class of Stock [Line Items]</t>
  </si>
  <si>
    <t>Purchase of treasury stock | $</t>
  </si>
  <si>
    <t>Remaining stock authorized for repurchase (shares)</t>
  </si>
  <si>
    <t>Votes per each share of stock | vote</t>
  </si>
  <si>
    <t>Common stock reserved (shares)</t>
  </si>
  <si>
    <t>Stock authorized for repurchase (shares)</t>
  </si>
  <si>
    <t>Treasury stock acquired during period (shares)</t>
  </si>
  <si>
    <t>Class B Convertible Common Stock</t>
  </si>
  <si>
    <t>Common stock, voting rights</t>
  </si>
  <si>
    <t>1.00%</t>
  </si>
  <si>
    <t>Delaware | Class C Common Stock</t>
  </si>
  <si>
    <t>Fractional votes for each share of common stock | vote / shares</t>
  </si>
  <si>
    <t>IAC | Class B Convertible Common Stock</t>
  </si>
  <si>
    <t>ANGI Homeservices | IAC | Class B Convertible Common Stock</t>
  </si>
  <si>
    <t>Minimum proportion of non-voting capital stock that parent is enabled to maintain upon issuance of new stock (as a percent)</t>
  </si>
  <si>
    <t>80.10%</t>
  </si>
  <si>
    <t>ACCUMULATED OTHER COMPREHENSIVE (LOSS) INCOME - Narrative (Details) - USD ($)</t>
  </si>
  <si>
    <t>Accumulated Other Comprehensive Income (Loss) [Line Items]</t>
  </si>
  <si>
    <t>Income tax expense (benefit)</t>
  </si>
  <si>
    <t>ACCUMULATED OTHER COMPREHENSIVE (LOSS) INCOME - Summary (Details) - USD ($) $ in Thousands</t>
  </si>
  <si>
    <t>Accumulated Other Comprehensive Loss</t>
  </si>
  <si>
    <t>Other comprehensive (loss) income before reclassifications</t>
  </si>
  <si>
    <t>Amounts reclassified to earnings</t>
  </si>
  <si>
    <t>Foreign Currency Translation Adjustment</t>
  </si>
  <si>
    <t>Unrealized Gains On Available-For-Sale Debt Securities</t>
  </si>
  <si>
    <t>EARNINGS (LOSS) PER SHARE - Summary (Details) - USD ($) $ / shares in Units, shares in Thousands, $ in Thousands</t>
  </si>
  <si>
    <t>Weighted average basic shares outstanding (shares)</t>
  </si>
  <si>
    <t>Dilutive securities including stock appreciation rights, stock options, RSUs and subsidiary denominated equity awards (shares)</t>
  </si>
  <si>
    <t>Weighted average diluted shares outstanding (shares)</t>
  </si>
  <si>
    <t>Earnings (loss) per share attributable to ANGI Homeservices Inc. shareholders:</t>
  </si>
  <si>
    <t>Basic (loss) earnings per share (USD per share)</t>
  </si>
  <si>
    <t>Diluted (loss) earnings per share (USD per share)</t>
  </si>
  <si>
    <t>Antidilutive Securities Excluded from Computation of Earnings Per Share [Line Items]</t>
  </si>
  <si>
    <t>Potentially dilutive securities excluded from calculation of diluted earnings per share (shares)</t>
  </si>
  <si>
    <t>PSUs</t>
  </si>
  <si>
    <t>STOCK-BASED COMPENSATION - Narrative (Details) $ / shares in Units, $ in Thousands</t>
  </si>
  <si>
    <t>Dec. 31, 2019USD ($)shares</t>
  </si>
  <si>
    <t>Jun. 30, 2017USD ($)</t>
  </si>
  <si>
    <t>Dec. 31, 2019USD ($)installmentplan$ / sharesshares</t>
  </si>
  <si>
    <t>Dec. 31, 2018USD ($)$ / sharesshares</t>
  </si>
  <si>
    <t>Dec. 31, 2017USD ($)$ / sharesshares</t>
  </si>
  <si>
    <t>Share-based Compensation Arrangement by Share-based Payment Award</t>
  </si>
  <si>
    <t>Number of active stock-based compensation plans | plan</t>
  </si>
  <si>
    <t>Shares available for grant (in shares)</t>
  </si>
  <si>
    <t>Unrecognized compensation cost, net of estimated forfeitures | $</t>
  </si>
  <si>
    <t>Weighted average period over which cost is expected to be recognized (in years)</t>
  </si>
  <si>
    <t>2 years 3 months 18 days</t>
  </si>
  <si>
    <t>Tax benefit recognized related to stock-based compensation | $</t>
  </si>
  <si>
    <t>Intrinsic value of stock options exercised | $</t>
  </si>
  <si>
    <t>Stock options granted in period (shares)</t>
  </si>
  <si>
    <t>Weighted average grant date fair value of stock options granted (in usd per share) | $ / shares</t>
  </si>
  <si>
    <t>Incremental compensation cost | $</t>
  </si>
  <si>
    <t>Incremental compensation cost from modification recognized in year of modification | $</t>
  </si>
  <si>
    <t>Accelerated cost | $</t>
  </si>
  <si>
    <t>Cash received from stock option exercises | $</t>
  </si>
  <si>
    <t>Cash remitted in stock issuance assuming conversion | $</t>
  </si>
  <si>
    <t>Assumed withholding rate (as a percent)</t>
  </si>
  <si>
    <t>50.00%</t>
  </si>
  <si>
    <t>Weighted average grant date fair value of RSUs (USD per share) | $ / shares</t>
  </si>
  <si>
    <t>Stock options outstanding (shares)</t>
  </si>
  <si>
    <t>Equity units granted (shares)</t>
  </si>
  <si>
    <t>2017 Plan</t>
  </si>
  <si>
    <t>Stated term</t>
  </si>
  <si>
    <t>10 years</t>
  </si>
  <si>
    <t>Stock Options</t>
  </si>
  <si>
    <t>Vesting period</t>
  </si>
  <si>
    <t>Tax benefit realized from stock option exercises | $</t>
  </si>
  <si>
    <t>Stock Appreciation Rights (SARs)</t>
  </si>
  <si>
    <t>Stock issued assuming conversion (shares)</t>
  </si>
  <si>
    <t>RSUs &amp; Subsidiary Denominated Equity Instruments</t>
  </si>
  <si>
    <t>RSUs</t>
  </si>
  <si>
    <t>Number of installments | installment</t>
  </si>
  <si>
    <t>Vesting rate (as a percent)</t>
  </si>
  <si>
    <t>Fair value of RSU's that vested during the period | $</t>
  </si>
  <si>
    <t>Subsidiary Denominated Equity Instruments</t>
  </si>
  <si>
    <t>MSUs</t>
  </si>
  <si>
    <t>IAC Denominated Stock Options</t>
  </si>
  <si>
    <t>Stock options granted (in shares)</t>
  </si>
  <si>
    <t>Expiration period</t>
  </si>
  <si>
    <t>IAC/InterActiveCorp | PSUs</t>
  </si>
  <si>
    <t>Minimum | RSUs</t>
  </si>
  <si>
    <t>Minimum | PSUs</t>
  </si>
  <si>
    <t>Maximum | RSUs</t>
  </si>
  <si>
    <t>Maximum | PSUs</t>
  </si>
  <si>
    <t>STOCK-BASED COMPENSATION - Changes in Outstanding Stock Options (Details) - USD ($) $ / shares in Units, shares in Thousands, $ in Thousands</t>
  </si>
  <si>
    <t>Shares</t>
  </si>
  <si>
    <t>Balance at beginning of period (shares)</t>
  </si>
  <si>
    <t>Granted (shares)</t>
  </si>
  <si>
    <t>Exercised (shares)</t>
  </si>
  <si>
    <t>Forfeited (shares)</t>
  </si>
  <si>
    <t>Expired (shares)</t>
  </si>
  <si>
    <t>Balance at end of period (shares)</t>
  </si>
  <si>
    <t>Options exercisable (shares)</t>
  </si>
  <si>
    <t>Weighted Average Exercise Price</t>
  </si>
  <si>
    <t>Balance at beginning of period (USD per share)</t>
  </si>
  <si>
    <t>Granted (USD per share)</t>
  </si>
  <si>
    <t>Exercised (USD per share)</t>
  </si>
  <si>
    <t>Forfeited (USD per share)</t>
  </si>
  <si>
    <t>Expired (USD per share)</t>
  </si>
  <si>
    <t>Balance at end of period (USD per share)</t>
  </si>
  <si>
    <t>Options exercisable (USD per share)</t>
  </si>
  <si>
    <t>Weighted Average Remaining Contractual Term (In Years)</t>
  </si>
  <si>
    <t>6 years 4 months 24 days</t>
  </si>
  <si>
    <t>Options exercisable</t>
  </si>
  <si>
    <t>6 years 1 month 6 days</t>
  </si>
  <si>
    <t>Aggregate Intrinsic Value</t>
  </si>
  <si>
    <t>STOCK-BASED COMPENSATION - Information for Stock Options Outstanding and Exercisable (Details) shares in Thousands</t>
  </si>
  <si>
    <t>Dec. 31, 2019$ / sharesshares</t>
  </si>
  <si>
    <t>$0.01 to $3.00</t>
  </si>
  <si>
    <t>Awards Exercisable</t>
  </si>
  <si>
    <t>Exercise price range, lower limit (USD per share)</t>
  </si>
  <si>
    <t>Exercise price range, upper limit (USD per share)</t>
  </si>
  <si>
    <t>$3.01 to $6.00</t>
  </si>
  <si>
    <t>$6.01 to $9.00</t>
  </si>
  <si>
    <t>$9.01 to $12.00</t>
  </si>
  <si>
    <t>$12.01 to $15.00</t>
  </si>
  <si>
    <t>$15.01 to $18.00</t>
  </si>
  <si>
    <t>$18.01 to $21.00</t>
  </si>
  <si>
    <t>$21.01 to $24.00</t>
  </si>
  <si>
    <t>Awards Outstanding</t>
  </si>
  <si>
    <t>Options outstanding (shares) | shares</t>
  </si>
  <si>
    <t>Weighted Average Remaining Contractual Life in Years</t>
  </si>
  <si>
    <t>Weighted-average exercise price (USD per share)</t>
  </si>
  <si>
    <t>Options exercisable (shares) | shares</t>
  </si>
  <si>
    <t>Stock Options | $0.01 to $3.00</t>
  </si>
  <si>
    <t>5 years 6 months</t>
  </si>
  <si>
    <t>Stock Options | $3.01 to $6.00</t>
  </si>
  <si>
    <t>7 years 1 month 6 days</t>
  </si>
  <si>
    <t>Stock Options | $6.01 to $9.00</t>
  </si>
  <si>
    <t>5 years 1 month 6 days</t>
  </si>
  <si>
    <t>Stock Options | $9.01 to $12.00</t>
  </si>
  <si>
    <t>7 years 3 months 18 days</t>
  </si>
  <si>
    <t>Stock Options | $12.01 to $15.00</t>
  </si>
  <si>
    <t>6 years 6 months</t>
  </si>
  <si>
    <t>5 years 10 months 24 days</t>
  </si>
  <si>
    <t>Stock Options | $15.01 to $18.00</t>
  </si>
  <si>
    <t>0 years</t>
  </si>
  <si>
    <t>Stock Options | $18.01 to $21.00</t>
  </si>
  <si>
    <t>3 years 2 months 12 days</t>
  </si>
  <si>
    <t>Stock Options | $21.01 to $24.00</t>
  </si>
  <si>
    <t>3 years 7 months 6 days</t>
  </si>
  <si>
    <t>STOCK-BASED COMPENSATION - Weighted-Average Assumptions (Details) - Stock Options</t>
  </si>
  <si>
    <t>Expected volatility</t>
  </si>
  <si>
    <t>Risk-free interest rate</t>
  </si>
  <si>
    <t>2.00%</t>
  </si>
  <si>
    <t>Expected term</t>
  </si>
  <si>
    <t>Dividend yield</t>
  </si>
  <si>
    <t>0.00%</t>
  </si>
  <si>
    <t>STOCK-BASED COMPENSATION - Outstanding Unvested RSUs (Details) - $ / shares</t>
  </si>
  <si>
    <t>Number of Shares</t>
  </si>
  <si>
    <t>Balance at beginning of the period (shares)</t>
  </si>
  <si>
    <t>Vested (shares)</t>
  </si>
  <si>
    <t>Balance at end of the period (shares)</t>
  </si>
  <si>
    <t>Weighted Average Grant Date Fair Value</t>
  </si>
  <si>
    <t>Balance at beginning of the period (USD per share)</t>
  </si>
  <si>
    <t>Vested (USD per share)</t>
  </si>
  <si>
    <t>Balance at end of the period (USD per share)</t>
  </si>
  <si>
    <t>SEGMENT INFORMATION - Revenue by Reportable Segment (Details) - USD ($) $ in Thousands</t>
  </si>
  <si>
    <t>Segment Reporting Information [Line Items]</t>
  </si>
  <si>
    <t>SEGMENT INFORMATION - Revenue Disaggregated by Service (Details) - USD ($) $ in Thousands</t>
  </si>
  <si>
    <t>Felix</t>
  </si>
  <si>
    <t>Consumer connection revenue | North America</t>
  </si>
  <si>
    <t>Consumer connection revenue | Europe</t>
  </si>
  <si>
    <t>Service professional membership subscription revenue | North America</t>
  </si>
  <si>
    <t>Service professional membership subscription revenue | Europe</t>
  </si>
  <si>
    <t>Other revenue | North America</t>
  </si>
  <si>
    <t>Total Marketplace revenue | North America</t>
  </si>
  <si>
    <t>Advertising and other revenue | North America</t>
  </si>
  <si>
    <t>Advertising and other revenue | Europe</t>
  </si>
  <si>
    <t>SEGMENT INFORMATION - Revenue and Long-Lived Assets (Details) - USD ($) $ in Thousands</t>
  </si>
  <si>
    <t>Revenue and Long-lived Assets by Geography</t>
  </si>
  <si>
    <t>Long-lived assets (excluding goodwill and intangible assets)</t>
  </si>
  <si>
    <t>United States</t>
  </si>
  <si>
    <t>All other countries</t>
  </si>
  <si>
    <t>SEGMENT INFORMATION - Operating Income (loss) and Adjusted EBITDA by Segment (Details) - USD ($) $ in Thousands</t>
  </si>
  <si>
    <t>Operating (loss) income</t>
  </si>
  <si>
    <t>Adjusted EBITDA</t>
  </si>
  <si>
    <t>SEGMENT INFORMATION - Reconciliation of Adjusted EBITDA to Operating Income (Details) - USD ($) $ in Thousands</t>
  </si>
  <si>
    <t>Segment Reporting, Other Significant Reconciling Item</t>
  </si>
  <si>
    <t>Taxes</t>
  </si>
  <si>
    <t>Net earnings attributable to noncontrolling interests</t>
  </si>
  <si>
    <t>SEGMENT INFORMATION - Capital Expenditures by Segment (Details) - USD ($) $ in Thousands</t>
  </si>
  <si>
    <t>LEASES - Balance Sheet Information (Details) - USD ($) $ in Thousands</t>
  </si>
  <si>
    <t>Liabilities:</t>
  </si>
  <si>
    <t>Current lease liabilities</t>
  </si>
  <si>
    <t>Total lease liabilities</t>
  </si>
  <si>
    <t>LEASES - Lease Cost (Details) $ in Thousands</t>
  </si>
  <si>
    <t>Lessee, Lease, Description [Line Items]</t>
  </si>
  <si>
    <t>Fixed lease cost</t>
  </si>
  <si>
    <t>Variable lease cost</t>
  </si>
  <si>
    <t>Net lease cost</t>
  </si>
  <si>
    <t>Short-term Lease, Cost</t>
  </si>
  <si>
    <t>Sublease Income</t>
  </si>
  <si>
    <t>LEASES - Operating Lease Liabilities (Details) $ in Thousands</t>
  </si>
  <si>
    <t>Less: Interest</t>
  </si>
  <si>
    <t>Present value of lease liabilities</t>
  </si>
  <si>
    <t>Leases not yet commenced</t>
  </si>
  <si>
    <t>LEASES - Weighted-Average Remaining Term and Discount Rate (Details)</t>
  </si>
  <si>
    <t>Remaining lease term</t>
  </si>
  <si>
    <t>7 years 8 months 12 days</t>
  </si>
  <si>
    <t>Discount rate</t>
  </si>
  <si>
    <t>5.99%</t>
  </si>
  <si>
    <t>LEASES - Other Information (Details) $ in Thousands</t>
  </si>
  <si>
    <t>Right-of-use assets obtained in exchange for lease liabilities</t>
  </si>
  <si>
    <t>Cash paid for amounts included in the measurement of lease liabilities</t>
  </si>
  <si>
    <t>COMMITMENTS AND CONTINGENCIES - Commercial Commitments Outstanding (Details) - Purchase obligations $ in Thousands</t>
  </si>
  <si>
    <t>Other Commitments [Line Items]</t>
  </si>
  <si>
    <t>Less Than 1 Year</t>
  </si>
  <si>
    <t>1–3 Years</t>
  </si>
  <si>
    <t>3–5 Years</t>
  </si>
  <si>
    <t>More Than 5 Years</t>
  </si>
  <si>
    <t>COMMITMENTS AND CONTINGENCIES - Narrative (Details)</t>
  </si>
  <si>
    <t>Dec. 31, 2019USD ($)minimum_payment</t>
  </si>
  <si>
    <t>Loss contingency reserve</t>
  </si>
  <si>
    <t>Purchase Commitment - Three Year Cloud Computing</t>
  </si>
  <si>
    <t>Purchase obligations</t>
  </si>
  <si>
    <t>Number of remaining minimum payments | minimum_payment</t>
  </si>
  <si>
    <t>Commercial commitments due in the next twelve months</t>
  </si>
  <si>
    <t>Commercial commitments due in Year Two</t>
  </si>
  <si>
    <t>Payments of commercial commitments</t>
  </si>
  <si>
    <t>Prepaid asset</t>
  </si>
  <si>
    <t>Purchase Commitments - Advertising</t>
  </si>
  <si>
    <t>RELATED PARTY TRANSACTIONS WITH IAC - Narrative (Details) € in Millions, £ in Millions, shares in Millions</t>
  </si>
  <si>
    <t>Sep. 26, 2017EUR (€)</t>
  </si>
  <si>
    <t>Oct. 14, 2016USD ($)</t>
  </si>
  <si>
    <t>Aug. 29, 2013USD ($)</t>
  </si>
  <si>
    <t>Sep. 29, 2017USD ($)intercompany_note</t>
  </si>
  <si>
    <t>Dec. 31, 2018EUR (€)shares</t>
  </si>
  <si>
    <t>Dec. 31, 2017USD ($)shares</t>
  </si>
  <si>
    <t>Mar. 20, 2017USD ($)subsidiary</t>
  </si>
  <si>
    <t>Mar. 20, 2017GBP (£)subsidiary</t>
  </si>
  <si>
    <t>Feb. 07, 2017GBP (£)</t>
  </si>
  <si>
    <t>Related Party Transaction [Line Items]</t>
  </si>
  <si>
    <t>Services Agreement</t>
  </si>
  <si>
    <t>Term of related party agreement</t>
  </si>
  <si>
    <t>Automatic renewal periods for related party agreement</t>
  </si>
  <si>
    <t>Employee Matters Agreement</t>
  </si>
  <si>
    <t>80.00%</t>
  </si>
  <si>
    <t>IAC</t>
  </si>
  <si>
    <t>Expenses from transactions with related party</t>
  </si>
  <si>
    <t>Allocated general and administrative costs from related party activities</t>
  </si>
  <si>
    <t>Long-term debt—related party</t>
  </si>
  <si>
    <t>IAC | Notes Payable | Promissory note due October 14, 2023</t>
  </si>
  <si>
    <t>Long-term debt, interest rate</t>
  </si>
  <si>
    <t>11.00%</t>
  </si>
  <si>
    <t>IAC | Notes Payable | Promissory Note Due March 20, 2024 (Note A)</t>
  </si>
  <si>
    <t>Long-term debt—related party | £</t>
  </si>
  <si>
    <t>6.50%</t>
  </si>
  <si>
    <t>Number of foreign subsidiaries of related party issued long-term debt | subsidiary</t>
  </si>
  <si>
    <t>IAC | Notes Payable | Promissory Note Due March 20, 2047 (Note B)</t>
  </si>
  <si>
    <t>7.00%</t>
  </si>
  <si>
    <t>IAC | Notes Payable | Promissory Note Due February 7, 2024</t>
  </si>
  <si>
    <t>6.875%</t>
  </si>
  <si>
    <t>IAC | Notes Payable | Promissory note due August 29, 2018</t>
  </si>
  <si>
    <t>IAC | Notes Payable | Related Party Promissory Note</t>
  </si>
  <si>
    <t>Increase (decrease) in long-term debt - related parties | €</t>
  </si>
  <si>
    <t>IAC | Notes Payable | Promissory Note Due December 31, 2020</t>
  </si>
  <si>
    <t>Increase (decrease) in long-term debt - related parties</t>
  </si>
  <si>
    <t>IAC | Services Agreement</t>
  </si>
  <si>
    <t>Payments received from related parties</t>
  </si>
  <si>
    <t>Amounts due from related party</t>
  </si>
  <si>
    <t>Amounts due to related party</t>
  </si>
  <si>
    <t>IAC | Tax Sharing Agreement</t>
  </si>
  <si>
    <t>Taxes payable</t>
  </si>
  <si>
    <t>IAC | Employee Matters Agreement</t>
  </si>
  <si>
    <t>Shares received from related party pursuant to employee matters agreement (in shares) | shares</t>
  </si>
  <si>
    <t>IAC | Sublease Agreement</t>
  </si>
  <si>
    <t>IAC | Intercompany Notes</t>
  </si>
  <si>
    <t>Number of related party debt instruments | intercompany_note</t>
  </si>
  <si>
    <t>IAC | Payoff Intercompany Note</t>
  </si>
  <si>
    <t>Current notes receivable, related parties</t>
  </si>
  <si>
    <t>IAC | Working Capital Intercompany Note</t>
  </si>
  <si>
    <t>RELATED PARTY TRANSACTIONS WITH IAC - Summary (Details) - USD ($) $ in Thousands</t>
  </si>
  <si>
    <t>9 Months Ended</t>
  </si>
  <si>
    <t>Net increase in IAC’s investment in HomeAdvisor</t>
  </si>
  <si>
    <t>Cash transfers from IAC related to its centrally managed U.S. treasury management function, acquisitions and cash expenses paid by IAC on behalf of HomeAdvisor, net</t>
  </si>
  <si>
    <t>Interest income, net</t>
  </si>
  <si>
    <t>Allocation of general and administrative expense</t>
  </si>
  <si>
    <t>RELATED PARTY TRANSACTIONS WITH IAC - Long-Term Debt (Details) - IAC $ in Thousands</t>
  </si>
  <si>
    <t>Total long-term debt—related party, net</t>
  </si>
  <si>
    <t>BENEFIT PLANS - Narrative (Details) - USD ($) $ in Millions</t>
  </si>
  <si>
    <t>HomeAdvisor</t>
  </si>
  <si>
    <t>Defined Contribution Plan Disclosure</t>
  </si>
  <si>
    <t>Employee contribution limit per calendar year (as a percent of pre-tax earnings)</t>
  </si>
  <si>
    <t>Employer contribution limit per calendar year (as a percent of compensation)</t>
  </si>
  <si>
    <t>3.00%</t>
  </si>
  <si>
    <t>HomeAdvisor | United States</t>
  </si>
  <si>
    <t>Defined contribution plan contributions</t>
  </si>
  <si>
    <t>HomeAdvisor | Foreign Plan</t>
  </si>
  <si>
    <t>CONSOLIDATED AND COMBINED FINANCIAL STATEMENT DETAILS - Other Current Assets (Details) - USD ($) $ in Thousands</t>
  </si>
  <si>
    <t>Jan. 01, 2018</t>
  </si>
  <si>
    <t>Other current assets:</t>
  </si>
  <si>
    <t>Proceeds receivable from the sale of a business</t>
  </si>
  <si>
    <t>Prepaid expenses</t>
  </si>
  <si>
    <t>CONSOLIDATED AND COMBINED FINANCIAL STATEMENT DETAILS - Property and Equipment, Net (Details) - USD ($) $ in Thousands</t>
  </si>
  <si>
    <t>Accumulated depreciation and amortization</t>
  </si>
  <si>
    <t>Capitalized software and computer equipment</t>
  </si>
  <si>
    <t>Leasehold improvements</t>
  </si>
  <si>
    <t>Furniture and other equipment</t>
  </si>
  <si>
    <t>Projects in progress</t>
  </si>
  <si>
    <t>CONSOLIDATED AND COMBINED FINANCIAL STATEMENT DETAILS - Accrued Expenses and Other Current Liabilities (Details) - USD ($) $ in Thousands</t>
  </si>
  <si>
    <t>Accrued employee compensation and benefits</t>
  </si>
  <si>
    <t>Accrued advertising expense</t>
  </si>
  <si>
    <t>CONSOLIDATED AND COMBINED FINANCIAL STATEMENT DETAILS - Other Income (Expense), Net (Details) - USD ($) $ in Thousands</t>
  </si>
  <si>
    <t>CONSOLIDATED AND COMBINED FINANCIAL STATEMENT DETAILS - Narrative (Details) - USD ($) shares in Thousands, $ in Thousands</t>
  </si>
  <si>
    <t>Oct. 10, 2018</t>
  </si>
  <si>
    <t>Income Statement, Balance Sheet and Additional Disclosures by Disposal Groups, Including Discontinued Operations [Line Items]</t>
  </si>
  <si>
    <t>Interest income</t>
  </si>
  <si>
    <t>Gain from the sale of a business</t>
  </si>
  <si>
    <t>Other Nonoperating Income (Expense)</t>
  </si>
  <si>
    <t>Foreign currency exchange gain (loss)</t>
  </si>
  <si>
    <t>ANGI Homeservices | Class A Common Stock</t>
  </si>
  <si>
    <t>ANGI Homeservices | Class B Common Stock</t>
  </si>
  <si>
    <t>IAC | Angie's List Transaction Agreement | ANGI Homeservices | Class B Common Stock</t>
  </si>
  <si>
    <t>Stock received from related party (shares)</t>
  </si>
  <si>
    <t>Angie's List | ANGI Homeservices | Class A Common Stock</t>
  </si>
  <si>
    <t>Stock of acquiree outstanding on transaction date (shares)</t>
  </si>
  <si>
    <t>CONSOLIDATED AND COMBINED FINANCIAL STATEMENT DETAILS - Cash, Cash Equivalents, and Restricted Cash (Details) - USD ($) $ in Thousands</t>
  </si>
  <si>
    <t>Dec. 31, 2016</t>
  </si>
  <si>
    <t>Restricted cash included in other current assets</t>
  </si>
  <si>
    <t>Restricted cash included in other assets</t>
  </si>
  <si>
    <t>Total cash and cash equivalents and restricted cash as shown on the consolidated and combined statement of cash flows</t>
  </si>
  <si>
    <t>CONSOLIDATED AND COMBINED FINANCIAL STATEMENT DETAILS - Supplemental Cash Flow Information (Details) - USD ($) $ in Thousands</t>
  </si>
  <si>
    <t>Cash paid (received) during the year for:</t>
  </si>
  <si>
    <t>Income tax payments, including amounts paid to IAC for ANGI Homeservices' share of IAC's consolidated tax liability</t>
  </si>
  <si>
    <t>Income tax refunds</t>
  </si>
  <si>
    <t>QUARTERLY RESULTS (UNAUDITED) - Summary (Details) - USD ($) $ / shares in Units, $ in Thousands</t>
  </si>
  <si>
    <t>6 Months Ended</t>
  </si>
  <si>
    <t>Selected Quarterly Financial Information [Abstract]</t>
  </si>
  <si>
    <t>Net earnings attributable to ANGI Homeservices Inc. shareholders</t>
  </si>
  <si>
    <t>Felix | Disposal Group, Disposed of by Sale</t>
  </si>
  <si>
    <t>Transaction costs</t>
  </si>
  <si>
    <t>SCHEDULE II - VALUATION AND QUALIFYING ACCOUNTS (Details) - USD ($) $ in Thousands</t>
  </si>
  <si>
    <t>Allowance for doubtful accounts and revenue reserves</t>
  </si>
  <si>
    <t>Movement in Valuation Allowances and Reserves</t>
  </si>
  <si>
    <t>Balance at Beginning of Period</t>
  </si>
  <si>
    <t>Charges to Earnings</t>
  </si>
  <si>
    <t>Charges to Other Accounts</t>
  </si>
  <si>
    <t>Deductions</t>
  </si>
  <si>
    <t>Balance at End of Period</t>
  </si>
  <si>
    <t>Deferred tax valuation allowance</t>
  </si>
  <si>
    <t>Other reserves</t>
  </si>
  <si>
    <t>Label</t>
  </si>
  <si>
    <t>Element</t>
  </si>
  <si>
    <t>Value</t>
  </si>
  <si>
    <t>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00_);(#,##0.000)" numFmtId="167"/>
    <numFmt formatCode="#,##0.0_);(#,##0.0)" numFmtId="168"/>
    <numFmt formatCode="_(&quot;$ &quot;#,##0.0_);_(&quot;$ &quot;(#,##0.0)" numFmtId="169"/>
    <numFmt formatCode="_(&quot;£ &quot;#,##0.0_);_(&quot;£ &quot;(#,##0.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109210119</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13</v>
      </c>
    </row>
    <row r="35" spans="1:4">
      <c r="A35" s="4" t="s">
        <v>61</v>
      </c>
    </row>
    <row r="36" spans="1:4">
      <c r="A36" s="3" t="s">
        <v>5</v>
      </c>
    </row>
    <row r="37" spans="1:4">
      <c r="A37" s="4" t="s">
        <v>62</v>
      </c>
      <c r="C37" s="6" t="n">
        <v>79566380</v>
      </c>
    </row>
    <row r="38" spans="1:4">
      <c r="A38" s="4" t="s">
        <v>63</v>
      </c>
    </row>
    <row r="39" spans="1:4">
      <c r="A39" s="3" t="s">
        <v>5</v>
      </c>
    </row>
    <row r="40" spans="1:4">
      <c r="A40" s="4" t="s">
        <v>62</v>
      </c>
      <c r="C40" s="6" t="n">
        <v>421569641</v>
      </c>
    </row>
    <row r="41" spans="1:4">
      <c r="A41" s="4" t="s">
        <v>64</v>
      </c>
    </row>
    <row r="42" spans="1:4">
      <c r="A42" s="3" t="s">
        <v>5</v>
      </c>
    </row>
    <row r="43" spans="1:4">
      <c r="A43" s="4" t="s">
        <v>62</v>
      </c>
      <c r="C4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4</v>
      </c>
      <c r="B1" s="2" t="s">
        <v>2</v>
      </c>
      <c r="C1" s="2" t="s">
        <v>66</v>
      </c>
      <c r="D1" s="2" t="s">
        <v>112</v>
      </c>
      <c r="E1" s="2" t="s">
        <v>1075</v>
      </c>
    </row>
    <row r="2" spans="1:5">
      <c r="A2" s="3" t="s">
        <v>232</v>
      </c>
    </row>
    <row r="3" spans="1:5">
      <c r="A3" s="4" t="s">
        <v>68</v>
      </c>
      <c r="B3" s="5" t="n">
        <v>390565</v>
      </c>
      <c r="C3" s="5" t="n">
        <v>336984</v>
      </c>
      <c r="D3" s="5" t="n">
        <v>221521</v>
      </c>
      <c r="E3" s="5" t="n">
        <v>36377</v>
      </c>
    </row>
    <row r="4" spans="1:5">
      <c r="A4" s="4" t="s">
        <v>1076</v>
      </c>
      <c r="B4" s="6" t="n">
        <v>504</v>
      </c>
      <c r="C4" s="6" t="n">
        <v>1417</v>
      </c>
      <c r="D4" s="6" t="n">
        <v>0</v>
      </c>
      <c r="E4" s="6" t="n">
        <v>0</v>
      </c>
    </row>
    <row r="5" spans="1:5">
      <c r="A5" s="4" t="s">
        <v>1077</v>
      </c>
      <c r="B5" s="6" t="n">
        <v>409</v>
      </c>
      <c r="C5" s="6" t="n">
        <v>420</v>
      </c>
      <c r="D5" s="6" t="n">
        <v>0</v>
      </c>
      <c r="E5" s="6" t="n">
        <v>10548</v>
      </c>
    </row>
    <row r="6" spans="1:5">
      <c r="A6" s="4" t="s">
        <v>1078</v>
      </c>
      <c r="B6" s="5" t="n">
        <v>391478</v>
      </c>
      <c r="C6" s="5" t="n">
        <v>338821</v>
      </c>
      <c r="D6" s="5" t="n">
        <v>221521</v>
      </c>
      <c r="E6" s="5" t="n">
        <v>4692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66</v>
      </c>
      <c r="D2" s="2" t="s">
        <v>112</v>
      </c>
    </row>
    <row r="3" spans="1:4">
      <c r="A3" s="3" t="s">
        <v>1080</v>
      </c>
    </row>
    <row r="4" spans="1:4">
      <c r="A4" s="4" t="s">
        <v>123</v>
      </c>
      <c r="B4" s="5" t="n">
        <v>10290</v>
      </c>
      <c r="C4" s="5" t="n">
        <v>12148</v>
      </c>
      <c r="D4" s="5" t="n">
        <v>0</v>
      </c>
    </row>
    <row r="5" spans="1:4">
      <c r="A5" s="4" t="s">
        <v>124</v>
      </c>
      <c r="B5" s="6" t="n">
        <v>54</v>
      </c>
      <c r="C5" s="6" t="n">
        <v>155</v>
      </c>
      <c r="D5" s="6" t="n">
        <v>6169</v>
      </c>
    </row>
    <row r="6" spans="1:4">
      <c r="A6" s="4" t="s">
        <v>1081</v>
      </c>
      <c r="B6" s="6" t="n">
        <v>12224</v>
      </c>
      <c r="C6" s="6" t="n">
        <v>332</v>
      </c>
      <c r="D6" s="6" t="n">
        <v>1700</v>
      </c>
    </row>
    <row r="7" spans="1:4">
      <c r="A7" s="4" t="s">
        <v>1082</v>
      </c>
      <c r="B7" s="5" t="n">
        <v>-957</v>
      </c>
      <c r="C7" s="5" t="n">
        <v>-172</v>
      </c>
      <c r="D7" s="5" t="n">
        <v>-40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83</v>
      </c>
      <c r="B1" s="2" t="s">
        <v>494</v>
      </c>
      <c r="J1" s="2" t="s">
        <v>1084</v>
      </c>
      <c r="K1" s="2" t="s">
        <v>1</v>
      </c>
    </row>
    <row r="2" spans="1:13">
      <c r="B2" s="2" t="s">
        <v>2</v>
      </c>
      <c r="C2" s="2" t="s">
        <v>495</v>
      </c>
      <c r="D2" s="2" t="s">
        <v>4</v>
      </c>
      <c r="E2" s="2" t="s">
        <v>496</v>
      </c>
      <c r="F2" s="2" t="s">
        <v>66</v>
      </c>
      <c r="G2" s="2" t="s">
        <v>497</v>
      </c>
      <c r="H2" s="2" t="s">
        <v>498</v>
      </c>
      <c r="I2" s="2" t="s">
        <v>499</v>
      </c>
      <c r="J2" s="2" t="s">
        <v>498</v>
      </c>
      <c r="K2" s="2" t="s">
        <v>2</v>
      </c>
      <c r="L2" s="2" t="s">
        <v>66</v>
      </c>
      <c r="M2" s="2" t="s">
        <v>112</v>
      </c>
    </row>
    <row r="3" spans="1:13">
      <c r="A3" s="3" t="s">
        <v>1085</v>
      </c>
    </row>
    <row r="4" spans="1:13">
      <c r="A4" s="4" t="s">
        <v>113</v>
      </c>
      <c r="B4" s="5" t="n">
        <v>321508</v>
      </c>
      <c r="C4" s="5" t="n">
        <v>357358</v>
      </c>
      <c r="D4" s="5" t="n">
        <v>343896</v>
      </c>
      <c r="E4" s="5" t="n">
        <v>303443</v>
      </c>
      <c r="F4" s="5" t="n">
        <v>278992</v>
      </c>
      <c r="G4" s="5" t="n">
        <v>303116</v>
      </c>
      <c r="H4" s="5" t="n">
        <v>294822</v>
      </c>
      <c r="I4" s="5" t="n">
        <v>255311</v>
      </c>
      <c r="K4" s="5" t="n">
        <v>1326205</v>
      </c>
      <c r="L4" s="5" t="n">
        <v>1132241</v>
      </c>
      <c r="M4" s="5" t="n">
        <v>736386</v>
      </c>
    </row>
    <row r="5" spans="1:13">
      <c r="A5" s="4" t="s">
        <v>136</v>
      </c>
      <c r="B5" s="6" t="n">
        <v>12448</v>
      </c>
      <c r="C5" s="6" t="n">
        <v>13312</v>
      </c>
      <c r="D5" s="6" t="n">
        <v>10722</v>
      </c>
      <c r="E5" s="6" t="n">
        <v>10011</v>
      </c>
      <c r="F5" s="6" t="n">
        <v>13426</v>
      </c>
      <c r="G5" s="6" t="n">
        <v>14015</v>
      </c>
      <c r="H5" s="6" t="n">
        <v>14703</v>
      </c>
      <c r="I5" s="6" t="n">
        <v>13595</v>
      </c>
      <c r="K5" s="6" t="n">
        <v>46493</v>
      </c>
      <c r="L5" s="6" t="n">
        <v>55739</v>
      </c>
      <c r="M5" s="6" t="n">
        <v>34073</v>
      </c>
    </row>
    <row r="6" spans="1:13">
      <c r="A6" s="4" t="s">
        <v>932</v>
      </c>
      <c r="B6" s="6" t="n">
        <v>6157</v>
      </c>
      <c r="C6" s="6" t="n">
        <v>24726</v>
      </c>
      <c r="D6" s="6" t="n">
        <v>11403</v>
      </c>
      <c r="E6" s="6" t="n">
        <v>-3641</v>
      </c>
      <c r="F6" s="6" t="n">
        <v>17885</v>
      </c>
      <c r="G6" s="6" t="n">
        <v>33515</v>
      </c>
      <c r="H6" s="6" t="n">
        <v>23262</v>
      </c>
      <c r="I6" s="6" t="n">
        <v>-10756</v>
      </c>
      <c r="K6" s="6" t="n">
        <v>38645</v>
      </c>
      <c r="L6" s="6" t="n">
        <v>63906</v>
      </c>
      <c r="M6" s="6" t="n">
        <v>-147871</v>
      </c>
    </row>
    <row r="7" spans="1:13">
      <c r="A7" s="4" t="s">
        <v>502</v>
      </c>
      <c r="B7" s="6" t="n">
        <v>-95</v>
      </c>
      <c r="C7" s="6" t="n">
        <v>18324</v>
      </c>
      <c r="D7" s="6" t="n">
        <v>7234</v>
      </c>
      <c r="E7" s="6" t="n">
        <v>9851</v>
      </c>
      <c r="F7" s="6" t="n">
        <v>36812</v>
      </c>
      <c r="G7" s="6" t="n">
        <v>26786</v>
      </c>
      <c r="H7" s="6" t="n">
        <v>23023</v>
      </c>
      <c r="I7" s="6" t="n">
        <v>-9114</v>
      </c>
    </row>
    <row r="8" spans="1:13">
      <c r="A8" s="4" t="s">
        <v>1086</v>
      </c>
      <c r="B8" s="5" t="n">
        <v>-107</v>
      </c>
      <c r="C8" s="5" t="n">
        <v>17999</v>
      </c>
      <c r="D8" s="5" t="n">
        <v>6968</v>
      </c>
      <c r="E8" s="5" t="n">
        <v>9969</v>
      </c>
      <c r="F8" s="5" t="n">
        <v>36687</v>
      </c>
      <c r="G8" s="5" t="n">
        <v>26617</v>
      </c>
      <c r="H8" s="5" t="n">
        <v>22899</v>
      </c>
      <c r="I8" s="5" t="n">
        <v>-8885</v>
      </c>
      <c r="K8" s="5" t="n">
        <v>34829</v>
      </c>
      <c r="L8" s="5" t="n">
        <v>77318</v>
      </c>
      <c r="M8" s="5" t="n">
        <v>-103118</v>
      </c>
    </row>
    <row r="9" spans="1:13">
      <c r="A9" s="3" t="s">
        <v>786</v>
      </c>
    </row>
    <row r="10" spans="1:13">
      <c r="A10" s="4" t="s">
        <v>787</v>
      </c>
      <c r="B10" s="5" t="n">
        <v>0</v>
      </c>
      <c r="C10" s="8" t="n">
        <v>0.04</v>
      </c>
      <c r="D10" s="8" t="n">
        <v>0.01</v>
      </c>
      <c r="E10" s="8" t="n">
        <v>0.02</v>
      </c>
      <c r="F10" s="8" t="n">
        <v>0.07000000000000001</v>
      </c>
      <c r="G10" s="8" t="n">
        <v>0.06</v>
      </c>
      <c r="H10" s="8" t="n">
        <v>0.05</v>
      </c>
      <c r="I10" s="8" t="n">
        <v>-0.02</v>
      </c>
      <c r="K10" s="8" t="n">
        <v>0.07000000000000001</v>
      </c>
      <c r="L10" s="8" t="n">
        <v>0.16</v>
      </c>
      <c r="M10" s="8" t="n">
        <v>-0.24</v>
      </c>
    </row>
    <row r="11" spans="1:13">
      <c r="A11" s="4" t="s">
        <v>788</v>
      </c>
      <c r="B11" s="5" t="n">
        <v>0</v>
      </c>
      <c r="C11" s="8" t="n">
        <v>0.04</v>
      </c>
      <c r="D11" s="8" t="n">
        <v>0.01</v>
      </c>
      <c r="E11" s="8" t="n">
        <v>0.02</v>
      </c>
      <c r="F11" s="8" t="n">
        <v>0.07000000000000001</v>
      </c>
      <c r="G11" s="8" t="n">
        <v>0.05</v>
      </c>
      <c r="H11" s="8" t="n">
        <v>0.05</v>
      </c>
      <c r="I11" s="8" t="n">
        <v>-0.02</v>
      </c>
      <c r="K11" s="8" t="n">
        <v>0.07000000000000001</v>
      </c>
      <c r="L11" s="8" t="n">
        <v>0.15</v>
      </c>
      <c r="M11" s="8" t="n">
        <v>-0.24</v>
      </c>
    </row>
    <row r="12" spans="1:13">
      <c r="A12" s="4" t="s">
        <v>135</v>
      </c>
      <c r="K12" s="5" t="n">
        <v>68255</v>
      </c>
      <c r="L12" s="5" t="n">
        <v>97078</v>
      </c>
      <c r="M12" s="5" t="n">
        <v>149230</v>
      </c>
    </row>
    <row r="13" spans="1:13">
      <c r="A13" s="4" t="s">
        <v>1065</v>
      </c>
      <c r="K13" s="5" t="n">
        <v>-218</v>
      </c>
      <c r="L13" s="6" t="n">
        <v>13237</v>
      </c>
      <c r="M13" s="5" t="n">
        <v>0</v>
      </c>
    </row>
    <row r="14" spans="1:13">
      <c r="A14" s="4" t="s">
        <v>917</v>
      </c>
    </row>
    <row r="15" spans="1:13">
      <c r="A15" s="3" t="s">
        <v>786</v>
      </c>
    </row>
    <row r="16" spans="1:13">
      <c r="A16" s="4" t="s">
        <v>1065</v>
      </c>
      <c r="L16" s="6" t="n">
        <v>13200</v>
      </c>
    </row>
    <row r="17" spans="1:13">
      <c r="A17" s="4" t="s">
        <v>1087</v>
      </c>
    </row>
    <row r="18" spans="1:13">
      <c r="A18" s="3" t="s">
        <v>786</v>
      </c>
    </row>
    <row r="19" spans="1:13">
      <c r="A19" s="4" t="s">
        <v>1065</v>
      </c>
      <c r="L19" s="5" t="n">
        <v>10000</v>
      </c>
    </row>
    <row r="20" spans="1:13">
      <c r="A20" s="4" t="s">
        <v>1038</v>
      </c>
    </row>
    <row r="21" spans="1:13">
      <c r="A21" s="3" t="s">
        <v>786</v>
      </c>
    </row>
    <row r="22" spans="1:13">
      <c r="A22" s="4" t="s">
        <v>135</v>
      </c>
      <c r="B22" s="5" t="n">
        <v>1800</v>
      </c>
      <c r="C22" s="5" t="n">
        <v>1800</v>
      </c>
      <c r="D22" s="5" t="n">
        <v>2000</v>
      </c>
      <c r="E22" s="5" t="n">
        <v>2300</v>
      </c>
      <c r="F22" s="5" t="n">
        <v>14400</v>
      </c>
      <c r="G22" s="5" t="n">
        <v>12300</v>
      </c>
      <c r="I22" s="5" t="n">
        <v>14700</v>
      </c>
      <c r="J22" s="5" t="n">
        <v>12800</v>
      </c>
    </row>
    <row r="23" spans="1:13">
      <c r="A23" s="4" t="s">
        <v>1088</v>
      </c>
      <c r="H23" s="5" t="n">
        <v>1900</v>
      </c>
      <c r="I23" s="6" t="n">
        <v>4000</v>
      </c>
      <c r="J23" s="5" t="n">
        <v>1900</v>
      </c>
    </row>
    <row r="24" spans="1:13">
      <c r="A24" s="4" t="s">
        <v>590</v>
      </c>
      <c r="H24" s="5" t="n">
        <v>1800</v>
      </c>
      <c r="I24" s="5" t="n">
        <v>2800</v>
      </c>
    </row>
  </sheetData>
  <mergeCells count="3">
    <mergeCell ref="A1:A2"/>
    <mergeCell ref="B1:I1"/>
    <mergeCell ref="K1:M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66</v>
      </c>
      <c r="D2" s="2" t="s">
        <v>112</v>
      </c>
    </row>
    <row r="3" spans="1:4">
      <c r="A3" s="4" t="s">
        <v>1090</v>
      </c>
    </row>
    <row r="4" spans="1:4">
      <c r="A4" s="3" t="s">
        <v>1091</v>
      </c>
    </row>
    <row r="5" spans="1:4">
      <c r="A5" s="4" t="s">
        <v>1092</v>
      </c>
      <c r="B5" s="5" t="n">
        <v>16603</v>
      </c>
      <c r="C5" s="5" t="n">
        <v>9263</v>
      </c>
      <c r="D5" s="5" t="n">
        <v>9177</v>
      </c>
    </row>
    <row r="6" spans="1:4">
      <c r="A6" s="4" t="s">
        <v>1093</v>
      </c>
      <c r="B6" s="6" t="n">
        <v>64278</v>
      </c>
      <c r="C6" s="6" t="n">
        <v>47242</v>
      </c>
      <c r="D6" s="6" t="n">
        <v>27514</v>
      </c>
    </row>
    <row r="7" spans="1:4">
      <c r="A7" s="4" t="s">
        <v>1094</v>
      </c>
      <c r="B7" s="6" t="n">
        <v>-48</v>
      </c>
      <c r="C7" s="6" t="n">
        <v>-506</v>
      </c>
      <c r="D7" s="6" t="n">
        <v>271</v>
      </c>
    </row>
    <row r="8" spans="1:4">
      <c r="A8" s="4" t="s">
        <v>1095</v>
      </c>
      <c r="B8" s="6" t="n">
        <v>-60540</v>
      </c>
      <c r="C8" s="6" t="n">
        <v>-39396</v>
      </c>
      <c r="D8" s="6" t="n">
        <v>-27699</v>
      </c>
    </row>
    <row r="9" spans="1:4">
      <c r="A9" s="4" t="s">
        <v>1096</v>
      </c>
      <c r="B9" s="6" t="n">
        <v>20293</v>
      </c>
      <c r="C9" s="6" t="n">
        <v>16603</v>
      </c>
      <c r="D9" s="6" t="n">
        <v>9263</v>
      </c>
    </row>
    <row r="10" spans="1:4">
      <c r="A10" s="4" t="s">
        <v>1097</v>
      </c>
    </row>
    <row r="11" spans="1:4">
      <c r="A11" s="3" t="s">
        <v>1091</v>
      </c>
    </row>
    <row r="12" spans="1:4">
      <c r="A12" s="4" t="s">
        <v>1092</v>
      </c>
      <c r="B12" s="6" t="n">
        <v>58903</v>
      </c>
      <c r="C12" s="6" t="n">
        <v>61563</v>
      </c>
      <c r="D12" s="6" t="n">
        <v>14180</v>
      </c>
    </row>
    <row r="13" spans="1:4">
      <c r="A13" s="4" t="s">
        <v>1093</v>
      </c>
      <c r="B13" s="6" t="n">
        <v>14083</v>
      </c>
      <c r="C13" s="6" t="n">
        <v>-599</v>
      </c>
      <c r="D13" s="6" t="n">
        <v>42310</v>
      </c>
    </row>
    <row r="14" spans="1:4">
      <c r="A14" s="4" t="s">
        <v>1094</v>
      </c>
      <c r="B14" s="6" t="n">
        <v>-1514</v>
      </c>
      <c r="C14" s="6" t="n">
        <v>-2061</v>
      </c>
      <c r="D14" s="6" t="n">
        <v>5073</v>
      </c>
    </row>
    <row r="15" spans="1:4">
      <c r="A15" s="4" t="s">
        <v>1095</v>
      </c>
      <c r="B15" s="6" t="n">
        <v>0</v>
      </c>
      <c r="C15" s="6" t="n">
        <v>0</v>
      </c>
      <c r="D15" s="6" t="n">
        <v>0</v>
      </c>
    </row>
    <row r="16" spans="1:4">
      <c r="A16" s="4" t="s">
        <v>1096</v>
      </c>
      <c r="B16" s="6" t="n">
        <v>71472</v>
      </c>
      <c r="C16" s="6" t="n">
        <v>58903</v>
      </c>
      <c r="D16" s="5" t="n">
        <v>61563</v>
      </c>
    </row>
    <row r="17" spans="1:4">
      <c r="A17" s="4" t="s">
        <v>1098</v>
      </c>
    </row>
    <row r="18" spans="1:4">
      <c r="A18" s="3" t="s">
        <v>1091</v>
      </c>
    </row>
    <row r="19" spans="1:4">
      <c r="A19" s="4" t="s">
        <v>1092</v>
      </c>
      <c r="B19" s="6" t="n">
        <v>3919</v>
      </c>
    </row>
    <row r="20" spans="1:4">
      <c r="A20" s="4" t="s">
        <v>1096</v>
      </c>
      <c r="B20" s="5" t="n">
        <v>5057</v>
      </c>
      <c r="C20" s="5" t="n">
        <v>391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99</v>
      </c>
      <c r="B1" s="1" t="s">
        <v>1100</v>
      </c>
      <c r="C1" s="2" t="s">
        <v>1101</v>
      </c>
    </row>
    <row r="2" spans="1:3">
      <c r="A2" s="4" t="s">
        <v>1102</v>
      </c>
    </row>
    <row r="3" spans="1:3">
      <c r="A3" s="4" t="s">
        <v>1103</v>
      </c>
      <c r="B3" s="4" t="s">
        <v>1104</v>
      </c>
      <c r="C3" s="5" t="n">
        <v>25649000</v>
      </c>
    </row>
    <row r="4" spans="1:3">
      <c r="A4" s="4" t="s">
        <v>1105</v>
      </c>
    </row>
    <row r="5" spans="1:3">
      <c r="A5" s="4" t="s">
        <v>1103</v>
      </c>
      <c r="B5" s="4" t="s">
        <v>1104</v>
      </c>
      <c r="C5" s="5" t="n">
        <v>25649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390565</v>
      </c>
      <c r="C3" s="5" t="n">
        <v>336984</v>
      </c>
    </row>
    <row r="4" spans="1:3">
      <c r="A4" s="4" t="s">
        <v>69</v>
      </c>
      <c r="C4" s="6" t="n">
        <v>24947</v>
      </c>
    </row>
    <row r="5" spans="1:3">
      <c r="A5" s="4" t="s">
        <v>70</v>
      </c>
      <c r="B5" s="6" t="n">
        <v>41669</v>
      </c>
      <c r="C5" s="6" t="n">
        <v>27263</v>
      </c>
    </row>
    <row r="6" spans="1:3">
      <c r="A6" s="4" t="s">
        <v>71</v>
      </c>
      <c r="B6" s="6" t="n">
        <v>67759</v>
      </c>
      <c r="C6" s="6" t="n">
        <v>84933</v>
      </c>
    </row>
    <row r="7" spans="1:3">
      <c r="A7" s="4" t="s">
        <v>72</v>
      </c>
      <c r="B7" s="6" t="n">
        <v>499993</v>
      </c>
      <c r="C7" s="6" t="n">
        <v>474127</v>
      </c>
    </row>
    <row r="8" spans="1:3">
      <c r="A8" s="4" t="s">
        <v>73</v>
      </c>
      <c r="B8" s="6" t="n">
        <v>101243</v>
      </c>
      <c r="C8" s="6" t="n">
        <v>0</v>
      </c>
    </row>
    <row r="9" spans="1:3">
      <c r="A9" s="4" t="s">
        <v>74</v>
      </c>
      <c r="B9" s="6" t="n">
        <v>103361</v>
      </c>
      <c r="C9" s="6" t="n">
        <v>70859</v>
      </c>
    </row>
    <row r="10" spans="1:3">
      <c r="A10" s="4" t="s">
        <v>75</v>
      </c>
      <c r="B10" s="6" t="n">
        <v>883960</v>
      </c>
      <c r="C10" s="6" t="n">
        <v>894709</v>
      </c>
    </row>
    <row r="11" spans="1:3">
      <c r="A11" s="4" t="s">
        <v>76</v>
      </c>
      <c r="B11" s="6" t="n">
        <v>251725</v>
      </c>
      <c r="C11" s="6" t="n">
        <v>304295</v>
      </c>
    </row>
    <row r="12" spans="1:3">
      <c r="A12" s="4" t="s">
        <v>77</v>
      </c>
      <c r="B12" s="6" t="n">
        <v>72581</v>
      </c>
      <c r="C12" s="6" t="n">
        <v>40837</v>
      </c>
    </row>
    <row r="13" spans="1:3">
      <c r="A13" s="4" t="s">
        <v>78</v>
      </c>
      <c r="B13" s="6" t="n">
        <v>8748</v>
      </c>
      <c r="C13" s="6" t="n">
        <v>23200</v>
      </c>
    </row>
    <row r="14" spans="1:3">
      <c r="A14" s="4" t="s">
        <v>79</v>
      </c>
      <c r="B14" s="6" t="n">
        <v>1921611</v>
      </c>
      <c r="C14" s="6" t="n">
        <v>1808027</v>
      </c>
    </row>
    <row r="15" spans="1:3">
      <c r="A15" s="3" t="s">
        <v>80</v>
      </c>
    </row>
    <row r="16" spans="1:3">
      <c r="A16" s="4" t="s">
        <v>81</v>
      </c>
      <c r="B16" s="6" t="n">
        <v>13750</v>
      </c>
      <c r="C16" s="6" t="n">
        <v>13750</v>
      </c>
    </row>
    <row r="17" spans="1:3">
      <c r="A17" s="4" t="s">
        <v>82</v>
      </c>
      <c r="B17" s="6" t="n">
        <v>25987</v>
      </c>
      <c r="C17" s="6" t="n">
        <v>20083</v>
      </c>
    </row>
    <row r="18" spans="1:3">
      <c r="A18" s="4" t="s">
        <v>83</v>
      </c>
      <c r="B18" s="6" t="n">
        <v>58220</v>
      </c>
      <c r="C18" s="6" t="n">
        <v>61417</v>
      </c>
    </row>
    <row r="19" spans="1:3">
      <c r="A19" s="4" t="s">
        <v>84</v>
      </c>
      <c r="B19" s="6" t="n">
        <v>116997</v>
      </c>
      <c r="C19" s="6" t="n">
        <v>105987</v>
      </c>
    </row>
    <row r="20" spans="1:3">
      <c r="A20" s="4" t="s">
        <v>85</v>
      </c>
      <c r="B20" s="6" t="n">
        <v>214954</v>
      </c>
      <c r="C20" s="6" t="n">
        <v>201237</v>
      </c>
    </row>
    <row r="21" spans="1:3">
      <c r="A21" s="4" t="s">
        <v>86</v>
      </c>
      <c r="B21" s="6" t="n">
        <v>231946</v>
      </c>
      <c r="C21" s="6" t="n">
        <v>244971</v>
      </c>
    </row>
    <row r="22" spans="1:3">
      <c r="A22" s="4" t="s">
        <v>87</v>
      </c>
      <c r="B22" s="6" t="n">
        <v>0</v>
      </c>
      <c r="C22" s="6" t="n">
        <v>1015</v>
      </c>
    </row>
    <row r="23" spans="1:3">
      <c r="A23" s="4" t="s">
        <v>77</v>
      </c>
      <c r="B23" s="6" t="n">
        <v>3441</v>
      </c>
      <c r="C23" s="6" t="n">
        <v>3808</v>
      </c>
    </row>
    <row r="24" spans="1:3">
      <c r="A24" s="4" t="s">
        <v>88</v>
      </c>
      <c r="B24" s="6" t="n">
        <v>121055</v>
      </c>
      <c r="C24" s="6" t="n">
        <v>16846</v>
      </c>
    </row>
    <row r="25" spans="1:3">
      <c r="A25" s="4" t="s">
        <v>89</v>
      </c>
      <c r="B25" s="6" t="n">
        <v>26663</v>
      </c>
      <c r="C25" s="6" t="n">
        <v>18163</v>
      </c>
    </row>
    <row r="26" spans="1:3">
      <c r="A26" s="4" t="s">
        <v>90</v>
      </c>
      <c r="B26" s="4" t="s">
        <v>91</v>
      </c>
      <c r="C26" s="4" t="s">
        <v>91</v>
      </c>
    </row>
    <row r="27" spans="1:3">
      <c r="A27" s="3" t="s">
        <v>92</v>
      </c>
    </row>
    <row r="28" spans="1:3">
      <c r="A28" s="4" t="s">
        <v>93</v>
      </c>
      <c r="B28" s="6" t="n">
        <v>1357075</v>
      </c>
      <c r="C28" s="6" t="n">
        <v>1333097</v>
      </c>
    </row>
    <row r="29" spans="1:3">
      <c r="A29" s="4" t="s">
        <v>94</v>
      </c>
      <c r="B29" s="6" t="n">
        <v>16032</v>
      </c>
      <c r="C29" s="6" t="n">
        <v>-18797</v>
      </c>
    </row>
    <row r="30" spans="1:3">
      <c r="A30" s="4" t="s">
        <v>95</v>
      </c>
      <c r="B30" s="6" t="n">
        <v>-1379</v>
      </c>
      <c r="C30" s="6" t="n">
        <v>-1861</v>
      </c>
    </row>
    <row r="31" spans="1:3">
      <c r="A31" s="4" t="s">
        <v>96</v>
      </c>
      <c r="B31" s="6" t="n">
        <v>-57949</v>
      </c>
      <c r="C31" s="6" t="n">
        <v>0</v>
      </c>
    </row>
    <row r="32" spans="1:3">
      <c r="A32" s="4" t="s">
        <v>97</v>
      </c>
      <c r="B32" s="6" t="n">
        <v>1314288</v>
      </c>
      <c r="C32" s="6" t="n">
        <v>1312941</v>
      </c>
    </row>
    <row r="33" spans="1:3">
      <c r="A33" s="4" t="s">
        <v>98</v>
      </c>
      <c r="B33" s="6" t="n">
        <v>9264</v>
      </c>
      <c r="C33" s="6" t="n">
        <v>9046</v>
      </c>
    </row>
    <row r="34" spans="1:3">
      <c r="A34" s="4" t="s">
        <v>99</v>
      </c>
      <c r="B34" s="6" t="n">
        <v>1323552</v>
      </c>
      <c r="C34" s="6" t="n">
        <v>1321987</v>
      </c>
    </row>
    <row r="35" spans="1:3">
      <c r="A35" s="4" t="s">
        <v>100</v>
      </c>
      <c r="B35" s="6" t="n">
        <v>1921611</v>
      </c>
      <c r="C35" s="6" t="n">
        <v>1808027</v>
      </c>
    </row>
    <row r="36" spans="1:3">
      <c r="A36" s="4" t="s">
        <v>101</v>
      </c>
    </row>
    <row r="37" spans="1:3">
      <c r="A37" s="3" t="s">
        <v>92</v>
      </c>
    </row>
    <row r="38" spans="1:3">
      <c r="A38" s="4" t="s">
        <v>102</v>
      </c>
      <c r="B38" s="6" t="n">
        <v>87</v>
      </c>
      <c r="C38" s="6" t="n">
        <v>81</v>
      </c>
    </row>
    <row r="39" spans="1:3">
      <c r="A39" s="4" t="s">
        <v>103</v>
      </c>
    </row>
    <row r="40" spans="1:3">
      <c r="A40" s="3" t="s">
        <v>92</v>
      </c>
    </row>
    <row r="41" spans="1:3">
      <c r="A41" s="4" t="s">
        <v>102</v>
      </c>
      <c r="B41" s="6" t="n">
        <v>422</v>
      </c>
      <c r="C41" s="6" t="n">
        <v>421</v>
      </c>
    </row>
    <row r="42" spans="1:3">
      <c r="A42" s="4" t="s">
        <v>104</v>
      </c>
    </row>
    <row r="43" spans="1:3">
      <c r="A43" s="3" t="s">
        <v>92</v>
      </c>
    </row>
    <row r="44" spans="1:3">
      <c r="A44" s="4" t="s">
        <v>102</v>
      </c>
      <c r="B44" s="5" t="n">
        <v>0</v>
      </c>
      <c r="C44"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2</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235</v>
      </c>
    </row>
    <row r="4" spans="1:2">
      <c r="A4" s="4" t="s">
        <v>288</v>
      </c>
      <c r="B4" s="4" t="s">
        <v>289</v>
      </c>
    </row>
    <row r="5" spans="1:2">
      <c r="A5" s="4" t="s">
        <v>290</v>
      </c>
      <c r="B5" s="4" t="s">
        <v>291</v>
      </c>
    </row>
    <row r="6" spans="1:2">
      <c r="A6" s="4" t="s">
        <v>292</v>
      </c>
      <c r="B6" s="4" t="s">
        <v>293</v>
      </c>
    </row>
    <row r="7" spans="1:2">
      <c r="A7" s="4" t="s">
        <v>68</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89</v>
      </c>
      <c r="B19" s="4" t="s">
        <v>317</v>
      </c>
    </row>
    <row r="20" spans="1:2">
      <c r="A20" s="4" t="s">
        <v>318</v>
      </c>
      <c r="B20" s="4" t="s">
        <v>319</v>
      </c>
    </row>
    <row r="21" spans="1:2">
      <c r="A21" s="4" t="s">
        <v>320</v>
      </c>
      <c r="B21" s="4" t="s">
        <v>321</v>
      </c>
    </row>
    <row r="22" spans="1:2">
      <c r="A22" s="4" t="s">
        <v>322</v>
      </c>
      <c r="B22"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2</v>
      </c>
    </row>
    <row r="3" spans="1:2">
      <c r="A3" s="3" t="s">
        <v>23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6</v>
      </c>
    </row>
    <row r="2" spans="1:3">
      <c r="A2" s="4" t="s">
        <v>106</v>
      </c>
      <c r="B2" s="5" t="n">
        <v>20293</v>
      </c>
      <c r="C2" s="5" t="n">
        <v>16603</v>
      </c>
    </row>
    <row r="3" spans="1:3">
      <c r="A3" s="4" t="s">
        <v>61</v>
      </c>
    </row>
    <row r="4" spans="1:3">
      <c r="A4" s="4" t="s">
        <v>107</v>
      </c>
      <c r="B4" s="7" t="n">
        <v>0.001</v>
      </c>
      <c r="C4" s="7" t="n">
        <v>0.001</v>
      </c>
    </row>
    <row r="5" spans="1:3">
      <c r="A5" s="4" t="s">
        <v>108</v>
      </c>
      <c r="B5" s="6" t="n">
        <v>2000000000</v>
      </c>
      <c r="C5" s="6" t="n">
        <v>2000000000</v>
      </c>
    </row>
    <row r="6" spans="1:3">
      <c r="A6" s="4" t="s">
        <v>109</v>
      </c>
      <c r="B6" s="6" t="n">
        <v>87007000</v>
      </c>
      <c r="C6" s="6" t="n">
        <v>80515000</v>
      </c>
    </row>
    <row r="7" spans="1:3">
      <c r="A7" s="4" t="s">
        <v>110</v>
      </c>
      <c r="B7" s="6" t="n">
        <v>79681000</v>
      </c>
      <c r="C7" s="6" t="n">
        <v>80515000</v>
      </c>
    </row>
    <row r="8" spans="1:3">
      <c r="A8" s="4" t="s">
        <v>63</v>
      </c>
    </row>
    <row r="9" spans="1:3">
      <c r="A9" s="4" t="s">
        <v>107</v>
      </c>
      <c r="B9" s="7" t="n">
        <v>0.001</v>
      </c>
      <c r="C9" s="7" t="n">
        <v>0.001</v>
      </c>
    </row>
    <row r="10" spans="1:3">
      <c r="A10" s="4" t="s">
        <v>108</v>
      </c>
      <c r="B10" s="6" t="n">
        <v>1500000000</v>
      </c>
      <c r="C10" s="6" t="n">
        <v>1500000000</v>
      </c>
    </row>
    <row r="11" spans="1:3">
      <c r="A11" s="4" t="s">
        <v>109</v>
      </c>
      <c r="B11" s="6" t="n">
        <v>421570000</v>
      </c>
      <c r="C11" s="6" t="n">
        <v>421118000</v>
      </c>
    </row>
    <row r="12" spans="1:3">
      <c r="A12" s="4" t="s">
        <v>110</v>
      </c>
      <c r="B12" s="6" t="n">
        <v>421570000</v>
      </c>
      <c r="C12" s="6" t="n">
        <v>421118000</v>
      </c>
    </row>
    <row r="13" spans="1:3">
      <c r="A13" s="4" t="s">
        <v>64</v>
      </c>
    </row>
    <row r="14" spans="1:3">
      <c r="A14" s="4" t="s">
        <v>107</v>
      </c>
      <c r="B14" s="7" t="n">
        <v>0.001</v>
      </c>
      <c r="C14" s="7" t="n">
        <v>0.001</v>
      </c>
    </row>
    <row r="15" spans="1:3">
      <c r="A15" s="4" t="s">
        <v>108</v>
      </c>
      <c r="B15" s="6" t="n">
        <v>1500000000</v>
      </c>
      <c r="C15" s="6" t="n">
        <v>1500000000</v>
      </c>
    </row>
    <row r="16" spans="1:3">
      <c r="A16" s="4" t="s">
        <v>109</v>
      </c>
      <c r="B16" s="6" t="n">
        <v>0</v>
      </c>
      <c r="C16" s="6" t="n">
        <v>0</v>
      </c>
    </row>
    <row r="17" spans="1:3">
      <c r="A17" s="4" t="s">
        <v>110</v>
      </c>
      <c r="B17" s="6" t="n">
        <v>0</v>
      </c>
      <c r="C17"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38</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1</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244</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8</v>
      </c>
      <c r="B1" s="2" t="s">
        <v>1</v>
      </c>
    </row>
    <row r="2" spans="1:2">
      <c r="B2" s="2" t="s">
        <v>2</v>
      </c>
    </row>
    <row r="3" spans="1:2">
      <c r="A3" s="3" t="s">
        <v>247</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5</v>
      </c>
      <c r="B1" s="2" t="s">
        <v>1</v>
      </c>
    </row>
    <row r="2" spans="1:2">
      <c r="B2" s="2" t="s">
        <v>2</v>
      </c>
    </row>
    <row r="3" spans="1:2">
      <c r="A3" s="3" t="s">
        <v>250</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0</v>
      </c>
      <c r="B1" s="2" t="s">
        <v>1</v>
      </c>
    </row>
    <row r="2" spans="1:2">
      <c r="B2" s="2" t="s">
        <v>2</v>
      </c>
    </row>
    <row r="3" spans="1:2">
      <c r="A3" s="3" t="s">
        <v>256</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3</v>
      </c>
      <c r="B1" s="2" t="s">
        <v>1</v>
      </c>
    </row>
    <row r="2" spans="1:2">
      <c r="B2" s="2" t="s">
        <v>2</v>
      </c>
    </row>
    <row r="3" spans="1:2">
      <c r="A3" s="3" t="s">
        <v>259</v>
      </c>
    </row>
    <row r="4" spans="1:2">
      <c r="A4" s="4" t="s">
        <v>374</v>
      </c>
      <c r="B4"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76</v>
      </c>
      <c r="B1" s="2" t="s">
        <v>1</v>
      </c>
    </row>
    <row r="2" spans="1:2">
      <c r="B2" s="2" t="s">
        <v>2</v>
      </c>
    </row>
    <row r="3" spans="1:2">
      <c r="A3" s="3" t="s">
        <v>262</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85</v>
      </c>
      <c r="B1" s="2" t="s">
        <v>1</v>
      </c>
    </row>
    <row r="2" spans="1:2">
      <c r="B2" s="2" t="s">
        <v>2</v>
      </c>
    </row>
    <row r="3" spans="1:2">
      <c r="A3" s="3" t="s">
        <v>265</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96</v>
      </c>
      <c r="B1" s="2" t="s">
        <v>1</v>
      </c>
    </row>
    <row r="2" spans="1:2">
      <c r="B2" s="2" t="s">
        <v>2</v>
      </c>
    </row>
    <row r="3" spans="1:2">
      <c r="A3" s="3" t="s">
        <v>268</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1</v>
      </c>
      <c r="B1" s="2" t="s">
        <v>1</v>
      </c>
    </row>
    <row r="2" spans="1:4">
      <c r="B2" s="2" t="s">
        <v>2</v>
      </c>
      <c r="C2" s="2" t="s">
        <v>66</v>
      </c>
      <c r="D2" s="2" t="s">
        <v>112</v>
      </c>
    </row>
    <row r="3" spans="1:4">
      <c r="A3" s="4" t="s">
        <v>113</v>
      </c>
      <c r="B3" s="5" t="n">
        <v>1326205</v>
      </c>
      <c r="C3" s="5" t="n">
        <v>1132241</v>
      </c>
      <c r="D3" s="5" t="n">
        <v>736386</v>
      </c>
    </row>
    <row r="4" spans="1:4">
      <c r="A4" s="3" t="s">
        <v>114</v>
      </c>
    </row>
    <row r="5" spans="1:4">
      <c r="A5" s="4" t="s">
        <v>115</v>
      </c>
      <c r="B5" s="6" t="n">
        <v>46493</v>
      </c>
      <c r="C5" s="6" t="n">
        <v>55739</v>
      </c>
      <c r="D5" s="6" t="n">
        <v>34073</v>
      </c>
    </row>
    <row r="6" spans="1:4">
      <c r="A6" s="4" t="s">
        <v>116</v>
      </c>
      <c r="B6" s="6" t="n">
        <v>733223</v>
      </c>
      <c r="C6" s="6" t="n">
        <v>541469</v>
      </c>
      <c r="D6" s="6" t="n">
        <v>464040</v>
      </c>
    </row>
    <row r="7" spans="1:4">
      <c r="A7" s="4" t="s">
        <v>117</v>
      </c>
      <c r="B7" s="6" t="n">
        <v>348247</v>
      </c>
      <c r="C7" s="6" t="n">
        <v>323462</v>
      </c>
      <c r="D7" s="6" t="n">
        <v>300433</v>
      </c>
    </row>
    <row r="8" spans="1:4">
      <c r="A8" s="4" t="s">
        <v>118</v>
      </c>
      <c r="B8" s="6" t="n">
        <v>64200</v>
      </c>
      <c r="C8" s="6" t="n">
        <v>61143</v>
      </c>
      <c r="D8" s="6" t="n">
        <v>47907</v>
      </c>
    </row>
    <row r="9" spans="1:4">
      <c r="A9" s="4" t="s">
        <v>119</v>
      </c>
      <c r="B9" s="6" t="n">
        <v>39915</v>
      </c>
      <c r="C9" s="6" t="n">
        <v>24310</v>
      </c>
      <c r="D9" s="6" t="n">
        <v>14543</v>
      </c>
    </row>
    <row r="10" spans="1:4">
      <c r="A10" s="4" t="s">
        <v>120</v>
      </c>
      <c r="B10" s="6" t="n">
        <v>55482</v>
      </c>
      <c r="C10" s="6" t="n">
        <v>62212</v>
      </c>
      <c r="D10" s="6" t="n">
        <v>23261</v>
      </c>
    </row>
    <row r="11" spans="1:4">
      <c r="A11" s="4" t="s">
        <v>121</v>
      </c>
      <c r="B11" s="6" t="n">
        <v>1287560</v>
      </c>
      <c r="C11" s="6" t="n">
        <v>1068335</v>
      </c>
      <c r="D11" s="6" t="n">
        <v>884257</v>
      </c>
    </row>
    <row r="12" spans="1:4">
      <c r="A12" s="4" t="s">
        <v>122</v>
      </c>
      <c r="B12" s="6" t="n">
        <v>38645</v>
      </c>
      <c r="C12" s="6" t="n">
        <v>63906</v>
      </c>
      <c r="D12" s="6" t="n">
        <v>-147871</v>
      </c>
    </row>
    <row r="13" spans="1:4">
      <c r="A13" s="4" t="s">
        <v>123</v>
      </c>
      <c r="B13" s="6" t="n">
        <v>-11493</v>
      </c>
      <c r="C13" s="6" t="n">
        <v>-11623</v>
      </c>
      <c r="D13" s="6" t="n">
        <v>-1765</v>
      </c>
    </row>
    <row r="14" spans="1:4">
      <c r="A14" s="4" t="s">
        <v>124</v>
      </c>
      <c r="B14" s="6" t="n">
        <v>-16</v>
      </c>
      <c r="C14" s="6" t="n">
        <v>-118</v>
      </c>
      <c r="D14" s="6" t="n">
        <v>-5971</v>
      </c>
    </row>
    <row r="15" spans="1:4">
      <c r="A15" s="4" t="s">
        <v>125</v>
      </c>
      <c r="B15" s="6" t="n">
        <v>6510</v>
      </c>
      <c r="C15" s="6" t="n">
        <v>17859</v>
      </c>
      <c r="D15" s="6" t="n">
        <v>1974</v>
      </c>
    </row>
    <row r="16" spans="1:4">
      <c r="A16" s="4" t="s">
        <v>126</v>
      </c>
      <c r="B16" s="6" t="n">
        <v>33646</v>
      </c>
      <c r="C16" s="6" t="n">
        <v>70024</v>
      </c>
      <c r="D16" s="6" t="n">
        <v>-153633</v>
      </c>
    </row>
    <row r="17" spans="1:4">
      <c r="A17" s="4" t="s">
        <v>127</v>
      </c>
      <c r="B17" s="6" t="n">
        <v>1668</v>
      </c>
      <c r="C17" s="6" t="n">
        <v>7483</v>
      </c>
      <c r="D17" s="6" t="n">
        <v>49106</v>
      </c>
    </row>
    <row r="18" spans="1:4">
      <c r="A18" s="4" t="s">
        <v>128</v>
      </c>
      <c r="B18" s="6" t="n">
        <v>35314</v>
      </c>
      <c r="C18" s="6" t="n">
        <v>77507</v>
      </c>
      <c r="D18" s="6" t="n">
        <v>-104527</v>
      </c>
    </row>
    <row r="19" spans="1:4">
      <c r="A19" s="4" t="s">
        <v>129</v>
      </c>
      <c r="B19" s="6" t="n">
        <v>-485</v>
      </c>
      <c r="C19" s="6" t="n">
        <v>-189</v>
      </c>
      <c r="D19" s="6" t="n">
        <v>1409</v>
      </c>
    </row>
    <row r="20" spans="1:4">
      <c r="A20" s="4" t="s">
        <v>130</v>
      </c>
      <c r="B20" s="5" t="n">
        <v>34829</v>
      </c>
      <c r="C20" s="5" t="n">
        <v>77318</v>
      </c>
      <c r="D20" s="5" t="n">
        <v>-103118</v>
      </c>
    </row>
    <row r="21" spans="1:4">
      <c r="A21" s="3" t="s">
        <v>131</v>
      </c>
    </row>
    <row r="22" spans="1:4">
      <c r="A22" s="4" t="s">
        <v>132</v>
      </c>
      <c r="B22" s="8" t="n">
        <v>0.07000000000000001</v>
      </c>
      <c r="C22" s="8" t="n">
        <v>0.16</v>
      </c>
      <c r="D22" s="8" t="n">
        <v>-0.24</v>
      </c>
    </row>
    <row r="23" spans="1:4">
      <c r="A23" s="4" t="s">
        <v>133</v>
      </c>
      <c r="B23" s="8" t="n">
        <v>0.07000000000000001</v>
      </c>
      <c r="C23" s="8" t="n">
        <v>0.15</v>
      </c>
      <c r="D23" s="8" t="n">
        <v>-0.24</v>
      </c>
    </row>
    <row r="24" spans="1:4">
      <c r="A24" s="3" t="s">
        <v>134</v>
      </c>
    </row>
    <row r="25" spans="1:4">
      <c r="A25" s="4" t="s">
        <v>135</v>
      </c>
      <c r="B25" s="5" t="n">
        <v>68255</v>
      </c>
      <c r="C25" s="5" t="n">
        <v>97078</v>
      </c>
      <c r="D25" s="5" t="n">
        <v>149230</v>
      </c>
    </row>
    <row r="26" spans="1:4">
      <c r="A26" s="4" t="s">
        <v>136</v>
      </c>
    </row>
    <row r="27" spans="1:4">
      <c r="A27" s="3" t="s">
        <v>134</v>
      </c>
    </row>
    <row r="28" spans="1:4">
      <c r="A28" s="4" t="s">
        <v>135</v>
      </c>
      <c r="D28" s="6" t="n">
        <v>19</v>
      </c>
    </row>
    <row r="29" spans="1:4">
      <c r="A29" s="4" t="s">
        <v>116</v>
      </c>
    </row>
    <row r="30" spans="1:4">
      <c r="A30" s="3" t="s">
        <v>134</v>
      </c>
    </row>
    <row r="31" spans="1:4">
      <c r="A31" s="4" t="s">
        <v>135</v>
      </c>
      <c r="B31" s="6" t="n">
        <v>3717</v>
      </c>
      <c r="C31" s="6" t="n">
        <v>3368</v>
      </c>
      <c r="D31" s="6" t="n">
        <v>25763</v>
      </c>
    </row>
    <row r="32" spans="1:4">
      <c r="A32" s="4" t="s">
        <v>117</v>
      </c>
    </row>
    <row r="33" spans="1:4">
      <c r="A33" s="3" t="s">
        <v>134</v>
      </c>
    </row>
    <row r="34" spans="1:4">
      <c r="A34" s="4" t="s">
        <v>135</v>
      </c>
      <c r="B34" s="6" t="n">
        <v>56475</v>
      </c>
      <c r="C34" s="6" t="n">
        <v>84028</v>
      </c>
      <c r="D34" s="6" t="n">
        <v>107662</v>
      </c>
    </row>
    <row r="35" spans="1:4">
      <c r="A35" s="4" t="s">
        <v>118</v>
      </c>
    </row>
    <row r="36" spans="1:4">
      <c r="A36" s="3" t="s">
        <v>134</v>
      </c>
    </row>
    <row r="37" spans="1:4">
      <c r="A37" s="4" t="s">
        <v>135</v>
      </c>
      <c r="B37" s="5" t="n">
        <v>8063</v>
      </c>
      <c r="C37" s="5" t="n">
        <v>9682</v>
      </c>
      <c r="D37" s="5" t="n">
        <v>157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2</v>
      </c>
    </row>
    <row r="3" spans="1:2">
      <c r="A3" s="3" t="s">
        <v>271</v>
      </c>
    </row>
    <row r="4" spans="1:2">
      <c r="A4" s="4" t="s">
        <v>406</v>
      </c>
      <c r="B4"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08</v>
      </c>
      <c r="B1" s="2" t="s">
        <v>1</v>
      </c>
    </row>
    <row r="2" spans="1:2">
      <c r="B2" s="2" t="s">
        <v>2</v>
      </c>
    </row>
    <row r="3" spans="1:2">
      <c r="A3" s="3" t="s">
        <v>274</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32</v>
      </c>
    </row>
    <row r="4" spans="1:2">
      <c r="A4" s="4" t="s">
        <v>414</v>
      </c>
      <c r="B4" s="4" t="s">
        <v>415</v>
      </c>
    </row>
    <row r="5" spans="1:2">
      <c r="A5" s="4" t="s">
        <v>416</v>
      </c>
      <c r="B5" s="4" t="s">
        <v>326</v>
      </c>
    </row>
    <row r="6" spans="1:2">
      <c r="A6" s="4" t="s">
        <v>417</v>
      </c>
      <c r="B6" s="4" t="s">
        <v>418</v>
      </c>
    </row>
    <row r="7" spans="1:2">
      <c r="A7" s="4" t="s">
        <v>419</v>
      </c>
      <c r="B7" s="4" t="s">
        <v>420</v>
      </c>
    </row>
    <row r="8" spans="1:2">
      <c r="A8" s="4" t="s">
        <v>421</v>
      </c>
      <c r="B8" s="4" t="s">
        <v>422</v>
      </c>
    </row>
    <row r="9" spans="1:2">
      <c r="A9" s="4" t="s">
        <v>423</v>
      </c>
      <c r="B9"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4</v>
      </c>
      <c r="B1" s="2" t="s">
        <v>1</v>
      </c>
    </row>
    <row r="2" spans="1:2">
      <c r="B2" s="2" t="s">
        <v>2</v>
      </c>
    </row>
    <row r="3" spans="1:2">
      <c r="A3" s="3" t="s">
        <v>282</v>
      </c>
    </row>
    <row r="4" spans="1:2">
      <c r="A4" s="4" t="s">
        <v>425</v>
      </c>
      <c r="B4"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74"/>
  </cols>
  <sheetData>
    <row r="1" spans="1:2">
      <c r="A1" s="1" t="s">
        <v>427</v>
      </c>
      <c r="B1" s="2" t="s">
        <v>1</v>
      </c>
    </row>
    <row r="2" spans="1:2">
      <c r="B2" s="2" t="s">
        <v>428</v>
      </c>
    </row>
    <row r="3" spans="1:2">
      <c r="A3" s="3" t="s">
        <v>429</v>
      </c>
    </row>
    <row r="4" spans="1:2">
      <c r="A4" s="4" t="s">
        <v>430</v>
      </c>
      <c r="B4" s="6" t="n">
        <v>500</v>
      </c>
    </row>
    <row r="5" spans="1:2">
      <c r="A5" s="4" t="s">
        <v>431</v>
      </c>
      <c r="B5" s="6" t="n">
        <v>250</v>
      </c>
    </row>
    <row r="6" spans="1:2">
      <c r="A6" s="4" t="s">
        <v>432</v>
      </c>
      <c r="B6" s="6" t="n">
        <v>25</v>
      </c>
    </row>
    <row r="7" spans="1:2">
      <c r="A7" s="4" t="s">
        <v>433</v>
      </c>
      <c r="B7" s="6" t="n">
        <v>2</v>
      </c>
    </row>
    <row r="8" spans="1:2">
      <c r="A8" s="4" t="s">
        <v>434</v>
      </c>
    </row>
    <row r="9" spans="1:2">
      <c r="A9" s="3" t="s">
        <v>429</v>
      </c>
    </row>
    <row r="10" spans="1:2">
      <c r="A10" s="4" t="s">
        <v>430</v>
      </c>
      <c r="B10" s="6" t="n">
        <v>700</v>
      </c>
    </row>
    <row r="11" spans="1:2">
      <c r="A11" s="4" t="s">
        <v>435</v>
      </c>
    </row>
    <row r="12" spans="1:2">
      <c r="A12" s="3" t="s">
        <v>429</v>
      </c>
    </row>
    <row r="13" spans="1:2">
      <c r="A13" s="4" t="s">
        <v>436</v>
      </c>
      <c r="B13" s="4" t="s">
        <v>437</v>
      </c>
    </row>
    <row r="14" spans="1:2">
      <c r="A14" s="4" t="s">
        <v>438</v>
      </c>
      <c r="B14"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40</v>
      </c>
      <c r="B1" s="2" t="s">
        <v>1</v>
      </c>
    </row>
    <row r="2" spans="1:8">
      <c r="B2" s="2" t="s">
        <v>441</v>
      </c>
      <c r="C2" s="2" t="s">
        <v>442</v>
      </c>
      <c r="D2" s="2" t="s">
        <v>443</v>
      </c>
      <c r="E2" s="2" t="s">
        <v>444</v>
      </c>
      <c r="F2" s="2" t="s">
        <v>445</v>
      </c>
      <c r="G2" s="2" t="s">
        <v>446</v>
      </c>
      <c r="H2" s="2" t="s">
        <v>447</v>
      </c>
    </row>
    <row r="3" spans="1:8">
      <c r="A3" s="3" t="s">
        <v>448</v>
      </c>
    </row>
    <row r="4" spans="1:8">
      <c r="A4" s="4" t="s">
        <v>449</v>
      </c>
      <c r="B4" s="5" t="n">
        <v>56800000</v>
      </c>
      <c r="C4" s="5" t="n">
        <v>50000000</v>
      </c>
    </row>
    <row r="5" spans="1:8">
      <c r="A5" s="4" t="s">
        <v>450</v>
      </c>
      <c r="B5" s="6" t="n">
        <v>35103000</v>
      </c>
      <c r="C5" s="6" t="n">
        <v>35482000</v>
      </c>
      <c r="G5" s="5" t="n">
        <v>29700000</v>
      </c>
    </row>
    <row r="6" spans="1:8">
      <c r="A6" s="4" t="s">
        <v>451</v>
      </c>
      <c r="B6" s="6" t="n">
        <v>4000000</v>
      </c>
      <c r="C6" s="6" t="n">
        <v>3400000</v>
      </c>
      <c r="G6" s="6" t="n">
        <v>4200000</v>
      </c>
    </row>
    <row r="7" spans="1:8">
      <c r="A7" s="4" t="s">
        <v>83</v>
      </c>
      <c r="B7" s="6" t="n">
        <v>58400000</v>
      </c>
      <c r="C7" s="6" t="n">
        <v>61900000</v>
      </c>
      <c r="G7" s="6" t="n">
        <v>64100000</v>
      </c>
    </row>
    <row r="8" spans="1:8">
      <c r="A8" s="4" t="s">
        <v>452</v>
      </c>
      <c r="B8" s="6" t="n">
        <v>61000000</v>
      </c>
      <c r="C8" s="6" t="n">
        <v>61200000</v>
      </c>
    </row>
    <row r="9" spans="1:8">
      <c r="A9" s="4" t="s">
        <v>453</v>
      </c>
      <c r="B9" s="6" t="n">
        <v>58220000</v>
      </c>
      <c r="C9" s="6" t="n">
        <v>61417000</v>
      </c>
    </row>
    <row r="10" spans="1:8">
      <c r="A10" s="4" t="s">
        <v>454</v>
      </c>
      <c r="B10" s="5" t="n">
        <v>200000</v>
      </c>
      <c r="C10" s="6" t="n">
        <v>500000</v>
      </c>
    </row>
    <row r="11" spans="1:8">
      <c r="A11" s="4" t="s">
        <v>455</v>
      </c>
      <c r="B11" s="4" t="s">
        <v>456</v>
      </c>
    </row>
    <row r="12" spans="1:8">
      <c r="A12" s="4" t="s">
        <v>457</v>
      </c>
      <c r="H12" s="5" t="n">
        <v>3600000000</v>
      </c>
    </row>
    <row r="13" spans="1:8">
      <c r="A13" s="4" t="s">
        <v>458</v>
      </c>
      <c r="F13" s="5" t="n">
        <v>2200000000</v>
      </c>
    </row>
    <row r="14" spans="1:8">
      <c r="A14" s="4" t="s">
        <v>459</v>
      </c>
      <c r="B14" s="5" t="n">
        <v>0</v>
      </c>
      <c r="C14" s="6" t="n">
        <v>0</v>
      </c>
      <c r="D14" s="5" t="n">
        <v>0</v>
      </c>
    </row>
    <row r="15" spans="1:8">
      <c r="A15" s="4" t="s">
        <v>460</v>
      </c>
      <c r="B15" s="6" t="n">
        <v>484300000</v>
      </c>
      <c r="C15" s="6" t="n">
        <v>334700000</v>
      </c>
      <c r="D15" s="6" t="n">
        <v>282300000</v>
      </c>
    </row>
    <row r="16" spans="1:8">
      <c r="A16" s="4" t="s">
        <v>175</v>
      </c>
      <c r="B16" s="6" t="n">
        <v>-8242000</v>
      </c>
      <c r="C16" s="6" t="n">
        <v>-1244000</v>
      </c>
      <c r="D16" s="6" t="n">
        <v>-3332000</v>
      </c>
    </row>
    <row r="17" spans="1:8">
      <c r="A17" s="4" t="s">
        <v>461</v>
      </c>
      <c r="B17" s="6" t="n">
        <v>3441000</v>
      </c>
      <c r="C17" s="6" t="n">
        <v>3808000</v>
      </c>
    </row>
    <row r="18" spans="1:8">
      <c r="A18" s="4" t="s">
        <v>94</v>
      </c>
      <c r="B18" s="6" t="n">
        <v>16032000</v>
      </c>
      <c r="C18" s="6" t="n">
        <v>-18797000</v>
      </c>
    </row>
    <row r="19" spans="1:8">
      <c r="A19" s="4" t="s">
        <v>73</v>
      </c>
      <c r="B19" s="6" t="n">
        <v>101243000</v>
      </c>
      <c r="C19" s="6" t="n">
        <v>0</v>
      </c>
    </row>
    <row r="20" spans="1:8">
      <c r="A20" s="4" t="s">
        <v>462</v>
      </c>
      <c r="B20" s="6" t="n">
        <v>132609000</v>
      </c>
    </row>
    <row r="21" spans="1:8">
      <c r="A21" s="4" t="s">
        <v>463</v>
      </c>
      <c r="G21" s="6" t="n">
        <v>25649000</v>
      </c>
    </row>
    <row r="22" spans="1:8">
      <c r="A22" s="4" t="s">
        <v>464</v>
      </c>
    </row>
    <row r="23" spans="1:8">
      <c r="A23" s="3" t="s">
        <v>448</v>
      </c>
    </row>
    <row r="24" spans="1:8">
      <c r="A24" s="4" t="s">
        <v>175</v>
      </c>
      <c r="B24" s="6" t="n">
        <v>8242000</v>
      </c>
      <c r="C24" s="6" t="n">
        <v>1244000</v>
      </c>
      <c r="D24" s="5" t="n">
        <v>3332000</v>
      </c>
    </row>
    <row r="25" spans="1:8">
      <c r="A25" s="4" t="s">
        <v>465</v>
      </c>
    </row>
    <row r="26" spans="1:8">
      <c r="A26" s="3" t="s">
        <v>448</v>
      </c>
    </row>
    <row r="27" spans="1:8">
      <c r="A27" s="4" t="s">
        <v>450</v>
      </c>
      <c r="G27" s="6" t="n">
        <v>29700000</v>
      </c>
    </row>
    <row r="28" spans="1:8">
      <c r="A28" s="4" t="s">
        <v>451</v>
      </c>
      <c r="G28" s="6" t="n">
        <v>4200000</v>
      </c>
    </row>
    <row r="29" spans="1:8">
      <c r="A29" s="4" t="s">
        <v>461</v>
      </c>
      <c r="G29" s="6" t="n">
        <v>8300000</v>
      </c>
    </row>
    <row r="30" spans="1:8">
      <c r="A30" s="4" t="s">
        <v>94</v>
      </c>
      <c r="G30" s="5" t="n">
        <v>25600000</v>
      </c>
    </row>
    <row r="31" spans="1:8">
      <c r="A31" s="4" t="s">
        <v>466</v>
      </c>
    </row>
    <row r="32" spans="1:8">
      <c r="A32" s="3" t="s">
        <v>448</v>
      </c>
    </row>
    <row r="33" spans="1:8">
      <c r="A33" s="4" t="s">
        <v>73</v>
      </c>
      <c r="E33" s="5" t="n">
        <v>69400000</v>
      </c>
    </row>
    <row r="34" spans="1:8">
      <c r="A34" s="4" t="s">
        <v>463</v>
      </c>
      <c r="E34" s="5" t="n">
        <v>0</v>
      </c>
    </row>
    <row r="35" spans="1:8">
      <c r="A35" s="4" t="s">
        <v>467</v>
      </c>
    </row>
    <row r="36" spans="1:8">
      <c r="A36" s="3" t="s">
        <v>448</v>
      </c>
    </row>
    <row r="37" spans="1:8">
      <c r="A37" s="4" t="s">
        <v>468</v>
      </c>
      <c r="B37" s="5" t="n">
        <v>0</v>
      </c>
      <c r="C37" s="5" t="n">
        <v>0</v>
      </c>
    </row>
    <row r="38" spans="1:8">
      <c r="A38" s="4" t="s">
        <v>469</v>
      </c>
    </row>
    <row r="39" spans="1:8">
      <c r="A39" s="3" t="s">
        <v>448</v>
      </c>
    </row>
    <row r="40" spans="1:8">
      <c r="A40" s="4" t="s">
        <v>458</v>
      </c>
      <c r="F40" s="6" t="n">
        <v>113300000</v>
      </c>
    </row>
    <row r="41" spans="1:8">
      <c r="A41" s="4" t="s">
        <v>470</v>
      </c>
    </row>
    <row r="42" spans="1:8">
      <c r="A42" s="3" t="s">
        <v>448</v>
      </c>
    </row>
    <row r="43" spans="1:8">
      <c r="A43" s="4" t="s">
        <v>458</v>
      </c>
      <c r="F43" s="5" t="n">
        <v>2100000000</v>
      </c>
    </row>
    <row r="44" spans="1:8">
      <c r="A44" s="4" t="s">
        <v>471</v>
      </c>
    </row>
    <row r="45" spans="1:8">
      <c r="A45" s="3" t="s">
        <v>448</v>
      </c>
    </row>
    <row r="46" spans="1:8">
      <c r="A46" s="4" t="s">
        <v>472</v>
      </c>
      <c r="B46" s="10" t="n">
        <v>0.15</v>
      </c>
      <c r="C46" s="10" t="n">
        <v>0.15</v>
      </c>
    </row>
    <row r="47" spans="1:8">
      <c r="A47" s="4" t="s">
        <v>473</v>
      </c>
    </row>
    <row r="48" spans="1:8">
      <c r="A48" s="3" t="s">
        <v>448</v>
      </c>
    </row>
    <row r="49" spans="1:8">
      <c r="A49" s="4" t="s">
        <v>472</v>
      </c>
      <c r="B49" s="9" t="n">
        <v>0.115</v>
      </c>
    </row>
    <row r="50" spans="1:8">
      <c r="A50" s="4" t="s">
        <v>474</v>
      </c>
    </row>
    <row r="51" spans="1:8">
      <c r="A51" s="3" t="s">
        <v>448</v>
      </c>
    </row>
    <row r="52" spans="1:8">
      <c r="A52" s="4" t="s">
        <v>472</v>
      </c>
      <c r="B52" s="9" t="n">
        <v>0.275</v>
      </c>
    </row>
    <row r="53" spans="1:8">
      <c r="A53" s="4" t="s">
        <v>475</v>
      </c>
    </row>
    <row r="54" spans="1:8">
      <c r="A54" s="3" t="s">
        <v>448</v>
      </c>
    </row>
    <row r="55" spans="1:8">
      <c r="A55" s="4" t="s">
        <v>472</v>
      </c>
      <c r="B55" s="9" t="n">
        <v>0.015</v>
      </c>
    </row>
    <row r="56" spans="1:8">
      <c r="A56" s="4" t="s">
        <v>476</v>
      </c>
    </row>
    <row r="57" spans="1:8">
      <c r="A57" s="3" t="s">
        <v>448</v>
      </c>
    </row>
    <row r="58" spans="1:8">
      <c r="A58" s="4" t="s">
        <v>472</v>
      </c>
      <c r="B58" s="9" t="n">
        <v>0.05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66</v>
      </c>
    </row>
    <row r="3" spans="1:3">
      <c r="A3" s="3" t="s">
        <v>478</v>
      </c>
    </row>
    <row r="4" spans="1:3">
      <c r="A4" s="4" t="s">
        <v>479</v>
      </c>
      <c r="B4" s="5" t="n">
        <v>103361</v>
      </c>
      <c r="C4" s="5" t="n">
        <v>70859</v>
      </c>
    </row>
    <row r="5" spans="1:3">
      <c r="A5" s="4" t="s">
        <v>480</v>
      </c>
    </row>
    <row r="6" spans="1:3">
      <c r="A6" s="3" t="s">
        <v>478</v>
      </c>
    </row>
    <row r="7" spans="1:3">
      <c r="A7" s="4" t="s">
        <v>481</v>
      </c>
      <c r="B7" s="4" t="s">
        <v>482</v>
      </c>
    </row>
    <row r="8" spans="1:3">
      <c r="A8" s="4" t="s">
        <v>483</v>
      </c>
    </row>
    <row r="9" spans="1:3">
      <c r="A9" s="3" t="s">
        <v>478</v>
      </c>
    </row>
    <row r="10" spans="1:3">
      <c r="A10" s="4" t="s">
        <v>481</v>
      </c>
      <c r="B10" s="4" t="s">
        <v>484</v>
      </c>
    </row>
    <row r="11" spans="1:3">
      <c r="A11" s="4" t="s">
        <v>485</v>
      </c>
    </row>
    <row r="12" spans="1:3">
      <c r="A12" s="3" t="s">
        <v>478</v>
      </c>
    </row>
    <row r="13" spans="1:3">
      <c r="A13" s="4" t="s">
        <v>481</v>
      </c>
      <c r="B13" s="4" t="s">
        <v>486</v>
      </c>
    </row>
    <row r="14" spans="1:3">
      <c r="A14" s="4" t="s">
        <v>487</v>
      </c>
    </row>
    <row r="15" spans="1:3">
      <c r="A15" s="3" t="s">
        <v>478</v>
      </c>
    </row>
    <row r="16" spans="1:3">
      <c r="A16" s="4" t="s">
        <v>481</v>
      </c>
      <c r="B16" s="4" t="s">
        <v>488</v>
      </c>
    </row>
    <row r="17" spans="1:3">
      <c r="A17" s="4" t="s">
        <v>489</v>
      </c>
    </row>
    <row r="18" spans="1:3">
      <c r="A18" s="3" t="s">
        <v>478</v>
      </c>
    </row>
    <row r="19" spans="1:3">
      <c r="A19" s="4" t="s">
        <v>481</v>
      </c>
      <c r="B19" s="4" t="s">
        <v>486</v>
      </c>
    </row>
    <row r="20" spans="1:3">
      <c r="A20" s="4" t="s">
        <v>490</v>
      </c>
    </row>
    <row r="21" spans="1:3">
      <c r="A21" s="3" t="s">
        <v>478</v>
      </c>
    </row>
    <row r="22" spans="1:3">
      <c r="A22" s="4" t="s">
        <v>481</v>
      </c>
      <c r="B22" s="4" t="s">
        <v>491</v>
      </c>
    </row>
    <row r="23" spans="1:3">
      <c r="A23" s="4" t="s">
        <v>492</v>
      </c>
    </row>
    <row r="24" spans="1:3">
      <c r="A24" s="3" t="s">
        <v>478</v>
      </c>
    </row>
    <row r="25" spans="1:3">
      <c r="A25" s="4" t="s">
        <v>479</v>
      </c>
      <c r="B25" s="5" t="n">
        <v>56300</v>
      </c>
      <c r="C25" s="5" t="n">
        <v>376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494</v>
      </c>
      <c r="J1" s="2" t="s">
        <v>1</v>
      </c>
    </row>
    <row r="2" spans="1:12">
      <c r="B2" s="2" t="s">
        <v>2</v>
      </c>
      <c r="C2" s="2" t="s">
        <v>495</v>
      </c>
      <c r="D2" s="2" t="s">
        <v>4</v>
      </c>
      <c r="E2" s="2" t="s">
        <v>496</v>
      </c>
      <c r="F2" s="2" t="s">
        <v>66</v>
      </c>
      <c r="G2" s="2" t="s">
        <v>497</v>
      </c>
      <c r="H2" s="2" t="s">
        <v>498</v>
      </c>
      <c r="I2" s="2" t="s">
        <v>499</v>
      </c>
      <c r="J2" s="2" t="s">
        <v>2</v>
      </c>
      <c r="K2" s="2" t="s">
        <v>66</v>
      </c>
      <c r="L2" s="2" t="s">
        <v>112</v>
      </c>
    </row>
    <row r="3" spans="1:12">
      <c r="A3" s="3" t="s">
        <v>448</v>
      </c>
    </row>
    <row r="4" spans="1:12">
      <c r="A4" s="4" t="s">
        <v>113</v>
      </c>
      <c r="B4" s="5" t="n">
        <v>321508</v>
      </c>
      <c r="C4" s="5" t="n">
        <v>357358</v>
      </c>
      <c r="D4" s="5" t="n">
        <v>343896</v>
      </c>
      <c r="E4" s="5" t="n">
        <v>303443</v>
      </c>
      <c r="F4" s="5" t="n">
        <v>278992</v>
      </c>
      <c r="G4" s="5" t="n">
        <v>303116</v>
      </c>
      <c r="H4" s="5" t="n">
        <v>294822</v>
      </c>
      <c r="I4" s="5" t="n">
        <v>255311</v>
      </c>
      <c r="J4" s="5" t="n">
        <v>1326205</v>
      </c>
      <c r="K4" s="5" t="n">
        <v>1132241</v>
      </c>
      <c r="L4" s="5" t="n">
        <v>736386</v>
      </c>
    </row>
    <row r="5" spans="1:12">
      <c r="A5" s="4" t="s">
        <v>500</v>
      </c>
      <c r="J5" s="6" t="n">
        <v>1287560</v>
      </c>
      <c r="K5" s="6" t="n">
        <v>1068335</v>
      </c>
      <c r="L5" s="6" t="n">
        <v>884257</v>
      </c>
    </row>
    <row r="6" spans="1:12">
      <c r="A6" s="4" t="s">
        <v>501</v>
      </c>
      <c r="B6" s="6" t="n">
        <v>6157</v>
      </c>
      <c r="C6" s="6" t="n">
        <v>24726</v>
      </c>
      <c r="D6" s="6" t="n">
        <v>11403</v>
      </c>
      <c r="E6" s="6" t="n">
        <v>-3641</v>
      </c>
      <c r="F6" s="6" t="n">
        <v>17885</v>
      </c>
      <c r="G6" s="6" t="n">
        <v>33515</v>
      </c>
      <c r="H6" s="6" t="n">
        <v>23262</v>
      </c>
      <c r="I6" s="6" t="n">
        <v>-10756</v>
      </c>
      <c r="J6" s="6" t="n">
        <v>38645</v>
      </c>
      <c r="K6" s="6" t="n">
        <v>63906</v>
      </c>
      <c r="L6" s="6" t="n">
        <v>-147871</v>
      </c>
    </row>
    <row r="7" spans="1:12">
      <c r="A7" s="4" t="s">
        <v>502</v>
      </c>
      <c r="B7" s="5" t="n">
        <v>-95</v>
      </c>
      <c r="C7" s="5" t="n">
        <v>18324</v>
      </c>
      <c r="D7" s="5" t="n">
        <v>7234</v>
      </c>
      <c r="E7" s="5" t="n">
        <v>9851</v>
      </c>
      <c r="F7" s="5" t="n">
        <v>36812</v>
      </c>
      <c r="G7" s="5" t="n">
        <v>26786</v>
      </c>
      <c r="H7" s="5" t="n">
        <v>23023</v>
      </c>
      <c r="I7" s="5" t="n">
        <v>-9114</v>
      </c>
    </row>
    <row r="8" spans="1:12">
      <c r="A8" s="4" t="s">
        <v>465</v>
      </c>
    </row>
    <row r="9" spans="1:12">
      <c r="A9" s="3" t="s">
        <v>448</v>
      </c>
    </row>
    <row r="10" spans="1:12">
      <c r="A10" s="4" t="s">
        <v>113</v>
      </c>
      <c r="K10" s="6" t="n">
        <v>1132241</v>
      </c>
    </row>
    <row r="11" spans="1:12">
      <c r="A11" s="4" t="s">
        <v>500</v>
      </c>
      <c r="K11" s="6" t="n">
        <v>1068335</v>
      </c>
    </row>
    <row r="12" spans="1:12">
      <c r="A12" s="4" t="s">
        <v>501</v>
      </c>
      <c r="K12" s="6" t="n">
        <v>63906</v>
      </c>
    </row>
    <row r="13" spans="1:12">
      <c r="A13" s="4" t="s">
        <v>502</v>
      </c>
      <c r="K13" s="6" t="n">
        <v>77507</v>
      </c>
    </row>
    <row r="14" spans="1:12">
      <c r="A14" s="4" t="s">
        <v>503</v>
      </c>
    </row>
    <row r="15" spans="1:12">
      <c r="A15" s="3" t="s">
        <v>448</v>
      </c>
    </row>
    <row r="16" spans="1:12">
      <c r="A16" s="4" t="s">
        <v>113</v>
      </c>
      <c r="K16" s="6" t="n">
        <v>1132241</v>
      </c>
    </row>
    <row r="17" spans="1:12">
      <c r="A17" s="4" t="s">
        <v>500</v>
      </c>
      <c r="K17" s="6" t="n">
        <v>1073275</v>
      </c>
    </row>
    <row r="18" spans="1:12">
      <c r="A18" s="4" t="s">
        <v>501</v>
      </c>
      <c r="K18" s="6" t="n">
        <v>58966</v>
      </c>
    </row>
    <row r="19" spans="1:12">
      <c r="A19" s="4" t="s">
        <v>502</v>
      </c>
      <c r="K19" s="6" t="n">
        <v>73792</v>
      </c>
    </row>
    <row r="20" spans="1:12">
      <c r="A20" s="4" t="s">
        <v>504</v>
      </c>
    </row>
    <row r="21" spans="1:12">
      <c r="A21" s="3" t="s">
        <v>448</v>
      </c>
    </row>
    <row r="22" spans="1:12">
      <c r="A22" s="4" t="s">
        <v>113</v>
      </c>
      <c r="K22" s="6" t="n">
        <v>0</v>
      </c>
    </row>
    <row r="23" spans="1:12">
      <c r="A23" s="4" t="s">
        <v>500</v>
      </c>
      <c r="K23" s="6" t="n">
        <v>-4940</v>
      </c>
    </row>
    <row r="24" spans="1:12">
      <c r="A24" s="4" t="s">
        <v>501</v>
      </c>
      <c r="K24" s="6" t="n">
        <v>4940</v>
      </c>
    </row>
    <row r="25" spans="1:12">
      <c r="A25" s="4" t="s">
        <v>502</v>
      </c>
      <c r="K25" s="6" t="n">
        <v>3715</v>
      </c>
    </row>
    <row r="26" spans="1:12">
      <c r="A26" s="4" t="s">
        <v>470</v>
      </c>
    </row>
    <row r="27" spans="1:12">
      <c r="A27" s="3" t="s">
        <v>448</v>
      </c>
    </row>
    <row r="28" spans="1:12">
      <c r="A28" s="4" t="s">
        <v>113</v>
      </c>
      <c r="J28" s="6" t="n">
        <v>1249892</v>
      </c>
      <c r="K28" s="6" t="n">
        <v>1062171</v>
      </c>
      <c r="L28" s="6" t="n">
        <v>678897</v>
      </c>
    </row>
    <row r="29" spans="1:12">
      <c r="A29" s="4" t="s">
        <v>501</v>
      </c>
      <c r="J29" s="6" t="n">
        <v>48967</v>
      </c>
      <c r="K29" s="6" t="n">
        <v>78102</v>
      </c>
      <c r="L29" s="6" t="n">
        <v>-128483</v>
      </c>
    </row>
    <row r="30" spans="1:12">
      <c r="A30" s="4" t="s">
        <v>505</v>
      </c>
    </row>
    <row r="31" spans="1:12">
      <c r="A31" s="3" t="s">
        <v>448</v>
      </c>
    </row>
    <row r="32" spans="1:12">
      <c r="A32" s="4" t="s">
        <v>113</v>
      </c>
      <c r="K32" s="6" t="n">
        <v>1062171</v>
      </c>
    </row>
    <row r="33" spans="1:12">
      <c r="A33" s="4" t="s">
        <v>500</v>
      </c>
      <c r="K33" s="6" t="n">
        <v>984069</v>
      </c>
    </row>
    <row r="34" spans="1:12">
      <c r="A34" s="4" t="s">
        <v>501</v>
      </c>
      <c r="K34" s="6" t="n">
        <v>78102</v>
      </c>
    </row>
    <row r="35" spans="1:12">
      <c r="A35" s="4" t="s">
        <v>506</v>
      </c>
    </row>
    <row r="36" spans="1:12">
      <c r="A36" s="3" t="s">
        <v>448</v>
      </c>
    </row>
    <row r="37" spans="1:12">
      <c r="A37" s="4" t="s">
        <v>113</v>
      </c>
      <c r="K37" s="6" t="n">
        <v>1062171</v>
      </c>
    </row>
    <row r="38" spans="1:12">
      <c r="A38" s="4" t="s">
        <v>500</v>
      </c>
      <c r="K38" s="6" t="n">
        <v>989004</v>
      </c>
    </row>
    <row r="39" spans="1:12">
      <c r="A39" s="4" t="s">
        <v>501</v>
      </c>
      <c r="K39" s="6" t="n">
        <v>73167</v>
      </c>
    </row>
    <row r="40" spans="1:12">
      <c r="A40" s="4" t="s">
        <v>507</v>
      </c>
    </row>
    <row r="41" spans="1:12">
      <c r="A41" s="3" t="s">
        <v>448</v>
      </c>
    </row>
    <row r="42" spans="1:12">
      <c r="A42" s="4" t="s">
        <v>113</v>
      </c>
      <c r="K42" s="6" t="n">
        <v>0</v>
      </c>
    </row>
    <row r="43" spans="1:12">
      <c r="A43" s="4" t="s">
        <v>500</v>
      </c>
      <c r="K43" s="6" t="n">
        <v>-4935</v>
      </c>
    </row>
    <row r="44" spans="1:12">
      <c r="A44" s="4" t="s">
        <v>501</v>
      </c>
      <c r="K44" s="6" t="n">
        <v>4935</v>
      </c>
    </row>
    <row r="45" spans="1:12">
      <c r="A45" s="4" t="s">
        <v>469</v>
      </c>
    </row>
    <row r="46" spans="1:12">
      <c r="A46" s="3" t="s">
        <v>448</v>
      </c>
    </row>
    <row r="47" spans="1:12">
      <c r="A47" s="4" t="s">
        <v>113</v>
      </c>
      <c r="J47" s="6" t="n">
        <v>76313</v>
      </c>
      <c r="K47" s="6" t="n">
        <v>70070</v>
      </c>
      <c r="L47" s="6" t="n">
        <v>57489</v>
      </c>
    </row>
    <row r="48" spans="1:12">
      <c r="A48" s="4" t="s">
        <v>501</v>
      </c>
      <c r="J48" s="5" t="n">
        <v>-10322</v>
      </c>
      <c r="K48" s="6" t="n">
        <v>-14196</v>
      </c>
      <c r="L48" s="5" t="n">
        <v>-19388</v>
      </c>
    </row>
    <row r="49" spans="1:12">
      <c r="A49" s="4" t="s">
        <v>508</v>
      </c>
    </row>
    <row r="50" spans="1:12">
      <c r="A50" s="3" t="s">
        <v>448</v>
      </c>
    </row>
    <row r="51" spans="1:12">
      <c r="A51" s="4" t="s">
        <v>113</v>
      </c>
      <c r="K51" s="6" t="n">
        <v>70070</v>
      </c>
    </row>
    <row r="52" spans="1:12">
      <c r="A52" s="4" t="s">
        <v>500</v>
      </c>
      <c r="K52" s="6" t="n">
        <v>84266</v>
      </c>
    </row>
    <row r="53" spans="1:12">
      <c r="A53" s="4" t="s">
        <v>501</v>
      </c>
      <c r="K53" s="6" t="n">
        <v>-14196</v>
      </c>
    </row>
    <row r="54" spans="1:12">
      <c r="A54" s="4" t="s">
        <v>509</v>
      </c>
    </row>
    <row r="55" spans="1:12">
      <c r="A55" s="3" t="s">
        <v>448</v>
      </c>
    </row>
    <row r="56" spans="1:12">
      <c r="A56" s="4" t="s">
        <v>113</v>
      </c>
      <c r="K56" s="6" t="n">
        <v>70070</v>
      </c>
    </row>
    <row r="57" spans="1:12">
      <c r="A57" s="4" t="s">
        <v>500</v>
      </c>
      <c r="K57" s="6" t="n">
        <v>84271</v>
      </c>
    </row>
    <row r="58" spans="1:12">
      <c r="A58" s="4" t="s">
        <v>501</v>
      </c>
      <c r="K58" s="6" t="n">
        <v>-14201</v>
      </c>
    </row>
    <row r="59" spans="1:12">
      <c r="A59" s="4" t="s">
        <v>510</v>
      </c>
    </row>
    <row r="60" spans="1:12">
      <c r="A60" s="3" t="s">
        <v>448</v>
      </c>
    </row>
    <row r="61" spans="1:12">
      <c r="A61" s="4" t="s">
        <v>113</v>
      </c>
      <c r="K61" s="6" t="n">
        <v>0</v>
      </c>
    </row>
    <row r="62" spans="1:12">
      <c r="A62" s="4" t="s">
        <v>500</v>
      </c>
      <c r="K62" s="6" t="n">
        <v>-5</v>
      </c>
    </row>
    <row r="63" spans="1:12">
      <c r="A63" s="4" t="s">
        <v>501</v>
      </c>
      <c r="K63" s="5" t="n">
        <v>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66</v>
      </c>
      <c r="D2" s="2" t="s">
        <v>112</v>
      </c>
    </row>
    <row r="3" spans="1:4">
      <c r="A3" s="3" t="s">
        <v>512</v>
      </c>
    </row>
    <row r="4" spans="1:4">
      <c r="A4" s="4" t="s">
        <v>513</v>
      </c>
      <c r="B4" s="5" t="n">
        <v>75700</v>
      </c>
    </row>
    <row r="5" spans="1:4">
      <c r="A5" s="4" t="s">
        <v>514</v>
      </c>
      <c r="B5" s="6" t="n">
        <v>298000</v>
      </c>
    </row>
    <row r="6" spans="1:4">
      <c r="A6" s="4" t="s">
        <v>515</v>
      </c>
      <c r="B6" s="6" t="n">
        <v>28200</v>
      </c>
    </row>
    <row r="7" spans="1:4">
      <c r="A7" s="4" t="s">
        <v>516</v>
      </c>
      <c r="B7" s="6" t="n">
        <v>26900</v>
      </c>
    </row>
    <row r="8" spans="1:4">
      <c r="A8" s="4" t="s">
        <v>517</v>
      </c>
      <c r="B8" s="6" t="n">
        <v>251208</v>
      </c>
      <c r="C8" s="5" t="n">
        <v>175654</v>
      </c>
    </row>
    <row r="9" spans="1:4">
      <c r="A9" s="4" t="s">
        <v>518</v>
      </c>
      <c r="B9" s="6" t="n">
        <v>-71472</v>
      </c>
      <c r="C9" s="6" t="n">
        <v>-58903</v>
      </c>
    </row>
    <row r="10" spans="1:4">
      <c r="A10" s="4" t="s">
        <v>519</v>
      </c>
      <c r="B10" s="6" t="n">
        <v>4100</v>
      </c>
      <c r="C10" s="6" t="n">
        <v>2400</v>
      </c>
    </row>
    <row r="11" spans="1:4">
      <c r="A11" s="4" t="s">
        <v>520</v>
      </c>
      <c r="B11" s="6" t="n">
        <v>4000</v>
      </c>
    </row>
    <row r="12" spans="1:4">
      <c r="A12" s="4" t="s">
        <v>521</v>
      </c>
      <c r="C12" s="6" t="n">
        <v>2400</v>
      </c>
    </row>
    <row r="13" spans="1:4">
      <c r="A13" s="4" t="s">
        <v>522</v>
      </c>
      <c r="B13" s="6" t="n">
        <v>1400</v>
      </c>
    </row>
    <row r="14" spans="1:4">
      <c r="A14" s="4" t="s">
        <v>523</v>
      </c>
      <c r="B14" s="6" t="n">
        <v>1200</v>
      </c>
    </row>
    <row r="15" spans="1:4">
      <c r="A15" s="4" t="s">
        <v>524</v>
      </c>
      <c r="B15" s="6" t="n">
        <v>502</v>
      </c>
      <c r="C15" s="5" t="n">
        <v>-1431</v>
      </c>
      <c r="D15" s="5" t="n">
        <v>33002</v>
      </c>
    </row>
    <row r="16" spans="1:4">
      <c r="A16" s="4" t="s">
        <v>525</v>
      </c>
    </row>
    <row r="17" spans="1:4">
      <c r="A17" s="3" t="s">
        <v>512</v>
      </c>
    </row>
    <row r="18" spans="1:4">
      <c r="A18" s="4" t="s">
        <v>526</v>
      </c>
      <c r="B18" s="6" t="n">
        <v>372200</v>
      </c>
    </row>
    <row r="19" spans="1:4">
      <c r="A19" s="4" t="s">
        <v>527</v>
      </c>
    </row>
    <row r="20" spans="1:4">
      <c r="A20" s="3" t="s">
        <v>512</v>
      </c>
    </row>
    <row r="21" spans="1:4">
      <c r="A21" s="4" t="s">
        <v>526</v>
      </c>
      <c r="B21" s="6" t="n">
        <v>365800</v>
      </c>
    </row>
    <row r="22" spans="1:4">
      <c r="A22" s="4" t="s">
        <v>514</v>
      </c>
      <c r="B22" s="6" t="n">
        <v>55800</v>
      </c>
    </row>
    <row r="23" spans="1:4">
      <c r="A23" s="4" t="s">
        <v>528</v>
      </c>
    </row>
    <row r="24" spans="1:4">
      <c r="A24" s="3" t="s">
        <v>512</v>
      </c>
    </row>
    <row r="25" spans="1:4">
      <c r="A25" s="4" t="s">
        <v>514</v>
      </c>
      <c r="B25" s="6" t="n">
        <v>121200</v>
      </c>
    </row>
    <row r="26" spans="1:4">
      <c r="A26" s="4" t="s">
        <v>529</v>
      </c>
      <c r="B26" s="6" t="n">
        <v>322400</v>
      </c>
    </row>
    <row r="27" spans="1:4">
      <c r="A27" s="4" t="s">
        <v>530</v>
      </c>
      <c r="B27" s="6" t="n">
        <v>24400</v>
      </c>
    </row>
    <row r="28" spans="1:4">
      <c r="A28" s="4" t="s">
        <v>518</v>
      </c>
      <c r="B28" s="6" t="n">
        <v>-12600</v>
      </c>
    </row>
    <row r="29" spans="1:4">
      <c r="A29" s="4" t="s">
        <v>531</v>
      </c>
    </row>
    <row r="30" spans="1:4">
      <c r="A30" s="3" t="s">
        <v>512</v>
      </c>
    </row>
    <row r="31" spans="1:4">
      <c r="A31" s="4" t="s">
        <v>526</v>
      </c>
      <c r="B31" s="6" t="n">
        <v>11700</v>
      </c>
    </row>
    <row r="32" spans="1:4">
      <c r="A32" s="4" t="s">
        <v>514</v>
      </c>
      <c r="B32" s="6" t="n">
        <v>600</v>
      </c>
    </row>
    <row r="33" spans="1:4">
      <c r="A33" s="4" t="s">
        <v>530</v>
      </c>
      <c r="B33" s="6" t="n">
        <v>11000</v>
      </c>
    </row>
    <row r="34" spans="1:4">
      <c r="A34" s="4" t="s">
        <v>517</v>
      </c>
      <c r="B34" s="6" t="n">
        <v>177700</v>
      </c>
    </row>
    <row r="35" spans="1:4">
      <c r="A35" s="4" t="s">
        <v>532</v>
      </c>
      <c r="B35" s="6" t="n">
        <v>61800</v>
      </c>
    </row>
    <row r="36" spans="1:4">
      <c r="A36" s="4" t="s">
        <v>533</v>
      </c>
      <c r="B36" s="5" t="n">
        <v>1159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34</v>
      </c>
      <c r="B1" s="2" t="s">
        <v>1</v>
      </c>
    </row>
    <row r="2" spans="1:4">
      <c r="B2" s="2" t="s">
        <v>2</v>
      </c>
      <c r="C2" s="2" t="s">
        <v>66</v>
      </c>
      <c r="D2" s="2" t="s">
        <v>112</v>
      </c>
    </row>
    <row r="3" spans="1:4">
      <c r="A3" s="3" t="s">
        <v>238</v>
      </c>
    </row>
    <row r="4" spans="1:4">
      <c r="A4" s="4" t="s">
        <v>535</v>
      </c>
      <c r="B4" s="5" t="n">
        <v>39821</v>
      </c>
      <c r="C4" s="5" t="n">
        <v>82652</v>
      </c>
      <c r="D4" s="5" t="n">
        <v>-132000</v>
      </c>
    </row>
    <row r="5" spans="1:4">
      <c r="A5" s="4" t="s">
        <v>536</v>
      </c>
      <c r="B5" s="6" t="n">
        <v>-6175</v>
      </c>
      <c r="C5" s="6" t="n">
        <v>-12628</v>
      </c>
      <c r="D5" s="6" t="n">
        <v>-21633</v>
      </c>
    </row>
    <row r="6" spans="1:4">
      <c r="A6" s="4" t="s">
        <v>126</v>
      </c>
      <c r="B6" s="5" t="n">
        <v>33646</v>
      </c>
      <c r="C6" s="5" t="n">
        <v>70024</v>
      </c>
      <c r="D6" s="5" t="n">
        <v>-15363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66</v>
      </c>
      <c r="D2" s="2" t="s">
        <v>112</v>
      </c>
    </row>
    <row r="3" spans="1:4">
      <c r="A3" s="3" t="s">
        <v>138</v>
      </c>
    </row>
    <row r="4" spans="1:4">
      <c r="A4" s="4" t="s">
        <v>128</v>
      </c>
      <c r="B4" s="5" t="n">
        <v>35314</v>
      </c>
      <c r="C4" s="5" t="n">
        <v>77507</v>
      </c>
      <c r="D4" s="5" t="n">
        <v>-104527</v>
      </c>
    </row>
    <row r="5" spans="1:4">
      <c r="A5" s="3" t="s">
        <v>139</v>
      </c>
    </row>
    <row r="6" spans="1:4">
      <c r="A6" s="4" t="s">
        <v>140</v>
      </c>
      <c r="B6" s="6" t="n">
        <v>399</v>
      </c>
      <c r="C6" s="6" t="n">
        <v>-4862</v>
      </c>
      <c r="D6" s="6" t="n">
        <v>4968</v>
      </c>
    </row>
    <row r="7" spans="1:4">
      <c r="A7" s="4" t="s">
        <v>141</v>
      </c>
      <c r="B7" s="6" t="n">
        <v>-3</v>
      </c>
      <c r="C7" s="6" t="n">
        <v>3</v>
      </c>
    </row>
    <row r="8" spans="1:4">
      <c r="A8" s="4" t="s">
        <v>142</v>
      </c>
      <c r="B8" s="6" t="n">
        <v>396</v>
      </c>
      <c r="C8" s="6" t="n">
        <v>-4859</v>
      </c>
      <c r="D8" s="6" t="n">
        <v>4968</v>
      </c>
    </row>
    <row r="9" spans="1:4">
      <c r="A9" s="4" t="s">
        <v>143</v>
      </c>
      <c r="B9" s="6" t="n">
        <v>35710</v>
      </c>
      <c r="C9" s="6" t="n">
        <v>72648</v>
      </c>
      <c r="D9" s="6" t="n">
        <v>-99559</v>
      </c>
    </row>
    <row r="10" spans="1:4">
      <c r="A10" s="3" t="s">
        <v>144</v>
      </c>
    </row>
    <row r="11" spans="1:4">
      <c r="A11" s="4" t="s">
        <v>129</v>
      </c>
      <c r="B11" s="6" t="n">
        <v>-485</v>
      </c>
      <c r="C11" s="6" t="n">
        <v>-189</v>
      </c>
      <c r="D11" s="6" t="n">
        <v>1409</v>
      </c>
    </row>
    <row r="12" spans="1:4">
      <c r="A12" s="4" t="s">
        <v>145</v>
      </c>
      <c r="B12" s="6" t="n">
        <v>86</v>
      </c>
      <c r="C12" s="6" t="n">
        <v>766</v>
      </c>
      <c r="D12" s="6" t="n">
        <v>-1015</v>
      </c>
    </row>
    <row r="13" spans="1:4">
      <c r="A13" s="4" t="s">
        <v>146</v>
      </c>
      <c r="B13" s="6" t="n">
        <v>-399</v>
      </c>
      <c r="C13" s="6" t="n">
        <v>577</v>
      </c>
      <c r="D13" s="6" t="n">
        <v>394</v>
      </c>
    </row>
    <row r="14" spans="1:4">
      <c r="A14" s="4" t="s">
        <v>147</v>
      </c>
      <c r="B14" s="5" t="n">
        <v>35311</v>
      </c>
      <c r="C14" s="5" t="n">
        <v>73225</v>
      </c>
      <c r="D14" s="5" t="n">
        <v>-991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66</v>
      </c>
      <c r="D2" s="2" t="s">
        <v>112</v>
      </c>
    </row>
    <row r="3" spans="1:4">
      <c r="A3" s="3" t="s">
        <v>538</v>
      </c>
    </row>
    <row r="4" spans="1:4">
      <c r="A4" s="4" t="s">
        <v>539</v>
      </c>
      <c r="B4" s="5" t="n">
        <v>-43</v>
      </c>
      <c r="D4" s="5" t="n">
        <v>-443</v>
      </c>
    </row>
    <row r="5" spans="1:4">
      <c r="A5" s="4" t="s">
        <v>540</v>
      </c>
      <c r="B5" s="6" t="n">
        <v>819</v>
      </c>
      <c r="C5" s="5" t="n">
        <v>-20</v>
      </c>
      <c r="D5" s="6" t="n">
        <v>21</v>
      </c>
    </row>
    <row r="6" spans="1:4">
      <c r="A6" s="4" t="s">
        <v>536</v>
      </c>
      <c r="B6" s="6" t="n">
        <v>806</v>
      </c>
      <c r="C6" s="6" t="n">
        <v>905</v>
      </c>
      <c r="D6" s="6" t="n">
        <v>-334</v>
      </c>
    </row>
    <row r="7" spans="1:4">
      <c r="A7" s="4" t="s">
        <v>541</v>
      </c>
      <c r="B7" s="6" t="n">
        <v>1582</v>
      </c>
      <c r="C7" s="6" t="n">
        <v>885</v>
      </c>
      <c r="D7" s="6" t="n">
        <v>-756</v>
      </c>
    </row>
    <row r="8" spans="1:4">
      <c r="A8" s="3" t="s">
        <v>542</v>
      </c>
    </row>
    <row r="9" spans="1:4">
      <c r="A9" s="4" t="s">
        <v>539</v>
      </c>
      <c r="B9" s="6" t="n">
        <v>-3416</v>
      </c>
      <c r="C9" s="6" t="n">
        <v>-5549</v>
      </c>
      <c r="D9" s="6" t="n">
        <v>-38587</v>
      </c>
    </row>
    <row r="10" spans="1:4">
      <c r="A10" s="4" t="s">
        <v>540</v>
      </c>
      <c r="B10" s="6" t="n">
        <v>517</v>
      </c>
      <c r="C10" s="6" t="n">
        <v>-1100</v>
      </c>
      <c r="D10" s="6" t="n">
        <v>-8467</v>
      </c>
    </row>
    <row r="11" spans="1:4">
      <c r="A11" s="4" t="s">
        <v>536</v>
      </c>
      <c r="B11" s="6" t="n">
        <v>-351</v>
      </c>
      <c r="C11" s="6" t="n">
        <v>-1719</v>
      </c>
      <c r="D11" s="6" t="n">
        <v>-1296</v>
      </c>
    </row>
    <row r="12" spans="1:4">
      <c r="A12" s="4" t="s">
        <v>542</v>
      </c>
      <c r="B12" s="6" t="n">
        <v>-3250</v>
      </c>
      <c r="C12" s="6" t="n">
        <v>-8368</v>
      </c>
      <c r="D12" s="6" t="n">
        <v>-48350</v>
      </c>
    </row>
    <row r="13" spans="1:4">
      <c r="A13" s="4" t="s">
        <v>127</v>
      </c>
      <c r="B13" s="5" t="n">
        <v>-1668</v>
      </c>
      <c r="C13" s="5" t="n">
        <v>-7483</v>
      </c>
      <c r="D13" s="5" t="n">
        <v>-491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6</v>
      </c>
    </row>
    <row r="2" spans="1:3">
      <c r="A2" s="3" t="s">
        <v>544</v>
      </c>
    </row>
    <row r="3" spans="1:3">
      <c r="A3" s="4" t="s">
        <v>545</v>
      </c>
      <c r="B3" s="5" t="n">
        <v>158727</v>
      </c>
      <c r="C3" s="5" t="n">
        <v>124877</v>
      </c>
    </row>
    <row r="4" spans="1:3">
      <c r="A4" s="4" t="s">
        <v>315</v>
      </c>
      <c r="B4" s="6" t="n">
        <v>33613</v>
      </c>
      <c r="C4" s="6" t="n">
        <v>35991</v>
      </c>
    </row>
    <row r="5" spans="1:3">
      <c r="A5" s="4" t="s">
        <v>546</v>
      </c>
      <c r="B5" s="6" t="n">
        <v>32642</v>
      </c>
    </row>
    <row r="6" spans="1:3">
      <c r="A6" s="4" t="s">
        <v>176</v>
      </c>
      <c r="B6" s="6" t="n">
        <v>26226</v>
      </c>
      <c r="C6" s="6" t="n">
        <v>14786</v>
      </c>
    </row>
    <row r="7" spans="1:3">
      <c r="A7" s="4" t="s">
        <v>547</v>
      </c>
      <c r="B7" s="6" t="n">
        <v>251208</v>
      </c>
      <c r="C7" s="6" t="n">
        <v>175654</v>
      </c>
    </row>
    <row r="8" spans="1:3">
      <c r="A8" s="4" t="s">
        <v>518</v>
      </c>
      <c r="B8" s="6" t="n">
        <v>-71472</v>
      </c>
      <c r="C8" s="6" t="n">
        <v>-58903</v>
      </c>
    </row>
    <row r="9" spans="1:3">
      <c r="A9" s="4" t="s">
        <v>548</v>
      </c>
      <c r="B9" s="6" t="n">
        <v>179736</v>
      </c>
      <c r="C9" s="6" t="n">
        <v>116751</v>
      </c>
    </row>
    <row r="10" spans="1:3">
      <c r="A10" s="3" t="s">
        <v>549</v>
      </c>
    </row>
    <row r="11" spans="1:3">
      <c r="A11" s="4" t="s">
        <v>550</v>
      </c>
      <c r="B11" s="6" t="n">
        <v>-63900</v>
      </c>
      <c r="C11" s="6" t="n">
        <v>-75722</v>
      </c>
    </row>
    <row r="12" spans="1:3">
      <c r="A12" s="4" t="s">
        <v>551</v>
      </c>
      <c r="B12" s="6" t="n">
        <v>-24836</v>
      </c>
    </row>
    <row r="13" spans="1:3">
      <c r="A13" s="4" t="s">
        <v>295</v>
      </c>
      <c r="B13" s="6" t="n">
        <v>-12377</v>
      </c>
      <c r="C13" s="6" t="n">
        <v>-3432</v>
      </c>
    </row>
    <row r="14" spans="1:3">
      <c r="A14" s="4" t="s">
        <v>552</v>
      </c>
      <c r="B14" s="6" t="n">
        <v>-9400</v>
      </c>
    </row>
    <row r="15" spans="1:3">
      <c r="A15" s="4" t="s">
        <v>176</v>
      </c>
      <c r="B15" s="6" t="n">
        <v>-83</v>
      </c>
      <c r="C15" s="6" t="n">
        <v>-568</v>
      </c>
    </row>
    <row r="16" spans="1:3">
      <c r="A16" s="4" t="s">
        <v>553</v>
      </c>
      <c r="B16" s="6" t="n">
        <v>-110596</v>
      </c>
      <c r="C16" s="6" t="n">
        <v>-79722</v>
      </c>
    </row>
    <row r="17" spans="1:3">
      <c r="A17" s="4" t="s">
        <v>548</v>
      </c>
      <c r="B17" s="5" t="n">
        <v>69140</v>
      </c>
      <c r="C17" s="5" t="n">
        <v>370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66</v>
      </c>
      <c r="D2" s="2" t="s">
        <v>112</v>
      </c>
    </row>
    <row r="3" spans="1:4">
      <c r="A3" s="3" t="s">
        <v>238</v>
      </c>
    </row>
    <row r="4" spans="1:4">
      <c r="A4" s="4" t="s">
        <v>555</v>
      </c>
      <c r="B4" s="5" t="n">
        <v>7066</v>
      </c>
      <c r="C4" s="5" t="n">
        <v>14705</v>
      </c>
      <c r="D4" s="5" t="n">
        <v>-53771</v>
      </c>
    </row>
    <row r="5" spans="1:4">
      <c r="A5" s="4" t="s">
        <v>556</v>
      </c>
      <c r="B5" s="6" t="n">
        <v>2693</v>
      </c>
      <c r="C5" s="6" t="n">
        <v>4702</v>
      </c>
      <c r="D5" s="6" t="n">
        <v>-3678</v>
      </c>
    </row>
    <row r="6" spans="1:4">
      <c r="A6" s="4" t="s">
        <v>315</v>
      </c>
      <c r="B6" s="6" t="n">
        <v>-12768</v>
      </c>
      <c r="C6" s="6" t="n">
        <v>-25184</v>
      </c>
      <c r="D6" s="6" t="n">
        <v>-32702</v>
      </c>
    </row>
    <row r="7" spans="1:4">
      <c r="A7" s="4" t="s">
        <v>557</v>
      </c>
      <c r="B7" s="6" t="n">
        <v>-3308</v>
      </c>
      <c r="C7" s="6" t="n">
        <v>-1169</v>
      </c>
      <c r="D7" s="6" t="n">
        <v>-784</v>
      </c>
    </row>
    <row r="8" spans="1:4">
      <c r="A8" s="4" t="s">
        <v>558</v>
      </c>
      <c r="B8" s="6" t="n">
        <v>1523</v>
      </c>
      <c r="C8" s="6" t="n">
        <v>2227</v>
      </c>
      <c r="D8" s="6" t="n">
        <v>5915</v>
      </c>
    </row>
    <row r="9" spans="1:4">
      <c r="A9" s="4" t="s">
        <v>524</v>
      </c>
      <c r="B9" s="6" t="n">
        <v>502</v>
      </c>
      <c r="C9" s="6" t="n">
        <v>-1431</v>
      </c>
      <c r="D9" s="6" t="n">
        <v>33002</v>
      </c>
    </row>
    <row r="10" spans="1:4">
      <c r="A10" s="4" t="s">
        <v>213</v>
      </c>
      <c r="B10" s="6" t="n">
        <v>2624</v>
      </c>
      <c r="C10" s="6" t="n">
        <v>-1333</v>
      </c>
      <c r="D10" s="6" t="n">
        <v>2912</v>
      </c>
    </row>
    <row r="11" spans="1:4">
      <c r="A11" s="4" t="s">
        <v>127</v>
      </c>
      <c r="B11" s="5" t="n">
        <v>-1668</v>
      </c>
      <c r="C11" s="5" t="n">
        <v>-7483</v>
      </c>
      <c r="D11" s="5" t="n">
        <v>-491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66</v>
      </c>
      <c r="D2" s="2" t="s">
        <v>112</v>
      </c>
    </row>
    <row r="3" spans="1:4">
      <c r="A3" s="3" t="s">
        <v>560</v>
      </c>
    </row>
    <row r="4" spans="1:4">
      <c r="A4" s="4" t="s">
        <v>561</v>
      </c>
      <c r="B4" s="5" t="n">
        <v>2356</v>
      </c>
      <c r="C4" s="5" t="n">
        <v>1548</v>
      </c>
      <c r="D4" s="5" t="n">
        <v>602</v>
      </c>
    </row>
    <row r="5" spans="1:4">
      <c r="A5" s="4" t="s">
        <v>562</v>
      </c>
      <c r="B5" s="6" t="n">
        <v>1325</v>
      </c>
      <c r="C5" s="6" t="n">
        <v>411</v>
      </c>
      <c r="D5" s="6" t="n">
        <v>235</v>
      </c>
    </row>
    <row r="6" spans="1:4">
      <c r="A6" s="4" t="s">
        <v>563</v>
      </c>
      <c r="B6" s="6" t="n">
        <v>344</v>
      </c>
      <c r="C6" s="6" t="n">
        <v>397</v>
      </c>
      <c r="D6" s="6" t="n">
        <v>711</v>
      </c>
    </row>
    <row r="7" spans="1:4">
      <c r="A7" s="4" t="s">
        <v>564</v>
      </c>
      <c r="B7" s="5" t="n">
        <v>4025</v>
      </c>
      <c r="C7" s="5" t="n">
        <v>2356</v>
      </c>
      <c r="D7" s="5" t="n">
        <v>15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565</v>
      </c>
      <c r="B1" s="2" t="s">
        <v>566</v>
      </c>
      <c r="C1" s="2" t="s">
        <v>567</v>
      </c>
      <c r="D1" s="2" t="s">
        <v>568</v>
      </c>
      <c r="E1" s="2" t="s">
        <v>569</v>
      </c>
      <c r="F1" s="2" t="s">
        <v>570</v>
      </c>
      <c r="G1" s="2" t="s">
        <v>571</v>
      </c>
      <c r="H1" s="2" t="s">
        <v>441</v>
      </c>
      <c r="I1" s="2" t="s">
        <v>572</v>
      </c>
      <c r="J1" s="2" t="s">
        <v>573</v>
      </c>
      <c r="K1" s="2" t="s">
        <v>574</v>
      </c>
      <c r="L1" s="2" t="s">
        <v>442</v>
      </c>
      <c r="M1" s="2" t="s">
        <v>575</v>
      </c>
      <c r="N1" s="2" t="s">
        <v>576</v>
      </c>
      <c r="O1" s="2" t="s">
        <v>577</v>
      </c>
      <c r="P1" s="2" t="s">
        <v>441</v>
      </c>
      <c r="Q1" s="2" t="s">
        <v>442</v>
      </c>
      <c r="R1" s="2" t="s">
        <v>443</v>
      </c>
      <c r="S1" s="2" t="s">
        <v>569</v>
      </c>
      <c r="T1" s="2" t="s">
        <v>571</v>
      </c>
    </row>
    <row r="2" spans="1:20">
      <c r="A2" s="3" t="s">
        <v>578</v>
      </c>
    </row>
    <row r="3" spans="1:20">
      <c r="A3" s="4" t="s">
        <v>135</v>
      </c>
      <c r="P3" s="5" t="n">
        <v>68255</v>
      </c>
      <c r="Q3" s="5" t="n">
        <v>97078</v>
      </c>
      <c r="R3" s="5" t="n">
        <v>149230</v>
      </c>
    </row>
    <row r="4" spans="1:20">
      <c r="A4" s="4" t="s">
        <v>113</v>
      </c>
      <c r="H4" s="5" t="n">
        <v>321508</v>
      </c>
      <c r="I4" s="5" t="n">
        <v>357358</v>
      </c>
      <c r="J4" s="5" t="n">
        <v>343896</v>
      </c>
      <c r="K4" s="5" t="n">
        <v>303443</v>
      </c>
      <c r="L4" s="5" t="n">
        <v>278992</v>
      </c>
      <c r="M4" s="5" t="n">
        <v>303116</v>
      </c>
      <c r="N4" s="5" t="n">
        <v>294822</v>
      </c>
      <c r="O4" s="5" t="n">
        <v>255311</v>
      </c>
      <c r="P4" s="6" t="n">
        <v>1326205</v>
      </c>
      <c r="Q4" s="6" t="n">
        <v>1132241</v>
      </c>
      <c r="R4" s="6" t="n">
        <v>736386</v>
      </c>
    </row>
    <row r="5" spans="1:20">
      <c r="A5" s="4" t="s">
        <v>579</v>
      </c>
    </row>
    <row r="6" spans="1:20">
      <c r="A6" s="3" t="s">
        <v>578</v>
      </c>
    </row>
    <row r="7" spans="1:20">
      <c r="A7" s="4" t="s">
        <v>580</v>
      </c>
      <c r="B7" s="4" t="s">
        <v>581</v>
      </c>
    </row>
    <row r="8" spans="1:20">
      <c r="A8" s="4" t="s">
        <v>582</v>
      </c>
      <c r="B8" s="5" t="n">
        <v>168400</v>
      </c>
    </row>
    <row r="9" spans="1:20">
      <c r="A9" s="4" t="s">
        <v>583</v>
      </c>
      <c r="B9" s="11" t="n">
        <v>8.6</v>
      </c>
    </row>
    <row r="10" spans="1:20">
      <c r="A10" s="4" t="s">
        <v>102</v>
      </c>
      <c r="B10" s="5" t="n">
        <v>165800</v>
      </c>
    </row>
    <row r="11" spans="1:20">
      <c r="A11" s="4" t="s">
        <v>584</v>
      </c>
      <c r="B11" s="8" t="n">
        <v>19.31</v>
      </c>
    </row>
    <row r="12" spans="1:20">
      <c r="A12" s="4" t="s">
        <v>585</v>
      </c>
      <c r="P12" s="6" t="n">
        <v>27200</v>
      </c>
    </row>
    <row r="13" spans="1:20">
      <c r="A13" s="4" t="s">
        <v>586</v>
      </c>
      <c r="P13" s="5" t="n">
        <v>-27200</v>
      </c>
    </row>
    <row r="14" spans="1:20">
      <c r="A14" s="4" t="s">
        <v>434</v>
      </c>
    </row>
    <row r="15" spans="1:20">
      <c r="A15" s="3" t="s">
        <v>578</v>
      </c>
    </row>
    <row r="16" spans="1:20">
      <c r="A16" s="4" t="s">
        <v>580</v>
      </c>
      <c r="C16" s="4" t="s">
        <v>581</v>
      </c>
    </row>
    <row r="17" spans="1:20">
      <c r="A17" s="4" t="s">
        <v>582</v>
      </c>
      <c r="C17" s="5" t="n">
        <v>781384</v>
      </c>
    </row>
    <row r="18" spans="1:20">
      <c r="A18" s="4" t="s">
        <v>584</v>
      </c>
      <c r="C18" s="8" t="n">
        <v>12.46</v>
      </c>
    </row>
    <row r="19" spans="1:20">
      <c r="A19" s="4" t="s">
        <v>587</v>
      </c>
      <c r="C19" s="5" t="n">
        <v>1900</v>
      </c>
    </row>
    <row r="20" spans="1:20">
      <c r="A20" s="4" t="s">
        <v>588</v>
      </c>
      <c r="C20" s="8" t="n">
        <v>8.5</v>
      </c>
    </row>
    <row r="21" spans="1:20">
      <c r="A21" s="4" t="s">
        <v>113</v>
      </c>
      <c r="R21" s="6" t="n">
        <v>58900</v>
      </c>
    </row>
    <row r="22" spans="1:20">
      <c r="A22" s="4" t="s">
        <v>502</v>
      </c>
      <c r="R22" s="6" t="n">
        <v>21700</v>
      </c>
    </row>
    <row r="23" spans="1:20">
      <c r="A23" s="4" t="s">
        <v>135</v>
      </c>
      <c r="R23" s="6" t="n">
        <v>28700</v>
      </c>
    </row>
    <row r="24" spans="1:20">
      <c r="A24" s="4" t="s">
        <v>589</v>
      </c>
      <c r="Q24" s="6" t="n">
        <v>19800</v>
      </c>
    </row>
    <row r="25" spans="1:20">
      <c r="A25" s="4" t="s">
        <v>590</v>
      </c>
      <c r="Q25" s="6" t="n">
        <v>7800</v>
      </c>
    </row>
    <row r="26" spans="1:20">
      <c r="A26" s="4" t="s">
        <v>591</v>
      </c>
    </row>
    <row r="27" spans="1:20">
      <c r="A27" s="3" t="s">
        <v>578</v>
      </c>
    </row>
    <row r="28" spans="1:20">
      <c r="A28" s="4" t="s">
        <v>580</v>
      </c>
      <c r="F28" s="4" t="s">
        <v>592</v>
      </c>
      <c r="T28" s="4" t="s">
        <v>592</v>
      </c>
    </row>
    <row r="29" spans="1:20">
      <c r="A29" s="4" t="s">
        <v>587</v>
      </c>
      <c r="F29" s="5" t="n">
        <v>12700</v>
      </c>
      <c r="G29" s="12" t="n">
        <v>16.6</v>
      </c>
    </row>
    <row r="30" spans="1:20">
      <c r="A30" s="4" t="s">
        <v>593</v>
      </c>
      <c r="F30" s="5" t="n">
        <v>200</v>
      </c>
      <c r="T30" s="12" t="n">
        <v>0.3</v>
      </c>
    </row>
    <row r="31" spans="1:20">
      <c r="A31" s="4" t="s">
        <v>594</v>
      </c>
      <c r="F31" s="4" t="s">
        <v>595</v>
      </c>
      <c r="G31" s="4" t="s">
        <v>595</v>
      </c>
    </row>
    <row r="32" spans="1:20">
      <c r="A32" s="4" t="s">
        <v>596</v>
      </c>
      <c r="F32" s="5" t="n">
        <v>1400</v>
      </c>
      <c r="G32" s="12" t="n">
        <v>1.9</v>
      </c>
    </row>
    <row r="33" spans="1:20">
      <c r="A33" s="4" t="s">
        <v>597</v>
      </c>
      <c r="F33" s="4" t="s">
        <v>581</v>
      </c>
      <c r="G33" s="4" t="s">
        <v>581</v>
      </c>
    </row>
    <row r="34" spans="1:20">
      <c r="A34" s="4" t="s">
        <v>113</v>
      </c>
      <c r="R34" s="6" t="n">
        <v>6500</v>
      </c>
    </row>
    <row r="35" spans="1:20">
      <c r="A35" s="4" t="s">
        <v>598</v>
      </c>
      <c r="R35" s="6" t="n">
        <v>1200</v>
      </c>
    </row>
    <row r="36" spans="1:20">
      <c r="A36" s="4" t="s">
        <v>599</v>
      </c>
    </row>
    <row r="37" spans="1:20">
      <c r="A37" s="3" t="s">
        <v>578</v>
      </c>
    </row>
    <row r="38" spans="1:20">
      <c r="A38" s="4" t="s">
        <v>580</v>
      </c>
      <c r="D38" s="4" t="s">
        <v>600</v>
      </c>
      <c r="S38" s="4" t="s">
        <v>600</v>
      </c>
    </row>
    <row r="39" spans="1:20">
      <c r="A39" s="4" t="s">
        <v>587</v>
      </c>
      <c r="D39" s="5" t="n">
        <v>40700</v>
      </c>
      <c r="E39" s="13" t="n">
        <v>32.6</v>
      </c>
    </row>
    <row r="40" spans="1:20">
      <c r="A40" s="4" t="s">
        <v>593</v>
      </c>
      <c r="D40" s="5" t="n">
        <v>800</v>
      </c>
      <c r="S40" s="13" t="n">
        <v>0.6</v>
      </c>
    </row>
    <row r="41" spans="1:20">
      <c r="A41" s="4" t="s">
        <v>594</v>
      </c>
      <c r="D41" s="4" t="s">
        <v>601</v>
      </c>
      <c r="E41" s="4" t="s">
        <v>601</v>
      </c>
    </row>
    <row r="42" spans="1:20">
      <c r="A42" s="4" t="s">
        <v>596</v>
      </c>
      <c r="D42" s="5" t="n">
        <v>13300</v>
      </c>
      <c r="E42" s="13" t="n">
        <v>10.7</v>
      </c>
    </row>
    <row r="43" spans="1:20">
      <c r="A43" s="4" t="s">
        <v>597</v>
      </c>
      <c r="D43" s="4" t="s">
        <v>581</v>
      </c>
      <c r="E43" s="4" t="s">
        <v>581</v>
      </c>
    </row>
    <row r="44" spans="1:20">
      <c r="A44" s="4" t="s">
        <v>113</v>
      </c>
      <c r="R44" s="6" t="n">
        <v>8000</v>
      </c>
    </row>
    <row r="45" spans="1:20">
      <c r="A45" s="4" t="s">
        <v>598</v>
      </c>
      <c r="R45" s="6" t="n">
        <v>1400</v>
      </c>
    </row>
    <row r="46" spans="1:20">
      <c r="A46" s="4" t="s">
        <v>602</v>
      </c>
    </row>
    <row r="47" spans="1:20">
      <c r="A47" s="3" t="s">
        <v>578</v>
      </c>
    </row>
    <row r="48" spans="1:20">
      <c r="A48" s="4" t="s">
        <v>589</v>
      </c>
      <c r="R48" s="6" t="n">
        <v>19800</v>
      </c>
    </row>
    <row r="49" spans="1:20">
      <c r="A49" s="4" t="s">
        <v>603</v>
      </c>
    </row>
    <row r="50" spans="1:20">
      <c r="A50" s="3" t="s">
        <v>578</v>
      </c>
    </row>
    <row r="51" spans="1:20">
      <c r="A51" s="4" t="s">
        <v>604</v>
      </c>
      <c r="Q51" s="6" t="n">
        <v>4600</v>
      </c>
      <c r="R51" s="6" t="n">
        <v>35200</v>
      </c>
    </row>
    <row r="52" spans="1:20">
      <c r="A52" s="4" t="s">
        <v>605</v>
      </c>
    </row>
    <row r="53" spans="1:20">
      <c r="A53" s="3" t="s">
        <v>578</v>
      </c>
    </row>
    <row r="54" spans="1:20">
      <c r="A54" s="4" t="s">
        <v>606</v>
      </c>
      <c r="R54" s="6" t="n">
        <v>77200</v>
      </c>
    </row>
    <row r="55" spans="1:20">
      <c r="A55" s="4" t="s">
        <v>607</v>
      </c>
    </row>
    <row r="56" spans="1:20">
      <c r="A56" s="3" t="s">
        <v>578</v>
      </c>
    </row>
    <row r="57" spans="1:20">
      <c r="A57" s="4" t="s">
        <v>608</v>
      </c>
      <c r="Q57" s="5" t="n">
        <v>-2500</v>
      </c>
      <c r="R57" s="5" t="n">
        <v>-39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1"/>
  </cols>
  <sheetData>
    <row r="1" spans="1:2">
      <c r="A1" s="1" t="s">
        <v>609</v>
      </c>
      <c r="B1" s="2" t="s">
        <v>567</v>
      </c>
    </row>
    <row r="2" spans="1:2">
      <c r="A2" s="3" t="s">
        <v>578</v>
      </c>
    </row>
    <row r="3" spans="1:2">
      <c r="A3" s="4" t="s">
        <v>610</v>
      </c>
      <c r="B3" s="5" t="n">
        <v>1900</v>
      </c>
    </row>
    <row r="4" spans="1:2">
      <c r="A4" s="4" t="s">
        <v>611</v>
      </c>
      <c r="B4" s="5" t="n">
        <v>781384</v>
      </c>
    </row>
    <row r="5" spans="1:2">
      <c r="A5" s="4" t="s">
        <v>588</v>
      </c>
      <c r="B5" s="8" t="n">
        <v>8.5</v>
      </c>
    </row>
    <row r="6" spans="1:2">
      <c r="A6" s="4" t="s">
        <v>61</v>
      </c>
    </row>
    <row r="7" spans="1:2">
      <c r="A7" s="3" t="s">
        <v>578</v>
      </c>
    </row>
    <row r="8" spans="1:2">
      <c r="A8" s="4" t="s">
        <v>610</v>
      </c>
      <c r="B8" s="5" t="n">
        <v>1913</v>
      </c>
    </row>
    <row r="9" spans="1:2">
      <c r="A9" s="4" t="s">
        <v>612</v>
      </c>
      <c r="B9" s="5" t="n">
        <v>763684</v>
      </c>
    </row>
    <row r="10" spans="1:2">
      <c r="A10" s="4" t="s">
        <v>588</v>
      </c>
      <c r="B10" s="8" t="n">
        <v>8.5</v>
      </c>
    </row>
    <row r="11" spans="1:2">
      <c r="A11" s="4" t="s">
        <v>613</v>
      </c>
    </row>
    <row r="12" spans="1:2">
      <c r="A12" s="3" t="s">
        <v>578</v>
      </c>
    </row>
    <row r="13" spans="1:2">
      <c r="A13" s="4" t="s">
        <v>612</v>
      </c>
      <c r="B13" s="5" t="n">
        <v>11749</v>
      </c>
    </row>
    <row r="14" spans="1:2">
      <c r="A14" s="4" t="s">
        <v>614</v>
      </c>
    </row>
    <row r="15" spans="1:2">
      <c r="A15" s="3" t="s">
        <v>578</v>
      </c>
    </row>
    <row r="16" spans="1:2">
      <c r="A16" s="4" t="s">
        <v>612</v>
      </c>
      <c r="B16" s="5" t="n">
        <v>40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5</v>
      </c>
      <c r="B1" s="2" t="s">
        <v>2</v>
      </c>
      <c r="C1" s="2" t="s">
        <v>66</v>
      </c>
      <c r="D1" s="2" t="s">
        <v>616</v>
      </c>
      <c r="E1" s="2" t="s">
        <v>112</v>
      </c>
      <c r="F1" s="2" t="s">
        <v>617</v>
      </c>
      <c r="G1" s="2" t="s">
        <v>618</v>
      </c>
      <c r="H1" s="2" t="s">
        <v>619</v>
      </c>
    </row>
    <row r="2" spans="1:8">
      <c r="A2" s="3" t="s">
        <v>578</v>
      </c>
    </row>
    <row r="3" spans="1:8">
      <c r="A3" s="4" t="s">
        <v>75</v>
      </c>
      <c r="B3" s="5" t="n">
        <v>883960</v>
      </c>
      <c r="C3" s="5" t="n">
        <v>894709</v>
      </c>
      <c r="E3" s="5" t="n">
        <v>770226</v>
      </c>
    </row>
    <row r="4" spans="1:8">
      <c r="A4" s="4" t="s">
        <v>579</v>
      </c>
    </row>
    <row r="5" spans="1:8">
      <c r="A5" s="3" t="s">
        <v>578</v>
      </c>
    </row>
    <row r="6" spans="1:8">
      <c r="A6" s="4" t="s">
        <v>68</v>
      </c>
      <c r="D6" s="5" t="n">
        <v>5710</v>
      </c>
    </row>
    <row r="7" spans="1:8">
      <c r="A7" s="4" t="s">
        <v>71</v>
      </c>
      <c r="D7" s="6" t="n">
        <v>2050</v>
      </c>
    </row>
    <row r="8" spans="1:8">
      <c r="A8" s="4" t="s">
        <v>75</v>
      </c>
      <c r="D8" s="6" t="n">
        <v>115183</v>
      </c>
    </row>
    <row r="9" spans="1:8">
      <c r="A9" s="4" t="s">
        <v>550</v>
      </c>
      <c r="D9" s="6" t="n">
        <v>38800</v>
      </c>
    </row>
    <row r="10" spans="1:8">
      <c r="A10" s="4" t="s">
        <v>78</v>
      </c>
      <c r="D10" s="6" t="n">
        <v>8</v>
      </c>
    </row>
    <row r="11" spans="1:8">
      <c r="A11" s="4" t="s">
        <v>77</v>
      </c>
      <c r="D11" s="6" t="n">
        <v>20070</v>
      </c>
    </row>
    <row r="12" spans="1:8">
      <c r="A12" s="4" t="s">
        <v>620</v>
      </c>
      <c r="D12" s="6" t="n">
        <v>181821</v>
      </c>
    </row>
    <row r="13" spans="1:8">
      <c r="A13" s="4" t="s">
        <v>621</v>
      </c>
      <c r="D13" s="6" t="n">
        <v>-13419</v>
      </c>
    </row>
    <row r="14" spans="1:8">
      <c r="A14" s="4" t="s">
        <v>622</v>
      </c>
      <c r="D14" s="5" t="n">
        <v>168402</v>
      </c>
    </row>
    <row r="15" spans="1:8">
      <c r="A15" s="4" t="s">
        <v>434</v>
      </c>
    </row>
    <row r="16" spans="1:8">
      <c r="A16" s="3" t="s">
        <v>578</v>
      </c>
    </row>
    <row r="17" spans="1:8">
      <c r="A17" s="4" t="s">
        <v>68</v>
      </c>
      <c r="F17" s="5" t="n">
        <v>44270</v>
      </c>
    </row>
    <row r="18" spans="1:8">
      <c r="A18" s="4" t="s">
        <v>71</v>
      </c>
      <c r="F18" s="6" t="n">
        <v>11280</v>
      </c>
    </row>
    <row r="19" spans="1:8">
      <c r="A19" s="4" t="s">
        <v>623</v>
      </c>
      <c r="F19" s="6" t="n">
        <v>16341</v>
      </c>
    </row>
    <row r="20" spans="1:8">
      <c r="A20" s="4" t="s">
        <v>75</v>
      </c>
      <c r="F20" s="6" t="n">
        <v>545204</v>
      </c>
    </row>
    <row r="21" spans="1:8">
      <c r="A21" s="4" t="s">
        <v>550</v>
      </c>
      <c r="F21" s="6" t="n">
        <v>317300</v>
      </c>
    </row>
    <row r="22" spans="1:8">
      <c r="A22" s="4" t="s">
        <v>620</v>
      </c>
      <c r="F22" s="6" t="n">
        <v>934395</v>
      </c>
    </row>
    <row r="23" spans="1:8">
      <c r="A23" s="4" t="s">
        <v>83</v>
      </c>
      <c r="F23" s="6" t="n">
        <v>-32595</v>
      </c>
    </row>
    <row r="24" spans="1:8">
      <c r="A24" s="4" t="s">
        <v>624</v>
      </c>
      <c r="F24" s="6" t="n">
        <v>-46150</v>
      </c>
    </row>
    <row r="25" spans="1:8">
      <c r="A25" s="4" t="s">
        <v>625</v>
      </c>
      <c r="F25" s="6" t="n">
        <v>-61498</v>
      </c>
    </row>
    <row r="26" spans="1:8">
      <c r="A26" s="4" t="s">
        <v>77</v>
      </c>
      <c r="F26" s="6" t="n">
        <v>-11363</v>
      </c>
    </row>
    <row r="27" spans="1:8">
      <c r="A27" s="4" t="s">
        <v>88</v>
      </c>
      <c r="F27" s="6" t="n">
        <v>-1405</v>
      </c>
    </row>
    <row r="28" spans="1:8">
      <c r="A28" s="4" t="s">
        <v>622</v>
      </c>
      <c r="F28" s="5" t="n">
        <v>781384</v>
      </c>
    </row>
    <row r="29" spans="1:8">
      <c r="A29" s="4" t="s">
        <v>591</v>
      </c>
    </row>
    <row r="30" spans="1:8">
      <c r="A30" s="3" t="s">
        <v>578</v>
      </c>
    </row>
    <row r="31" spans="1:8">
      <c r="A31" s="4" t="s">
        <v>68</v>
      </c>
      <c r="H31" s="5" t="n">
        <v>181</v>
      </c>
    </row>
    <row r="32" spans="1:8">
      <c r="A32" s="4" t="s">
        <v>71</v>
      </c>
      <c r="H32" s="6" t="n">
        <v>165</v>
      </c>
    </row>
    <row r="33" spans="1:8">
      <c r="A33" s="4" t="s">
        <v>75</v>
      </c>
      <c r="H33" s="6" t="n">
        <v>9841</v>
      </c>
    </row>
    <row r="34" spans="1:8">
      <c r="A34" s="4" t="s">
        <v>550</v>
      </c>
      <c r="H34" s="6" t="n">
        <v>6414</v>
      </c>
    </row>
    <row r="35" spans="1:8">
      <c r="A35" s="4" t="s">
        <v>620</v>
      </c>
      <c r="H35" s="6" t="n">
        <v>16601</v>
      </c>
    </row>
    <row r="36" spans="1:8">
      <c r="A36" s="4" t="s">
        <v>621</v>
      </c>
      <c r="H36" s="6" t="n">
        <v>-649</v>
      </c>
    </row>
    <row r="37" spans="1:8">
      <c r="A37" s="4" t="s">
        <v>88</v>
      </c>
      <c r="H37" s="6" t="n">
        <v>-1873</v>
      </c>
    </row>
    <row r="38" spans="1:8">
      <c r="A38" s="4" t="s">
        <v>622</v>
      </c>
      <c r="H38" s="5" t="n">
        <v>14079</v>
      </c>
    </row>
    <row r="39" spans="1:8">
      <c r="A39" s="4" t="s">
        <v>599</v>
      </c>
    </row>
    <row r="40" spans="1:8">
      <c r="A40" s="3" t="s">
        <v>578</v>
      </c>
    </row>
    <row r="41" spans="1:8">
      <c r="A41" s="4" t="s">
        <v>68</v>
      </c>
      <c r="G41" s="5" t="n">
        <v>6004</v>
      </c>
    </row>
    <row r="42" spans="1:8">
      <c r="A42" s="4" t="s">
        <v>71</v>
      </c>
      <c r="G42" s="6" t="n">
        <v>344</v>
      </c>
    </row>
    <row r="43" spans="1:8">
      <c r="A43" s="4" t="s">
        <v>75</v>
      </c>
      <c r="G43" s="6" t="n">
        <v>37072</v>
      </c>
    </row>
    <row r="44" spans="1:8">
      <c r="A44" s="4" t="s">
        <v>550</v>
      </c>
      <c r="G44" s="6" t="n">
        <v>15239</v>
      </c>
    </row>
    <row r="45" spans="1:8">
      <c r="A45" s="4" t="s">
        <v>620</v>
      </c>
      <c r="G45" s="6" t="n">
        <v>58659</v>
      </c>
    </row>
    <row r="46" spans="1:8">
      <c r="A46" s="4" t="s">
        <v>621</v>
      </c>
      <c r="G46" s="6" t="n">
        <v>-2065</v>
      </c>
    </row>
    <row r="47" spans="1:8">
      <c r="A47" s="4" t="s">
        <v>88</v>
      </c>
      <c r="G47" s="6" t="n">
        <v>-2595</v>
      </c>
    </row>
    <row r="48" spans="1:8">
      <c r="A48" s="4" t="s">
        <v>622</v>
      </c>
      <c r="G48" s="5" t="n">
        <v>53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6</v>
      </c>
      <c r="B1" s="2" t="s">
        <v>616</v>
      </c>
      <c r="C1" s="2" t="s">
        <v>617</v>
      </c>
      <c r="D1" s="2" t="s">
        <v>618</v>
      </c>
      <c r="E1" s="2" t="s">
        <v>619</v>
      </c>
    </row>
    <row r="2" spans="1:5">
      <c r="A2" s="4" t="s">
        <v>579</v>
      </c>
    </row>
    <row r="3" spans="1:5">
      <c r="A3" s="3" t="s">
        <v>578</v>
      </c>
    </row>
    <row r="4" spans="1:5">
      <c r="A4" s="4" t="s">
        <v>627</v>
      </c>
      <c r="B4" s="5" t="n">
        <v>38800</v>
      </c>
    </row>
    <row r="5" spans="1:5">
      <c r="A5" s="4" t="s">
        <v>628</v>
      </c>
    </row>
    <row r="6" spans="1:5">
      <c r="A6" s="3" t="s">
        <v>578</v>
      </c>
    </row>
    <row r="7" spans="1:5">
      <c r="A7" s="4" t="s">
        <v>629</v>
      </c>
      <c r="B7" s="5" t="n">
        <v>15600</v>
      </c>
    </row>
    <row r="8" spans="1:5">
      <c r="A8" s="4" t="s">
        <v>630</v>
      </c>
      <c r="B8" s="4" t="s">
        <v>631</v>
      </c>
    </row>
    <row r="9" spans="1:5">
      <c r="A9" s="4" t="s">
        <v>632</v>
      </c>
    </row>
    <row r="10" spans="1:5">
      <c r="A10" s="3" t="s">
        <v>578</v>
      </c>
    </row>
    <row r="11" spans="1:5">
      <c r="A11" s="4" t="s">
        <v>629</v>
      </c>
      <c r="B11" s="5" t="n">
        <v>3400</v>
      </c>
    </row>
    <row r="12" spans="1:5">
      <c r="A12" s="4" t="s">
        <v>630</v>
      </c>
      <c r="B12" s="4" t="s">
        <v>633</v>
      </c>
    </row>
    <row r="13" spans="1:5">
      <c r="A13" s="4" t="s">
        <v>634</v>
      </c>
    </row>
    <row r="14" spans="1:5">
      <c r="A14" s="3" t="s">
        <v>578</v>
      </c>
    </row>
    <row r="15" spans="1:5">
      <c r="A15" s="4" t="s">
        <v>629</v>
      </c>
      <c r="B15" s="5" t="n">
        <v>600</v>
      </c>
    </row>
    <row r="16" spans="1:5">
      <c r="A16" s="4" t="s">
        <v>630</v>
      </c>
      <c r="B16" s="4" t="s">
        <v>484</v>
      </c>
    </row>
    <row r="17" spans="1:5">
      <c r="A17" s="4" t="s">
        <v>635</v>
      </c>
    </row>
    <row r="18" spans="1:5">
      <c r="A18" s="3" t="s">
        <v>578</v>
      </c>
    </row>
    <row r="19" spans="1:5">
      <c r="A19" s="4" t="s">
        <v>629</v>
      </c>
      <c r="B19" s="5" t="n">
        <v>400</v>
      </c>
    </row>
    <row r="20" spans="1:5">
      <c r="A20" s="4" t="s">
        <v>630</v>
      </c>
      <c r="B20" s="4" t="s">
        <v>633</v>
      </c>
    </row>
    <row r="21" spans="1:5">
      <c r="A21" s="4" t="s">
        <v>434</v>
      </c>
    </row>
    <row r="22" spans="1:5">
      <c r="A22" s="3" t="s">
        <v>578</v>
      </c>
    </row>
    <row r="23" spans="1:5">
      <c r="A23" s="4" t="s">
        <v>627</v>
      </c>
      <c r="C23" s="5" t="n">
        <v>317300</v>
      </c>
    </row>
    <row r="24" spans="1:5">
      <c r="A24" s="4" t="s">
        <v>636</v>
      </c>
    </row>
    <row r="25" spans="1:5">
      <c r="A25" s="3" t="s">
        <v>578</v>
      </c>
    </row>
    <row r="26" spans="1:5">
      <c r="A26" s="4" t="s">
        <v>629</v>
      </c>
      <c r="C26" s="5" t="n">
        <v>63900</v>
      </c>
    </row>
    <row r="27" spans="1:5">
      <c r="A27" s="4" t="s">
        <v>630</v>
      </c>
      <c r="C27" s="4" t="s">
        <v>637</v>
      </c>
    </row>
    <row r="28" spans="1:5">
      <c r="A28" s="4" t="s">
        <v>638</v>
      </c>
    </row>
    <row r="29" spans="1:5">
      <c r="A29" s="3" t="s">
        <v>578</v>
      </c>
    </row>
    <row r="30" spans="1:5">
      <c r="A30" s="4" t="s">
        <v>629</v>
      </c>
      <c r="C30" s="5" t="n">
        <v>15900</v>
      </c>
    </row>
    <row r="31" spans="1:5">
      <c r="A31" s="4" t="s">
        <v>630</v>
      </c>
      <c r="C31" s="4" t="s">
        <v>484</v>
      </c>
    </row>
    <row r="32" spans="1:5">
      <c r="A32" s="4" t="s">
        <v>639</v>
      </c>
    </row>
    <row r="33" spans="1:5">
      <c r="A33" s="3" t="s">
        <v>578</v>
      </c>
    </row>
    <row r="34" spans="1:5">
      <c r="A34" s="4" t="s">
        <v>629</v>
      </c>
      <c r="C34" s="5" t="n">
        <v>10000</v>
      </c>
    </row>
    <row r="35" spans="1:5">
      <c r="A35" s="4" t="s">
        <v>630</v>
      </c>
      <c r="C35" s="4" t="s">
        <v>633</v>
      </c>
    </row>
    <row r="36" spans="1:5">
      <c r="A36" s="4" t="s">
        <v>640</v>
      </c>
    </row>
    <row r="37" spans="1:5">
      <c r="A37" s="3" t="s">
        <v>578</v>
      </c>
    </row>
    <row r="38" spans="1:5">
      <c r="A38" s="4" t="s">
        <v>629</v>
      </c>
      <c r="C38" s="5" t="n">
        <v>90500</v>
      </c>
    </row>
    <row r="39" spans="1:5">
      <c r="A39" s="4" t="s">
        <v>630</v>
      </c>
      <c r="C39" s="4" t="s">
        <v>484</v>
      </c>
    </row>
    <row r="40" spans="1:5">
      <c r="A40" s="4" t="s">
        <v>591</v>
      </c>
    </row>
    <row r="41" spans="1:5">
      <c r="A41" s="3" t="s">
        <v>578</v>
      </c>
    </row>
    <row r="42" spans="1:5">
      <c r="A42" s="4" t="s">
        <v>627</v>
      </c>
      <c r="E42" s="5" t="n">
        <v>6414</v>
      </c>
    </row>
    <row r="43" spans="1:5">
      <c r="A43" s="4" t="s">
        <v>641</v>
      </c>
    </row>
    <row r="44" spans="1:5">
      <c r="A44" s="3" t="s">
        <v>578</v>
      </c>
    </row>
    <row r="45" spans="1:5">
      <c r="A45" s="4" t="s">
        <v>629</v>
      </c>
      <c r="E45" s="5" t="n">
        <v>1522</v>
      </c>
    </row>
    <row r="46" spans="1:5">
      <c r="A46" s="4" t="s">
        <v>630</v>
      </c>
      <c r="E46" s="4" t="s">
        <v>482</v>
      </c>
    </row>
    <row r="47" spans="1:5">
      <c r="A47" s="4" t="s">
        <v>642</v>
      </c>
    </row>
    <row r="48" spans="1:5">
      <c r="A48" s="3" t="s">
        <v>578</v>
      </c>
    </row>
    <row r="49" spans="1:5">
      <c r="A49" s="4" t="s">
        <v>629</v>
      </c>
      <c r="E49" s="5" t="n">
        <v>99</v>
      </c>
    </row>
    <row r="50" spans="1:5">
      <c r="A50" s="4" t="s">
        <v>630</v>
      </c>
      <c r="E50" s="4" t="s">
        <v>633</v>
      </c>
    </row>
    <row r="51" spans="1:5">
      <c r="A51" s="4" t="s">
        <v>643</v>
      </c>
    </row>
    <row r="52" spans="1:5">
      <c r="A52" s="3" t="s">
        <v>578</v>
      </c>
    </row>
    <row r="53" spans="1:5">
      <c r="A53" s="4" t="s">
        <v>629</v>
      </c>
      <c r="E53" s="5" t="n">
        <v>2435</v>
      </c>
    </row>
    <row r="54" spans="1:5">
      <c r="A54" s="4" t="s">
        <v>630</v>
      </c>
      <c r="E54" s="4" t="s">
        <v>482</v>
      </c>
    </row>
    <row r="55" spans="1:5">
      <c r="A55" s="4" t="s">
        <v>599</v>
      </c>
    </row>
    <row r="56" spans="1:5">
      <c r="A56" s="3" t="s">
        <v>578</v>
      </c>
    </row>
    <row r="57" spans="1:5">
      <c r="A57" s="4" t="s">
        <v>627</v>
      </c>
      <c r="D57" s="5" t="n">
        <v>15239</v>
      </c>
    </row>
    <row r="58" spans="1:5">
      <c r="A58" s="4" t="s">
        <v>644</v>
      </c>
    </row>
    <row r="59" spans="1:5">
      <c r="A59" s="3" t="s">
        <v>578</v>
      </c>
    </row>
    <row r="60" spans="1:5">
      <c r="A60" s="4" t="s">
        <v>629</v>
      </c>
      <c r="D60" s="5" t="n">
        <v>1499</v>
      </c>
    </row>
    <row r="61" spans="1:5">
      <c r="A61" s="4" t="s">
        <v>630</v>
      </c>
      <c r="D61" s="4" t="s">
        <v>482</v>
      </c>
    </row>
    <row r="62" spans="1:5">
      <c r="A62" s="4" t="s">
        <v>645</v>
      </c>
    </row>
    <row r="63" spans="1:5">
      <c r="A63" s="3" t="s">
        <v>578</v>
      </c>
    </row>
    <row r="64" spans="1:5">
      <c r="A64" s="4" t="s">
        <v>629</v>
      </c>
      <c r="D64" s="5" t="n">
        <v>1624</v>
      </c>
    </row>
    <row r="65" spans="1:5">
      <c r="A65" s="4" t="s">
        <v>630</v>
      </c>
      <c r="D65" s="4" t="s">
        <v>633</v>
      </c>
    </row>
    <row r="66" spans="1:5">
      <c r="A66" s="4" t="s">
        <v>646</v>
      </c>
    </row>
    <row r="67" spans="1:5">
      <c r="A67" s="3" t="s">
        <v>578</v>
      </c>
    </row>
    <row r="68" spans="1:5">
      <c r="A68" s="4" t="s">
        <v>629</v>
      </c>
      <c r="D68" s="5" t="n">
        <v>4122</v>
      </c>
    </row>
    <row r="69" spans="1:5">
      <c r="A69" s="4" t="s">
        <v>630</v>
      </c>
      <c r="D69" s="4" t="s">
        <v>482</v>
      </c>
    </row>
    <row r="70" spans="1:5">
      <c r="A70" s="4" t="s">
        <v>647</v>
      </c>
    </row>
    <row r="71" spans="1:5">
      <c r="A71" s="3" t="s">
        <v>578</v>
      </c>
    </row>
    <row r="72" spans="1:5">
      <c r="A72" s="4" t="s">
        <v>648</v>
      </c>
      <c r="B72" s="5" t="n">
        <v>18800</v>
      </c>
    </row>
    <row r="73" spans="1:5">
      <c r="A73" s="4" t="s">
        <v>649</v>
      </c>
    </row>
    <row r="74" spans="1:5">
      <c r="A74" s="3" t="s">
        <v>578</v>
      </c>
    </row>
    <row r="75" spans="1:5">
      <c r="A75" s="4" t="s">
        <v>648</v>
      </c>
      <c r="C75" s="5" t="n">
        <v>137000</v>
      </c>
    </row>
    <row r="76" spans="1:5">
      <c r="A76" s="4" t="s">
        <v>650</v>
      </c>
    </row>
    <row r="77" spans="1:5">
      <c r="A77" s="3" t="s">
        <v>578</v>
      </c>
    </row>
    <row r="78" spans="1:5">
      <c r="A78" s="4" t="s">
        <v>648</v>
      </c>
      <c r="E78" s="5" t="n">
        <v>2358</v>
      </c>
    </row>
    <row r="79" spans="1:5">
      <c r="A79" s="4" t="s">
        <v>651</v>
      </c>
    </row>
    <row r="80" spans="1:5">
      <c r="A80" s="3" t="s">
        <v>578</v>
      </c>
    </row>
    <row r="81" spans="1:5">
      <c r="A81" s="4" t="s">
        <v>648</v>
      </c>
      <c r="D81" s="5" t="n">
        <v>79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66</v>
      </c>
      <c r="C2" s="2" t="s">
        <v>112</v>
      </c>
    </row>
    <row r="3" spans="1:3">
      <c r="A3" s="3" t="s">
        <v>653</v>
      </c>
    </row>
    <row r="4" spans="1:3">
      <c r="A4" s="4" t="s">
        <v>113</v>
      </c>
      <c r="B4" s="5" t="n">
        <v>1155960</v>
      </c>
      <c r="C4" s="5" t="n">
        <v>986301</v>
      </c>
    </row>
    <row r="5" spans="1:3">
      <c r="A5" s="4" t="s">
        <v>130</v>
      </c>
      <c r="B5" s="5" t="n">
        <v>75577</v>
      </c>
      <c r="C5" s="5" t="n">
        <v>-46459</v>
      </c>
    </row>
    <row r="6" spans="1:3">
      <c r="A6" s="4" t="s">
        <v>654</v>
      </c>
      <c r="B6" s="8" t="n">
        <v>0.16</v>
      </c>
      <c r="C6" s="8" t="n">
        <v>-0.11</v>
      </c>
    </row>
    <row r="7" spans="1:3">
      <c r="A7" s="4" t="s">
        <v>655</v>
      </c>
      <c r="B7" s="8" t="n">
        <v>0.15</v>
      </c>
      <c r="C7" s="8" t="n">
        <v>-0.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56</v>
      </c>
      <c r="B1" s="2" t="s">
        <v>2</v>
      </c>
      <c r="C1" s="2" t="s">
        <v>66</v>
      </c>
      <c r="D1" s="2" t="s">
        <v>112</v>
      </c>
    </row>
    <row r="2" spans="1:4">
      <c r="A2" s="3" t="s">
        <v>244</v>
      </c>
    </row>
    <row r="3" spans="1:4">
      <c r="A3" s="4" t="s">
        <v>75</v>
      </c>
      <c r="B3" s="5" t="n">
        <v>883960</v>
      </c>
      <c r="C3" s="5" t="n">
        <v>894709</v>
      </c>
      <c r="D3" s="5" t="n">
        <v>770226</v>
      </c>
    </row>
    <row r="4" spans="1:4">
      <c r="A4" s="4" t="s">
        <v>657</v>
      </c>
      <c r="B4" s="6" t="n">
        <v>171599</v>
      </c>
      <c r="C4" s="6" t="n">
        <v>171486</v>
      </c>
    </row>
    <row r="5" spans="1:4">
      <c r="A5" s="4" t="s">
        <v>658</v>
      </c>
      <c r="B5" s="6" t="n">
        <v>80126</v>
      </c>
      <c r="C5" s="6" t="n">
        <v>132809</v>
      </c>
    </row>
    <row r="6" spans="1:4">
      <c r="A6" s="4" t="s">
        <v>659</v>
      </c>
      <c r="B6" s="5" t="n">
        <v>1135685</v>
      </c>
      <c r="C6" s="5" t="n">
        <v>11990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71"/>
    <col customWidth="1" max="5" min="5" width="36"/>
    <col customWidth="1" max="6" min="6" width="33"/>
    <col customWidth="1" max="7" min="7" width="33"/>
    <col customWidth="1" max="8" min="8" width="33"/>
    <col customWidth="1" max="9" min="9" width="27"/>
    <col customWidth="1" max="10" min="10" width="40"/>
    <col customWidth="1" max="11" min="11" width="17"/>
    <col customWidth="1" max="12" min="12" width="46"/>
    <col customWidth="1" max="13" min="13" width="15"/>
    <col customWidth="1" max="14" min="14" width="25"/>
  </cols>
  <sheetData>
    <row r="1" spans="1:14">
      <c r="A1" s="1" t="s">
        <v>148</v>
      </c>
      <c r="B1" s="2" t="s">
        <v>149</v>
      </c>
      <c r="C1" s="2" t="s">
        <v>61</v>
      </c>
      <c r="D1" s="2" t="s">
        <v>150</v>
      </c>
      <c r="E1" s="2" t="s">
        <v>151</v>
      </c>
      <c r="F1" s="2" t="s">
        <v>152</v>
      </c>
      <c r="G1" s="2" t="s">
        <v>153</v>
      </c>
      <c r="H1" s="2" t="s">
        <v>154</v>
      </c>
      <c r="I1" s="2" t="s">
        <v>155</v>
      </c>
      <c r="J1" s="2" t="s">
        <v>156</v>
      </c>
      <c r="K1" s="2" t="s">
        <v>157</v>
      </c>
      <c r="L1" s="2" t="s">
        <v>158</v>
      </c>
      <c r="M1" s="2" t="s">
        <v>159</v>
      </c>
      <c r="N1" s="2" t="s">
        <v>160</v>
      </c>
    </row>
    <row r="2" spans="1:14">
      <c r="A2" s="4" t="s">
        <v>161</v>
      </c>
      <c r="B2" s="5" t="n">
        <v>162613</v>
      </c>
      <c r="D2" s="5" t="n">
        <v>153131</v>
      </c>
      <c r="E2" s="5" t="n">
        <v>13781</v>
      </c>
      <c r="F2" s="5" t="n">
        <v>0</v>
      </c>
      <c r="G2" s="5" t="n">
        <v>0</v>
      </c>
      <c r="H2" s="5" t="n">
        <v>0</v>
      </c>
      <c r="I2" s="5" t="n">
        <v>0</v>
      </c>
      <c r="J2" s="5" t="n">
        <v>0</v>
      </c>
      <c r="K2" s="5" t="n">
        <v>154852</v>
      </c>
      <c r="L2" s="5" t="n">
        <v>-1721</v>
      </c>
      <c r="M2" s="5" t="n">
        <v>0</v>
      </c>
      <c r="N2" s="5" t="n">
        <v>9482</v>
      </c>
    </row>
    <row r="3" spans="1:14">
      <c r="A3" s="4" t="s">
        <v>162</v>
      </c>
      <c r="F3" s="6" t="n">
        <v>0</v>
      </c>
      <c r="G3" s="6" t="n">
        <v>0</v>
      </c>
      <c r="H3" s="6" t="n">
        <v>0</v>
      </c>
    </row>
    <row r="4" spans="1:14">
      <c r="A4" s="3" t="s">
        <v>163</v>
      </c>
    </row>
    <row r="5" spans="1:14">
      <c r="A5" s="4" t="s">
        <v>164</v>
      </c>
      <c r="B5" s="6" t="n">
        <v>-103136</v>
      </c>
      <c r="D5" s="6" t="n">
        <v>-103118</v>
      </c>
      <c r="E5" s="6" t="n">
        <v>-1391</v>
      </c>
      <c r="J5" s="6" t="n">
        <v>-121764</v>
      </c>
      <c r="K5" s="6" t="n">
        <v>18646</v>
      </c>
      <c r="N5" s="6" t="n">
        <v>-18</v>
      </c>
    </row>
    <row r="6" spans="1:14">
      <c r="A6" s="4" t="s">
        <v>165</v>
      </c>
      <c r="B6" s="6" t="n">
        <v>4210</v>
      </c>
      <c r="D6" s="6" t="n">
        <v>3953</v>
      </c>
      <c r="E6" s="6" t="n">
        <v>758</v>
      </c>
      <c r="L6" s="6" t="n">
        <v>3953</v>
      </c>
      <c r="N6" s="6" t="n">
        <v>257</v>
      </c>
    </row>
    <row r="7" spans="1:14">
      <c r="A7" s="4" t="s">
        <v>166</v>
      </c>
      <c r="B7" s="6" t="n">
        <v>46339</v>
      </c>
      <c r="D7" s="6" t="n">
        <v>46339</v>
      </c>
      <c r="K7" s="6" t="n">
        <v>46339</v>
      </c>
    </row>
    <row r="8" spans="1:14">
      <c r="A8" s="4" t="s">
        <v>167</v>
      </c>
      <c r="B8" s="6" t="n">
        <v>779471</v>
      </c>
      <c r="D8" s="6" t="n">
        <v>779471</v>
      </c>
      <c r="F8" s="5" t="n">
        <v>61</v>
      </c>
      <c r="G8" s="5" t="n">
        <v>415</v>
      </c>
      <c r="I8" s="6" t="n">
        <v>997107</v>
      </c>
      <c r="K8" s="6" t="n">
        <v>-218112</v>
      </c>
    </row>
    <row r="9" spans="1:14">
      <c r="A9" s="4" t="s">
        <v>168</v>
      </c>
      <c r="F9" s="6" t="n">
        <v>61291</v>
      </c>
      <c r="G9" s="6" t="n">
        <v>414754</v>
      </c>
    </row>
    <row r="10" spans="1:14">
      <c r="A10" s="4" t="s">
        <v>135</v>
      </c>
      <c r="B10" s="6" t="n">
        <v>125451</v>
      </c>
      <c r="D10" s="6" t="n">
        <v>125451</v>
      </c>
      <c r="E10" s="6" t="n">
        <v>2017</v>
      </c>
      <c r="I10" s="6" t="n">
        <v>125451</v>
      </c>
    </row>
    <row r="11" spans="1:14">
      <c r="A11" s="4" t="s">
        <v>169</v>
      </c>
      <c r="B11" s="6" t="n">
        <v>-8490</v>
      </c>
      <c r="D11" s="6" t="n">
        <v>-8490</v>
      </c>
      <c r="F11" s="5" t="n">
        <v>2</v>
      </c>
      <c r="I11" s="6" t="n">
        <v>-8492</v>
      </c>
    </row>
    <row r="12" spans="1:14">
      <c r="A12" s="4" t="s">
        <v>170</v>
      </c>
      <c r="F12" s="6" t="n">
        <v>1527</v>
      </c>
    </row>
    <row r="13" spans="1:14">
      <c r="A13" s="4" t="s">
        <v>171</v>
      </c>
      <c r="B13" s="6" t="n">
        <v>0</v>
      </c>
    </row>
    <row r="14" spans="1:14">
      <c r="A14" s="4" t="s">
        <v>172</v>
      </c>
      <c r="G14" s="6" t="n">
        <v>432</v>
      </c>
    </row>
    <row r="15" spans="1:14">
      <c r="A15" s="4" t="s">
        <v>173</v>
      </c>
      <c r="B15" s="6" t="n">
        <v>0</v>
      </c>
      <c r="E15" s="6" t="n">
        <v>14758</v>
      </c>
    </row>
    <row r="16" spans="1:14">
      <c r="A16" s="4" t="s">
        <v>174</v>
      </c>
      <c r="E16" s="6" t="n">
        <v>-11991</v>
      </c>
    </row>
    <row r="17" spans="1:14">
      <c r="A17" s="4" t="s">
        <v>174</v>
      </c>
      <c r="B17" s="6" t="n">
        <v>-848</v>
      </c>
      <c r="N17" s="6" t="n">
        <v>-848</v>
      </c>
    </row>
    <row r="18" spans="1:14">
      <c r="A18" s="4" t="s">
        <v>175</v>
      </c>
      <c r="B18" s="6" t="n">
        <v>-3332</v>
      </c>
      <c r="D18" s="6" t="n">
        <v>-3332</v>
      </c>
      <c r="E18" s="6" t="n">
        <v>3332</v>
      </c>
      <c r="I18" s="6" t="n">
        <v>-1607</v>
      </c>
      <c r="K18" s="6" t="n">
        <v>-1725</v>
      </c>
    </row>
    <row r="19" spans="1:14">
      <c r="A19" s="4" t="s">
        <v>176</v>
      </c>
      <c r="B19" s="6" t="n">
        <v>816</v>
      </c>
      <c r="D19" s="6" t="n">
        <v>-59</v>
      </c>
      <c r="E19" s="6" t="n">
        <v>36</v>
      </c>
      <c r="I19" s="6" t="n">
        <v>-59</v>
      </c>
      <c r="N19" s="6" t="n">
        <v>875</v>
      </c>
    </row>
    <row r="20" spans="1:14">
      <c r="A20" s="4" t="s">
        <v>177</v>
      </c>
      <c r="B20" s="6" t="n">
        <v>1003094</v>
      </c>
      <c r="D20" s="6" t="n">
        <v>993346</v>
      </c>
      <c r="E20" s="6" t="n">
        <v>21300</v>
      </c>
      <c r="F20" s="5" t="n">
        <v>63</v>
      </c>
      <c r="G20" s="5" t="n">
        <v>415</v>
      </c>
      <c r="H20" s="5" t="n">
        <v>0</v>
      </c>
      <c r="I20" s="6" t="n">
        <v>1112400</v>
      </c>
      <c r="J20" s="6" t="n">
        <v>-121764</v>
      </c>
      <c r="K20" s="6" t="n">
        <v>0</v>
      </c>
      <c r="L20" s="6" t="n">
        <v>2232</v>
      </c>
      <c r="M20" s="6" t="n">
        <v>0</v>
      </c>
      <c r="N20" s="6" t="n">
        <v>9748</v>
      </c>
    </row>
    <row r="21" spans="1:14">
      <c r="A21" s="4" t="s">
        <v>178</v>
      </c>
      <c r="F21" s="6" t="n">
        <v>62818</v>
      </c>
      <c r="G21" s="6" t="n">
        <v>415186</v>
      </c>
      <c r="H21" s="6" t="n">
        <v>0</v>
      </c>
    </row>
    <row r="22" spans="1:14">
      <c r="A22" s="3" t="s">
        <v>163</v>
      </c>
    </row>
    <row r="23" spans="1:14">
      <c r="A23" s="4" t="s">
        <v>164</v>
      </c>
      <c r="B23" s="6" t="n">
        <v>77653</v>
      </c>
      <c r="D23" s="6" t="n">
        <v>77318</v>
      </c>
      <c r="E23" s="6" t="n">
        <v>-146</v>
      </c>
      <c r="J23" s="6" t="n">
        <v>77318</v>
      </c>
      <c r="N23" s="6" t="n">
        <v>335</v>
      </c>
    </row>
    <row r="24" spans="1:14">
      <c r="A24" s="4" t="s">
        <v>165</v>
      </c>
      <c r="B24" s="6" t="n">
        <v>-4277</v>
      </c>
      <c r="D24" s="6" t="n">
        <v>-4093</v>
      </c>
      <c r="E24" s="6" t="n">
        <v>-582</v>
      </c>
      <c r="L24" s="6" t="n">
        <v>-4093</v>
      </c>
      <c r="N24" s="6" t="n">
        <v>-184</v>
      </c>
    </row>
    <row r="25" spans="1:14">
      <c r="A25" s="4" t="s">
        <v>135</v>
      </c>
      <c r="B25" s="6" t="n">
        <v>95940</v>
      </c>
      <c r="D25" s="6" t="n">
        <v>95940</v>
      </c>
      <c r="E25" s="6" t="n">
        <v>1138</v>
      </c>
      <c r="I25" s="6" t="n">
        <v>95940</v>
      </c>
    </row>
    <row r="26" spans="1:14">
      <c r="A26" s="4" t="s">
        <v>169</v>
      </c>
      <c r="B26" s="6" t="n">
        <v>-25091</v>
      </c>
      <c r="D26" s="6" t="n">
        <v>-25091</v>
      </c>
      <c r="F26" s="5" t="n">
        <v>9</v>
      </c>
      <c r="I26" s="6" t="n">
        <v>-25100</v>
      </c>
    </row>
    <row r="27" spans="1:14">
      <c r="A27" s="4" t="s">
        <v>170</v>
      </c>
      <c r="F27" s="6" t="n">
        <v>9111</v>
      </c>
    </row>
    <row r="28" spans="1:14">
      <c r="A28" s="4" t="s">
        <v>171</v>
      </c>
      <c r="B28" s="6" t="n">
        <v>0</v>
      </c>
      <c r="G28" s="5" t="n">
        <v>1</v>
      </c>
      <c r="I28" s="6" t="n">
        <v>-1</v>
      </c>
    </row>
    <row r="29" spans="1:14">
      <c r="A29" s="4" t="s">
        <v>172</v>
      </c>
      <c r="G29" s="6" t="n">
        <v>856</v>
      </c>
    </row>
    <row r="30" spans="1:14">
      <c r="A30" s="4" t="s">
        <v>179</v>
      </c>
      <c r="B30" s="6" t="n">
        <v>0</v>
      </c>
      <c r="G30" s="5" t="n">
        <v>5</v>
      </c>
      <c r="I30" s="6" t="n">
        <v>-5</v>
      </c>
    </row>
    <row r="31" spans="1:14">
      <c r="A31" s="4" t="s">
        <v>180</v>
      </c>
      <c r="G31" s="6" t="n">
        <v>5076</v>
      </c>
    </row>
    <row r="32" spans="1:14">
      <c r="A32" s="4" t="s">
        <v>181</v>
      </c>
      <c r="B32" s="6" t="n">
        <v>165797</v>
      </c>
      <c r="D32" s="6" t="n">
        <v>165797</v>
      </c>
      <c r="F32" s="5" t="n">
        <v>9</v>
      </c>
      <c r="I32" s="6" t="n">
        <v>165788</v>
      </c>
    </row>
    <row r="33" spans="1:14">
      <c r="A33" s="4" t="s">
        <v>182</v>
      </c>
      <c r="F33" s="6" t="n">
        <v>8586</v>
      </c>
    </row>
    <row r="34" spans="1:14">
      <c r="A34" s="4" t="s">
        <v>183</v>
      </c>
      <c r="B34" s="6" t="n">
        <v>-12100</v>
      </c>
      <c r="D34" s="6" t="n">
        <v>-12100</v>
      </c>
      <c r="I34" s="6" t="n">
        <v>-12100</v>
      </c>
    </row>
    <row r="35" spans="1:14">
      <c r="A35" s="4" t="s">
        <v>184</v>
      </c>
      <c r="C35" s="5" t="n">
        <v>-57900</v>
      </c>
    </row>
    <row r="36" spans="1:14">
      <c r="A36" s="4" t="s">
        <v>174</v>
      </c>
      <c r="E36" s="6" t="n">
        <v>-4825</v>
      </c>
    </row>
    <row r="37" spans="1:14">
      <c r="A37" s="4" t="s">
        <v>174</v>
      </c>
      <c r="B37" s="6" t="n">
        <v>-1236</v>
      </c>
      <c r="N37" s="6" t="n">
        <v>-1236</v>
      </c>
    </row>
    <row r="38" spans="1:14">
      <c r="A38" s="4" t="s">
        <v>175</v>
      </c>
      <c r="B38" s="6" t="n">
        <v>-1244</v>
      </c>
      <c r="D38" s="6" t="n">
        <v>-1244</v>
      </c>
      <c r="E38" s="6" t="n">
        <v>1244</v>
      </c>
      <c r="I38" s="6" t="n">
        <v>-1244</v>
      </c>
    </row>
    <row r="39" spans="1:14">
      <c r="A39" s="4" t="s">
        <v>176</v>
      </c>
      <c r="B39" s="6" t="n">
        <v>-2198</v>
      </c>
      <c r="D39" s="6" t="n">
        <v>-2581</v>
      </c>
      <c r="E39" s="6" t="n">
        <v>34</v>
      </c>
      <c r="I39" s="6" t="n">
        <v>-2581</v>
      </c>
      <c r="N39" s="6" t="n">
        <v>383</v>
      </c>
    </row>
    <row r="40" spans="1:14">
      <c r="A40" s="4" t="s">
        <v>185</v>
      </c>
      <c r="B40" s="6" t="n">
        <v>1321987</v>
      </c>
      <c r="D40" s="6" t="n">
        <v>1312941</v>
      </c>
      <c r="E40" s="6" t="n">
        <v>18163</v>
      </c>
      <c r="F40" s="5" t="n">
        <v>81</v>
      </c>
      <c r="G40" s="5" t="n">
        <v>421</v>
      </c>
      <c r="H40" s="5" t="n">
        <v>0</v>
      </c>
      <c r="I40" s="6" t="n">
        <v>1333097</v>
      </c>
      <c r="J40" s="6" t="n">
        <v>-18797</v>
      </c>
      <c r="K40" s="6" t="n">
        <v>0</v>
      </c>
      <c r="L40" s="6" t="n">
        <v>-1861</v>
      </c>
      <c r="M40" s="6" t="n">
        <v>0</v>
      </c>
      <c r="N40" s="6" t="n">
        <v>9046</v>
      </c>
    </row>
    <row r="41" spans="1:14">
      <c r="A41" s="4" t="s">
        <v>186</v>
      </c>
      <c r="F41" s="6" t="n">
        <v>80515</v>
      </c>
      <c r="G41" s="6" t="n">
        <v>421118</v>
      </c>
      <c r="H41" s="6" t="n">
        <v>0</v>
      </c>
    </row>
    <row r="42" spans="1:14">
      <c r="A42" s="3" t="s">
        <v>163</v>
      </c>
    </row>
    <row r="43" spans="1:14">
      <c r="A43" s="4" t="s">
        <v>164</v>
      </c>
      <c r="B43" s="6" t="n">
        <v>35172</v>
      </c>
      <c r="D43" s="6" t="n">
        <v>34829</v>
      </c>
      <c r="E43" s="6" t="n">
        <v>142</v>
      </c>
      <c r="J43" s="6" t="n">
        <v>34829</v>
      </c>
      <c r="N43" s="6" t="n">
        <v>343</v>
      </c>
    </row>
    <row r="44" spans="1:14">
      <c r="A44" s="4" t="s">
        <v>165</v>
      </c>
      <c r="B44" s="6" t="n">
        <v>357</v>
      </c>
      <c r="D44" s="6" t="n">
        <v>482</v>
      </c>
      <c r="E44" s="6" t="n">
        <v>39</v>
      </c>
      <c r="L44" s="6" t="n">
        <v>482</v>
      </c>
      <c r="N44" s="6" t="n">
        <v>-125</v>
      </c>
    </row>
    <row r="45" spans="1:14">
      <c r="A45" s="4" t="s">
        <v>135</v>
      </c>
      <c r="B45" s="6" t="n">
        <v>65815</v>
      </c>
      <c r="D45" s="6" t="n">
        <v>65815</v>
      </c>
      <c r="E45" s="6" t="n">
        <v>148</v>
      </c>
      <c r="I45" s="6" t="n">
        <v>65815</v>
      </c>
    </row>
    <row r="46" spans="1:14">
      <c r="A46" s="4" t="s">
        <v>169</v>
      </c>
      <c r="B46" s="6" t="n">
        <v>-32957</v>
      </c>
      <c r="D46" s="6" t="n">
        <v>-32957</v>
      </c>
      <c r="F46" s="5" t="n">
        <v>6</v>
      </c>
      <c r="I46" s="6" t="n">
        <v>-32963</v>
      </c>
    </row>
    <row r="47" spans="1:14">
      <c r="A47" s="4" t="s">
        <v>170</v>
      </c>
      <c r="F47" s="6" t="n">
        <v>6492</v>
      </c>
    </row>
    <row r="48" spans="1:14">
      <c r="A48" s="4" t="s">
        <v>171</v>
      </c>
      <c r="B48" s="6" t="n">
        <v>-1765</v>
      </c>
      <c r="D48" s="6" t="n">
        <v>-1765</v>
      </c>
      <c r="G48" s="5" t="n">
        <v>1</v>
      </c>
      <c r="I48" s="6" t="n">
        <v>-1766</v>
      </c>
    </row>
    <row r="49" spans="1:14">
      <c r="A49" s="4" t="s">
        <v>172</v>
      </c>
      <c r="G49" s="6" t="n">
        <v>452</v>
      </c>
    </row>
    <row r="50" spans="1:14">
      <c r="A50" s="4" t="s">
        <v>184</v>
      </c>
      <c r="B50" s="6" t="n">
        <v>-57949</v>
      </c>
      <c r="D50" s="6" t="n">
        <v>-57949</v>
      </c>
      <c r="M50" s="6" t="n">
        <v>-57949</v>
      </c>
    </row>
    <row r="51" spans="1:14">
      <c r="A51" s="4" t="s">
        <v>187</v>
      </c>
      <c r="B51" s="6" t="n">
        <v>1151</v>
      </c>
      <c r="D51" s="6" t="n">
        <v>1151</v>
      </c>
      <c r="I51" s="6" t="n">
        <v>1151</v>
      </c>
    </row>
    <row r="52" spans="1:14">
      <c r="A52" s="4" t="s">
        <v>174</v>
      </c>
      <c r="E52" s="6" t="n">
        <v>-71</v>
      </c>
    </row>
    <row r="53" spans="1:14">
      <c r="A53" s="4" t="s">
        <v>175</v>
      </c>
      <c r="B53" s="6" t="n">
        <v>-8242</v>
      </c>
      <c r="D53" s="6" t="n">
        <v>-8242</v>
      </c>
      <c r="E53" s="6" t="n">
        <v>8242</v>
      </c>
      <c r="I53" s="6" t="n">
        <v>-8242</v>
      </c>
    </row>
    <row r="54" spans="1:14">
      <c r="A54" s="4" t="s">
        <v>176</v>
      </c>
      <c r="B54" s="6" t="n">
        <v>-17</v>
      </c>
      <c r="D54" s="6" t="n">
        <v>-17</v>
      </c>
      <c r="E54" s="6" t="n">
        <v>0</v>
      </c>
      <c r="I54" s="6" t="n">
        <v>-17</v>
      </c>
    </row>
    <row r="55" spans="1:14">
      <c r="A55" s="4" t="s">
        <v>188</v>
      </c>
      <c r="B55" s="5" t="n">
        <v>1323552</v>
      </c>
      <c r="D55" s="5" t="n">
        <v>1314288</v>
      </c>
      <c r="E55" s="5" t="n">
        <v>26663</v>
      </c>
      <c r="F55" s="5" t="n">
        <v>87</v>
      </c>
      <c r="G55" s="5" t="n">
        <v>422</v>
      </c>
      <c r="H55" s="5" t="n">
        <v>0</v>
      </c>
      <c r="I55" s="5" t="n">
        <v>1357075</v>
      </c>
      <c r="J55" s="5" t="n">
        <v>16032</v>
      </c>
      <c r="K55" s="5" t="n">
        <v>0</v>
      </c>
      <c r="L55" s="5" t="n">
        <v>-1379</v>
      </c>
      <c r="M55" s="5" t="n">
        <v>-57949</v>
      </c>
      <c r="N55" s="5" t="n">
        <v>9264</v>
      </c>
    </row>
    <row r="56" spans="1:14">
      <c r="A56" s="4" t="s">
        <v>189</v>
      </c>
      <c r="F56" s="6" t="n">
        <v>87007</v>
      </c>
      <c r="G56" s="6" t="n">
        <v>421570</v>
      </c>
      <c r="H56"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66</v>
      </c>
    </row>
    <row r="3" spans="1:3">
      <c r="A3" s="3" t="s">
        <v>75</v>
      </c>
    </row>
    <row r="4" spans="1:3">
      <c r="A4" s="4" t="s">
        <v>661</v>
      </c>
      <c r="B4" s="5" t="n">
        <v>894709</v>
      </c>
      <c r="C4" s="5" t="n">
        <v>770226</v>
      </c>
    </row>
    <row r="5" spans="1:3">
      <c r="A5" s="4" t="s">
        <v>662</v>
      </c>
      <c r="B5" s="6" t="n">
        <v>18326</v>
      </c>
      <c r="C5" s="6" t="n">
        <v>142768</v>
      </c>
    </row>
    <row r="6" spans="1:3">
      <c r="A6" s="4" t="s">
        <v>663</v>
      </c>
      <c r="B6" s="6" t="n">
        <v>-29266</v>
      </c>
      <c r="C6" s="6" t="n">
        <v>-14373</v>
      </c>
    </row>
    <row r="7" spans="1:3">
      <c r="A7" s="4" t="s">
        <v>664</v>
      </c>
      <c r="B7" s="6" t="n">
        <v>191</v>
      </c>
      <c r="C7" s="6" t="n">
        <v>-3912</v>
      </c>
    </row>
    <row r="8" spans="1:3">
      <c r="A8" s="4" t="s">
        <v>665</v>
      </c>
      <c r="B8" s="6" t="n">
        <v>883960</v>
      </c>
      <c r="C8" s="6" t="n">
        <v>894709</v>
      </c>
    </row>
    <row r="9" spans="1:3">
      <c r="A9" s="4" t="s">
        <v>470</v>
      </c>
    </row>
    <row r="10" spans="1:3">
      <c r="A10" s="3" t="s">
        <v>75</v>
      </c>
    </row>
    <row r="11" spans="1:3">
      <c r="A11" s="4" t="s">
        <v>661</v>
      </c>
      <c r="B11" s="6" t="n">
        <v>824037</v>
      </c>
      <c r="C11" s="6" t="n">
        <v>696291</v>
      </c>
    </row>
    <row r="12" spans="1:3">
      <c r="A12" s="4" t="s">
        <v>662</v>
      </c>
      <c r="B12" s="6" t="n">
        <v>18326</v>
      </c>
      <c r="C12" s="6" t="n">
        <v>142768</v>
      </c>
    </row>
    <row r="13" spans="1:3">
      <c r="A13" s="4" t="s">
        <v>663</v>
      </c>
      <c r="B13" s="6" t="n">
        <v>-29266</v>
      </c>
      <c r="C13" s="6" t="n">
        <v>-14373</v>
      </c>
    </row>
    <row r="14" spans="1:3">
      <c r="A14" s="4" t="s">
        <v>664</v>
      </c>
      <c r="B14" s="6" t="n">
        <v>320</v>
      </c>
      <c r="C14" s="6" t="n">
        <v>-649</v>
      </c>
    </row>
    <row r="15" spans="1:3">
      <c r="A15" s="4" t="s">
        <v>665</v>
      </c>
      <c r="B15" s="6" t="n">
        <v>813417</v>
      </c>
      <c r="C15" s="6" t="n">
        <v>824037</v>
      </c>
    </row>
    <row r="16" spans="1:3">
      <c r="A16" s="4" t="s">
        <v>469</v>
      </c>
    </row>
    <row r="17" spans="1:3">
      <c r="A17" s="3" t="s">
        <v>75</v>
      </c>
    </row>
    <row r="18" spans="1:3">
      <c r="A18" s="4" t="s">
        <v>661</v>
      </c>
      <c r="B18" s="6" t="n">
        <v>70672</v>
      </c>
      <c r="C18" s="6" t="n">
        <v>73935</v>
      </c>
    </row>
    <row r="19" spans="1:3">
      <c r="A19" s="4" t="s">
        <v>662</v>
      </c>
      <c r="B19" s="6" t="n">
        <v>0</v>
      </c>
      <c r="C19" s="6" t="n">
        <v>0</v>
      </c>
    </row>
    <row r="20" spans="1:3">
      <c r="A20" s="4" t="s">
        <v>663</v>
      </c>
      <c r="B20" s="6" t="n">
        <v>0</v>
      </c>
      <c r="C20" s="6" t="n">
        <v>0</v>
      </c>
    </row>
    <row r="21" spans="1:3">
      <c r="A21" s="4" t="s">
        <v>664</v>
      </c>
      <c r="B21" s="6" t="n">
        <v>-129</v>
      </c>
      <c r="C21" s="6" t="n">
        <v>-3263</v>
      </c>
    </row>
    <row r="22" spans="1:3">
      <c r="A22" s="4" t="s">
        <v>665</v>
      </c>
      <c r="B22" s="5" t="n">
        <v>70543</v>
      </c>
      <c r="C22" s="5" t="n">
        <v>7067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66</v>
      </c>
      <c r="B1" s="2" t="s">
        <v>1</v>
      </c>
    </row>
    <row r="2" spans="1:3">
      <c r="B2" s="2" t="s">
        <v>2</v>
      </c>
      <c r="C2" s="2" t="s">
        <v>66</v>
      </c>
    </row>
    <row r="3" spans="1:3">
      <c r="A3" s="3" t="s">
        <v>667</v>
      </c>
    </row>
    <row r="4" spans="1:3">
      <c r="A4" s="4" t="s">
        <v>668</v>
      </c>
      <c r="B4" s="5" t="n">
        <v>221334</v>
      </c>
      <c r="C4" s="5" t="n">
        <v>218398</v>
      </c>
    </row>
    <row r="5" spans="1:3">
      <c r="A5" s="4" t="s">
        <v>669</v>
      </c>
      <c r="B5" s="6" t="n">
        <v>-141208</v>
      </c>
      <c r="C5" s="6" t="n">
        <v>-85589</v>
      </c>
    </row>
    <row r="6" spans="1:3">
      <c r="A6" s="4" t="s">
        <v>149</v>
      </c>
      <c r="B6" s="5" t="n">
        <v>80126</v>
      </c>
      <c r="C6" s="5" t="n">
        <v>132809</v>
      </c>
    </row>
    <row r="7" spans="1:3">
      <c r="A7" s="4" t="s">
        <v>630</v>
      </c>
      <c r="B7" s="4" t="s">
        <v>670</v>
      </c>
      <c r="C7" s="4" t="s">
        <v>670</v>
      </c>
    </row>
    <row r="8" spans="1:3">
      <c r="A8" s="4" t="s">
        <v>671</v>
      </c>
    </row>
    <row r="9" spans="1:3">
      <c r="A9" s="3" t="s">
        <v>667</v>
      </c>
    </row>
    <row r="10" spans="1:3">
      <c r="A10" s="4" t="s">
        <v>668</v>
      </c>
      <c r="B10" s="5" t="n">
        <v>99651</v>
      </c>
      <c r="C10" s="5" t="n">
        <v>99528</v>
      </c>
    </row>
    <row r="11" spans="1:3">
      <c r="A11" s="4" t="s">
        <v>669</v>
      </c>
      <c r="B11" s="6" t="n">
        <v>-76445</v>
      </c>
      <c r="C11" s="6" t="n">
        <v>-44674</v>
      </c>
    </row>
    <row r="12" spans="1:3">
      <c r="A12" s="4" t="s">
        <v>149</v>
      </c>
      <c r="B12" s="5" t="n">
        <v>23206</v>
      </c>
      <c r="C12" s="5" t="n">
        <v>54854</v>
      </c>
    </row>
    <row r="13" spans="1:3">
      <c r="A13" s="4" t="s">
        <v>630</v>
      </c>
      <c r="B13" s="4" t="s">
        <v>672</v>
      </c>
      <c r="C13" s="4" t="s">
        <v>672</v>
      </c>
    </row>
    <row r="14" spans="1:3">
      <c r="A14" s="4" t="s">
        <v>673</v>
      </c>
    </row>
    <row r="15" spans="1:3">
      <c r="A15" s="3" t="s">
        <v>667</v>
      </c>
    </row>
    <row r="16" spans="1:3">
      <c r="A16" s="4" t="s">
        <v>668</v>
      </c>
      <c r="B16" s="5" t="n">
        <v>89095</v>
      </c>
      <c r="C16" s="5" t="n">
        <v>88049</v>
      </c>
    </row>
    <row r="17" spans="1:3">
      <c r="A17" s="4" t="s">
        <v>669</v>
      </c>
      <c r="B17" s="6" t="n">
        <v>-37721</v>
      </c>
      <c r="C17" s="6" t="n">
        <v>-22078</v>
      </c>
    </row>
    <row r="18" spans="1:3">
      <c r="A18" s="4" t="s">
        <v>149</v>
      </c>
      <c r="B18" s="5" t="n">
        <v>51374</v>
      </c>
      <c r="C18" s="5" t="n">
        <v>65971</v>
      </c>
    </row>
    <row r="19" spans="1:3">
      <c r="A19" s="4" t="s">
        <v>630</v>
      </c>
      <c r="B19" s="4" t="s">
        <v>674</v>
      </c>
      <c r="C19" s="4" t="s">
        <v>675</v>
      </c>
    </row>
    <row r="20" spans="1:3">
      <c r="A20" s="4" t="s">
        <v>676</v>
      </c>
    </row>
    <row r="21" spans="1:3">
      <c r="A21" s="3" t="s">
        <v>667</v>
      </c>
    </row>
    <row r="22" spans="1:3">
      <c r="A22" s="4" t="s">
        <v>668</v>
      </c>
      <c r="B22" s="5" t="n">
        <v>15900</v>
      </c>
      <c r="C22" s="5" t="n">
        <v>15900</v>
      </c>
    </row>
    <row r="23" spans="1:3">
      <c r="A23" s="4" t="s">
        <v>669</v>
      </c>
      <c r="B23" s="6" t="n">
        <v>-11940</v>
      </c>
      <c r="C23" s="6" t="n">
        <v>-6640</v>
      </c>
    </row>
    <row r="24" spans="1:3">
      <c r="A24" s="4" t="s">
        <v>149</v>
      </c>
      <c r="B24" s="5" t="n">
        <v>3960</v>
      </c>
      <c r="C24" s="5" t="n">
        <v>9260</v>
      </c>
    </row>
    <row r="25" spans="1:3">
      <c r="A25" s="4" t="s">
        <v>630</v>
      </c>
      <c r="B25" s="4" t="s">
        <v>484</v>
      </c>
      <c r="C25" s="4" t="s">
        <v>484</v>
      </c>
    </row>
    <row r="26" spans="1:3">
      <c r="A26" s="4" t="s">
        <v>677</v>
      </c>
    </row>
    <row r="27" spans="1:3">
      <c r="A27" s="3" t="s">
        <v>667</v>
      </c>
    </row>
    <row r="28" spans="1:3">
      <c r="A28" s="4" t="s">
        <v>668</v>
      </c>
      <c r="B28" s="5" t="n">
        <v>14298</v>
      </c>
      <c r="C28" s="5" t="n">
        <v>13496</v>
      </c>
    </row>
    <row r="29" spans="1:3">
      <c r="A29" s="4" t="s">
        <v>669</v>
      </c>
      <c r="B29" s="6" t="n">
        <v>-13590</v>
      </c>
      <c r="C29" s="6" t="n">
        <v>-10772</v>
      </c>
    </row>
    <row r="30" spans="1:3">
      <c r="A30" s="4" t="s">
        <v>149</v>
      </c>
      <c r="B30" s="5" t="n">
        <v>708</v>
      </c>
      <c r="C30" s="5" t="n">
        <v>2724</v>
      </c>
    </row>
    <row r="31" spans="1:3">
      <c r="A31" s="4" t="s">
        <v>630</v>
      </c>
      <c r="B31" s="4" t="s">
        <v>678</v>
      </c>
      <c r="C31" s="4" t="s">
        <v>633</v>
      </c>
    </row>
    <row r="32" spans="1:3">
      <c r="A32" s="4" t="s">
        <v>679</v>
      </c>
    </row>
    <row r="33" spans="1:3">
      <c r="A33" s="3" t="s">
        <v>667</v>
      </c>
    </row>
    <row r="34" spans="1:3">
      <c r="A34" s="4" t="s">
        <v>668</v>
      </c>
      <c r="B34" s="5" t="n">
        <v>2390</v>
      </c>
      <c r="C34" s="5" t="n">
        <v>1425</v>
      </c>
    </row>
    <row r="35" spans="1:3">
      <c r="A35" s="4" t="s">
        <v>669</v>
      </c>
      <c r="B35" s="6" t="n">
        <v>-1512</v>
      </c>
      <c r="C35" s="5" t="n">
        <v>-1425</v>
      </c>
    </row>
    <row r="36" spans="1:3">
      <c r="A36" s="4" t="s">
        <v>149</v>
      </c>
      <c r="B36" s="5" t="n">
        <v>878</v>
      </c>
    </row>
    <row r="37" spans="1:3">
      <c r="A37" s="4" t="s">
        <v>630</v>
      </c>
      <c r="B37" s="4" t="s">
        <v>680</v>
      </c>
      <c r="C37" s="4" t="s">
        <v>48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66</v>
      </c>
    </row>
    <row r="2" spans="1:3">
      <c r="A2" s="3" t="s">
        <v>244</v>
      </c>
    </row>
    <row r="3" spans="1:3">
      <c r="A3" s="4" t="s">
        <v>682</v>
      </c>
      <c r="B3" s="5" t="n">
        <v>42298</v>
      </c>
    </row>
    <row r="4" spans="1:3">
      <c r="A4" s="4" t="s">
        <v>683</v>
      </c>
      <c r="B4" s="6" t="n">
        <v>14951</v>
      </c>
    </row>
    <row r="5" spans="1:3">
      <c r="A5" s="4" t="s">
        <v>684</v>
      </c>
      <c r="B5" s="6" t="n">
        <v>13964</v>
      </c>
    </row>
    <row r="6" spans="1:3">
      <c r="A6" s="4" t="s">
        <v>685</v>
      </c>
      <c r="B6" s="6" t="n">
        <v>8148</v>
      </c>
    </row>
    <row r="7" spans="1:3">
      <c r="A7" s="4" t="s">
        <v>686</v>
      </c>
      <c r="B7" s="6" t="n">
        <v>190</v>
      </c>
    </row>
    <row r="8" spans="1:3">
      <c r="A8" s="4" t="s">
        <v>687</v>
      </c>
      <c r="B8" s="6" t="n">
        <v>575</v>
      </c>
    </row>
    <row r="9" spans="1:3">
      <c r="A9" s="4" t="s">
        <v>149</v>
      </c>
      <c r="B9" s="5" t="n">
        <v>80126</v>
      </c>
      <c r="C9" s="5" t="n">
        <v>1328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66</v>
      </c>
    </row>
    <row r="3" spans="1:3">
      <c r="A3" s="3" t="s">
        <v>689</v>
      </c>
    </row>
    <row r="4" spans="1:3">
      <c r="A4" s="4" t="s">
        <v>690</v>
      </c>
      <c r="C4" s="5" t="n">
        <v>24947000</v>
      </c>
    </row>
    <row r="5" spans="1:3">
      <c r="A5" s="4" t="s">
        <v>691</v>
      </c>
      <c r="C5" s="6" t="n">
        <v>1000</v>
      </c>
    </row>
    <row r="6" spans="1:3">
      <c r="A6" s="4" t="s">
        <v>692</v>
      </c>
      <c r="C6" s="6" t="n">
        <v>-1000</v>
      </c>
    </row>
    <row r="7" spans="1:3">
      <c r="A7" s="4" t="s">
        <v>693</v>
      </c>
      <c r="B7" s="5" t="n">
        <v>0</v>
      </c>
      <c r="C7" s="6" t="n">
        <v>24947000</v>
      </c>
    </row>
    <row r="8" spans="1:3">
      <c r="A8" s="4" t="s">
        <v>209</v>
      </c>
      <c r="B8" s="6" t="n">
        <v>25000000</v>
      </c>
      <c r="C8" s="6" t="n">
        <v>35000000</v>
      </c>
    </row>
    <row r="9" spans="1:3">
      <c r="A9" s="4" t="s">
        <v>694</v>
      </c>
      <c r="B9" s="5" t="n">
        <v>0</v>
      </c>
      <c r="C9" s="6" t="n">
        <v>0</v>
      </c>
    </row>
    <row r="10" spans="1:3">
      <c r="A10" s="4" t="s">
        <v>695</v>
      </c>
    </row>
    <row r="11" spans="1:3">
      <c r="A11" s="3" t="s">
        <v>689</v>
      </c>
    </row>
    <row r="12" spans="1:3">
      <c r="A12" s="4" t="s">
        <v>690</v>
      </c>
      <c r="C12" s="6" t="n">
        <v>24947000</v>
      </c>
    </row>
    <row r="13" spans="1:3">
      <c r="A13" s="4" t="s">
        <v>691</v>
      </c>
      <c r="C13" s="6" t="n">
        <v>1000</v>
      </c>
    </row>
    <row r="14" spans="1:3">
      <c r="A14" s="4" t="s">
        <v>692</v>
      </c>
      <c r="C14" s="6" t="n">
        <v>-1000</v>
      </c>
    </row>
    <row r="15" spans="1:3">
      <c r="A15" s="4" t="s">
        <v>693</v>
      </c>
      <c r="C15" s="5" t="n">
        <v>24947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66</v>
      </c>
    </row>
    <row r="2" spans="1:3">
      <c r="A2" s="3" t="s">
        <v>697</v>
      </c>
    </row>
    <row r="3" spans="1:3">
      <c r="A3" s="4" t="s">
        <v>468</v>
      </c>
      <c r="B3" s="5" t="n">
        <v>314850000</v>
      </c>
    </row>
    <row r="4" spans="1:3">
      <c r="A4" s="4" t="s">
        <v>149</v>
      </c>
      <c r="C4" s="5" t="n">
        <v>330151000</v>
      </c>
    </row>
    <row r="5" spans="1:3">
      <c r="A5" s="4" t="s">
        <v>698</v>
      </c>
      <c r="B5" s="6" t="n">
        <v>0</v>
      </c>
      <c r="C5" s="6" t="n">
        <v>24947000</v>
      </c>
    </row>
    <row r="6" spans="1:3">
      <c r="A6" s="4" t="s">
        <v>699</v>
      </c>
    </row>
    <row r="7" spans="1:3">
      <c r="A7" s="3" t="s">
        <v>697</v>
      </c>
    </row>
    <row r="8" spans="1:3">
      <c r="A8" s="4" t="s">
        <v>468</v>
      </c>
      <c r="B8" s="6" t="n">
        <v>291810000</v>
      </c>
    </row>
    <row r="9" spans="1:3">
      <c r="A9" s="4" t="s">
        <v>149</v>
      </c>
      <c r="C9" s="6" t="n">
        <v>137359000</v>
      </c>
    </row>
    <row r="10" spans="1:3">
      <c r="A10" s="4" t="s">
        <v>700</v>
      </c>
    </row>
    <row r="11" spans="1:3">
      <c r="A11" s="3" t="s">
        <v>697</v>
      </c>
    </row>
    <row r="12" spans="1:3">
      <c r="A12" s="4" t="s">
        <v>468</v>
      </c>
      <c r="B12" s="6" t="n">
        <v>23040000</v>
      </c>
    </row>
    <row r="13" spans="1:3">
      <c r="A13" s="4" t="s">
        <v>149</v>
      </c>
      <c r="C13" s="6" t="n">
        <v>192792000</v>
      </c>
    </row>
    <row r="14" spans="1:3">
      <c r="A14" s="4" t="s">
        <v>701</v>
      </c>
    </row>
    <row r="15" spans="1:3">
      <c r="A15" s="3" t="s">
        <v>697</v>
      </c>
    </row>
    <row r="16" spans="1:3">
      <c r="A16" s="4" t="s">
        <v>468</v>
      </c>
      <c r="B16" s="6" t="n">
        <v>0</v>
      </c>
    </row>
    <row r="17" spans="1:3">
      <c r="A17" s="4" t="s">
        <v>149</v>
      </c>
      <c r="C17" s="6" t="n">
        <v>0</v>
      </c>
    </row>
    <row r="18" spans="1:3">
      <c r="A18" s="4" t="s">
        <v>702</v>
      </c>
    </row>
    <row r="19" spans="1:3">
      <c r="A19" s="3" t="s">
        <v>697</v>
      </c>
    </row>
    <row r="20" spans="1:3">
      <c r="A20" s="4" t="s">
        <v>468</v>
      </c>
      <c r="B20" s="6" t="n">
        <v>291810000</v>
      </c>
      <c r="C20" s="6" t="n">
        <v>137359000</v>
      </c>
    </row>
    <row r="21" spans="1:3">
      <c r="A21" s="4" t="s">
        <v>703</v>
      </c>
    </row>
    <row r="22" spans="1:3">
      <c r="A22" s="3" t="s">
        <v>697</v>
      </c>
    </row>
    <row r="23" spans="1:3">
      <c r="A23" s="4" t="s">
        <v>468</v>
      </c>
      <c r="B23" s="6" t="n">
        <v>291810000</v>
      </c>
      <c r="C23" s="6" t="n">
        <v>137359000</v>
      </c>
    </row>
    <row r="24" spans="1:3">
      <c r="A24" s="4" t="s">
        <v>704</v>
      </c>
    </row>
    <row r="25" spans="1:3">
      <c r="A25" s="3" t="s">
        <v>697</v>
      </c>
    </row>
    <row r="26" spans="1:3">
      <c r="A26" s="4" t="s">
        <v>468</v>
      </c>
      <c r="B26" s="6" t="n">
        <v>0</v>
      </c>
      <c r="C26" s="6" t="n">
        <v>0</v>
      </c>
    </row>
    <row r="27" spans="1:3">
      <c r="A27" s="4" t="s">
        <v>705</v>
      </c>
    </row>
    <row r="28" spans="1:3">
      <c r="A28" s="3" t="s">
        <v>697</v>
      </c>
    </row>
    <row r="29" spans="1:3">
      <c r="A29" s="4" t="s">
        <v>468</v>
      </c>
      <c r="B29" s="6" t="n">
        <v>0</v>
      </c>
      <c r="C29" s="6" t="n">
        <v>0</v>
      </c>
    </row>
    <row r="30" spans="1:3">
      <c r="A30" s="4" t="s">
        <v>706</v>
      </c>
    </row>
    <row r="31" spans="1:3">
      <c r="A31" s="3" t="s">
        <v>697</v>
      </c>
    </row>
    <row r="32" spans="1:3">
      <c r="A32" s="4" t="s">
        <v>468</v>
      </c>
      <c r="B32" s="6" t="n">
        <v>23040000</v>
      </c>
      <c r="C32" s="6" t="n">
        <v>15000000</v>
      </c>
    </row>
    <row r="33" spans="1:3">
      <c r="A33" s="4" t="s">
        <v>707</v>
      </c>
    </row>
    <row r="34" spans="1:3">
      <c r="A34" s="3" t="s">
        <v>697</v>
      </c>
    </row>
    <row r="35" spans="1:3">
      <c r="A35" s="4" t="s">
        <v>468</v>
      </c>
      <c r="B35" s="6" t="n">
        <v>0</v>
      </c>
      <c r="C35" s="6" t="n">
        <v>0</v>
      </c>
    </row>
    <row r="36" spans="1:3">
      <c r="A36" s="4" t="s">
        <v>708</v>
      </c>
    </row>
    <row r="37" spans="1:3">
      <c r="A37" s="3" t="s">
        <v>697</v>
      </c>
    </row>
    <row r="38" spans="1:3">
      <c r="A38" s="4" t="s">
        <v>468</v>
      </c>
      <c r="B38" s="6" t="n">
        <v>23040000</v>
      </c>
      <c r="C38" s="6" t="n">
        <v>15000000</v>
      </c>
    </row>
    <row r="39" spans="1:3">
      <c r="A39" s="4" t="s">
        <v>709</v>
      </c>
    </row>
    <row r="40" spans="1:3">
      <c r="A40" s="3" t="s">
        <v>697</v>
      </c>
    </row>
    <row r="41" spans="1:3">
      <c r="A41" s="4" t="s">
        <v>468</v>
      </c>
      <c r="B41" s="5" t="n">
        <v>0</v>
      </c>
      <c r="C41" s="6" t="n">
        <v>0</v>
      </c>
    </row>
    <row r="42" spans="1:3">
      <c r="A42" s="4" t="s">
        <v>695</v>
      </c>
    </row>
    <row r="43" spans="1:3">
      <c r="A43" s="3" t="s">
        <v>697</v>
      </c>
    </row>
    <row r="44" spans="1:3">
      <c r="A44" s="4" t="s">
        <v>468</v>
      </c>
      <c r="C44" s="6" t="n">
        <v>99914000</v>
      </c>
    </row>
    <row r="45" spans="1:3">
      <c r="A45" s="4" t="s">
        <v>698</v>
      </c>
      <c r="C45" s="6" t="n">
        <v>24947000</v>
      </c>
    </row>
    <row r="46" spans="1:3">
      <c r="A46" s="4" t="s">
        <v>710</v>
      </c>
    </row>
    <row r="47" spans="1:3">
      <c r="A47" s="3" t="s">
        <v>697</v>
      </c>
    </row>
    <row r="48" spans="1:3">
      <c r="A48" s="4" t="s">
        <v>468</v>
      </c>
      <c r="C48" s="6" t="n">
        <v>0</v>
      </c>
    </row>
    <row r="49" spans="1:3">
      <c r="A49" s="4" t="s">
        <v>698</v>
      </c>
      <c r="C49" s="6" t="n">
        <v>0</v>
      </c>
    </row>
    <row r="50" spans="1:3">
      <c r="A50" s="4" t="s">
        <v>711</v>
      </c>
    </row>
    <row r="51" spans="1:3">
      <c r="A51" s="3" t="s">
        <v>697</v>
      </c>
    </row>
    <row r="52" spans="1:3">
      <c r="A52" s="4" t="s">
        <v>468</v>
      </c>
      <c r="C52" s="6" t="n">
        <v>99914000</v>
      </c>
    </row>
    <row r="53" spans="1:3">
      <c r="A53" s="4" t="s">
        <v>698</v>
      </c>
      <c r="C53" s="6" t="n">
        <v>24947000</v>
      </c>
    </row>
    <row r="54" spans="1:3">
      <c r="A54" s="4" t="s">
        <v>712</v>
      </c>
    </row>
    <row r="55" spans="1:3">
      <c r="A55" s="3" t="s">
        <v>697</v>
      </c>
    </row>
    <row r="56" spans="1:3">
      <c r="A56" s="4" t="s">
        <v>468</v>
      </c>
      <c r="C56" s="6" t="n">
        <v>0</v>
      </c>
    </row>
    <row r="57" spans="1:3">
      <c r="A57" s="4" t="s">
        <v>698</v>
      </c>
      <c r="C57" s="6" t="n">
        <v>0</v>
      </c>
    </row>
    <row r="58" spans="1:3">
      <c r="A58" s="4" t="s">
        <v>713</v>
      </c>
    </row>
    <row r="59" spans="1:3">
      <c r="A59" s="3" t="s">
        <v>697</v>
      </c>
    </row>
    <row r="60" spans="1:3">
      <c r="A60" s="4" t="s">
        <v>468</v>
      </c>
      <c r="C60" s="6" t="n">
        <v>52931000</v>
      </c>
    </row>
    <row r="61" spans="1:3">
      <c r="A61" s="4" t="s">
        <v>714</v>
      </c>
    </row>
    <row r="62" spans="1:3">
      <c r="A62" s="3" t="s">
        <v>697</v>
      </c>
    </row>
    <row r="63" spans="1:3">
      <c r="A63" s="4" t="s">
        <v>468</v>
      </c>
      <c r="C63" s="6" t="n">
        <v>0</v>
      </c>
    </row>
    <row r="64" spans="1:3">
      <c r="A64" s="4" t="s">
        <v>715</v>
      </c>
    </row>
    <row r="65" spans="1:3">
      <c r="A65" s="3" t="s">
        <v>697</v>
      </c>
    </row>
    <row r="66" spans="1:3">
      <c r="A66" s="4" t="s">
        <v>468</v>
      </c>
      <c r="C66" s="6" t="n">
        <v>52931000</v>
      </c>
    </row>
    <row r="67" spans="1:3">
      <c r="A67" s="4" t="s">
        <v>716</v>
      </c>
    </row>
    <row r="68" spans="1:3">
      <c r="A68" s="3" t="s">
        <v>697</v>
      </c>
    </row>
    <row r="69" spans="1:3">
      <c r="A69" s="4" t="s">
        <v>468</v>
      </c>
      <c r="C69"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66</v>
      </c>
    </row>
    <row r="2" spans="1:3">
      <c r="A2" s="3" t="s">
        <v>718</v>
      </c>
    </row>
    <row r="3" spans="1:3">
      <c r="A3" s="4" t="s">
        <v>87</v>
      </c>
      <c r="B3" s="5" t="n">
        <v>0</v>
      </c>
      <c r="C3" s="5" t="n">
        <v>-1015</v>
      </c>
    </row>
    <row r="4" spans="1:3">
      <c r="A4" s="4" t="s">
        <v>218</v>
      </c>
      <c r="B4" s="6" t="n">
        <v>1804</v>
      </c>
      <c r="C4" s="6" t="n">
        <v>2529</v>
      </c>
    </row>
    <row r="5" spans="1:3">
      <c r="A5" s="4" t="s">
        <v>719</v>
      </c>
    </row>
    <row r="6" spans="1:3">
      <c r="A6" s="3" t="s">
        <v>718</v>
      </c>
    </row>
    <row r="7" spans="1:3">
      <c r="A7" s="4" t="s">
        <v>81</v>
      </c>
      <c r="B7" s="6" t="n">
        <v>-13750</v>
      </c>
      <c r="C7" s="6" t="n">
        <v>-13750</v>
      </c>
    </row>
    <row r="8" spans="1:3">
      <c r="A8" s="4" t="s">
        <v>720</v>
      </c>
      <c r="B8" s="6" t="n">
        <v>-231946</v>
      </c>
      <c r="C8" s="6" t="n">
        <v>-244971</v>
      </c>
    </row>
    <row r="9" spans="1:3">
      <c r="A9" s="4" t="s">
        <v>87</v>
      </c>
      <c r="B9" s="6" t="n">
        <v>0</v>
      </c>
      <c r="C9" s="6" t="n">
        <v>-1015</v>
      </c>
    </row>
    <row r="10" spans="1:3">
      <c r="A10" s="4" t="s">
        <v>693</v>
      </c>
    </row>
    <row r="11" spans="1:3">
      <c r="A11" s="3" t="s">
        <v>718</v>
      </c>
    </row>
    <row r="12" spans="1:3">
      <c r="A12" s="4" t="s">
        <v>81</v>
      </c>
      <c r="B12" s="6" t="n">
        <v>-13681</v>
      </c>
      <c r="C12" s="6" t="n">
        <v>-12753</v>
      </c>
    </row>
    <row r="13" spans="1:3">
      <c r="A13" s="4" t="s">
        <v>720</v>
      </c>
      <c r="B13" s="6" t="n">
        <v>-232581</v>
      </c>
      <c r="C13" s="6" t="n">
        <v>-229556</v>
      </c>
    </row>
    <row r="14" spans="1:3">
      <c r="A14" s="4" t="s">
        <v>87</v>
      </c>
      <c r="B14" s="5" t="n">
        <v>0</v>
      </c>
      <c r="C14" s="5" t="n">
        <v>-10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21</v>
      </c>
      <c r="B1" s="2" t="s">
        <v>722</v>
      </c>
      <c r="C1" s="2" t="s">
        <v>723</v>
      </c>
      <c r="D1" s="2" t="s">
        <v>724</v>
      </c>
      <c r="E1" s="2" t="s">
        <v>725</v>
      </c>
      <c r="F1" s="2" t="s">
        <v>2</v>
      </c>
      <c r="G1" s="2" t="s">
        <v>66</v>
      </c>
      <c r="H1" s="2" t="s">
        <v>112</v>
      </c>
      <c r="I1" s="2" t="s">
        <v>726</v>
      </c>
    </row>
    <row r="2" spans="1:9">
      <c r="A2" s="3" t="s">
        <v>727</v>
      </c>
    </row>
    <row r="3" spans="1:9">
      <c r="A3" s="4" t="s">
        <v>129</v>
      </c>
      <c r="F3" s="5" t="n">
        <v>-485000</v>
      </c>
      <c r="G3" s="5" t="n">
        <v>-189000</v>
      </c>
      <c r="H3" s="5" t="n">
        <v>1409000</v>
      </c>
    </row>
    <row r="4" spans="1:9">
      <c r="A4" s="4" t="s">
        <v>128</v>
      </c>
      <c r="F4" s="6" t="n">
        <v>35314000</v>
      </c>
      <c r="G4" s="6" t="n">
        <v>77507000</v>
      </c>
      <c r="H4" s="5" t="n">
        <v>-104527000</v>
      </c>
    </row>
    <row r="5" spans="1:9">
      <c r="A5" s="4" t="s">
        <v>728</v>
      </c>
    </row>
    <row r="6" spans="1:9">
      <c r="A6" s="3" t="s">
        <v>727</v>
      </c>
    </row>
    <row r="7" spans="1:9">
      <c r="A7" s="4" t="s">
        <v>729</v>
      </c>
      <c r="B7" s="5" t="n">
        <v>250000000</v>
      </c>
    </row>
    <row r="8" spans="1:9">
      <c r="A8" s="4" t="s">
        <v>730</v>
      </c>
      <c r="B8" s="4" t="s">
        <v>486</v>
      </c>
    </row>
    <row r="9" spans="1:9">
      <c r="A9" s="4" t="s">
        <v>731</v>
      </c>
      <c r="F9" s="5" t="n">
        <v>0</v>
      </c>
      <c r="G9" s="5" t="n">
        <v>0</v>
      </c>
    </row>
    <row r="10" spans="1:9">
      <c r="A10" s="4" t="s">
        <v>732</v>
      </c>
      <c r="F10" s="4" t="s">
        <v>601</v>
      </c>
    </row>
    <row r="11" spans="1:9">
      <c r="A11" s="4" t="s">
        <v>733</v>
      </c>
    </row>
    <row r="12" spans="1:9">
      <c r="A12" s="3" t="s">
        <v>727</v>
      </c>
    </row>
    <row r="13" spans="1:9">
      <c r="A13" s="4" t="s">
        <v>729</v>
      </c>
      <c r="C13" s="5" t="n">
        <v>275000000</v>
      </c>
    </row>
    <row r="14" spans="1:9">
      <c r="A14" s="4" t="s">
        <v>730</v>
      </c>
      <c r="C14" s="4" t="s">
        <v>486</v>
      </c>
    </row>
    <row r="15" spans="1:9">
      <c r="A15" s="4" t="s">
        <v>734</v>
      </c>
      <c r="F15" s="4" t="s">
        <v>735</v>
      </c>
      <c r="G15" s="4" t="s">
        <v>736</v>
      </c>
    </row>
    <row r="16" spans="1:9">
      <c r="A16" s="4" t="s">
        <v>737</v>
      </c>
    </row>
    <row r="17" spans="1:9">
      <c r="A17" s="3" t="s">
        <v>727</v>
      </c>
    </row>
    <row r="18" spans="1:9">
      <c r="A18" s="4" t="s">
        <v>738</v>
      </c>
      <c r="F18" s="6" t="n">
        <v>1</v>
      </c>
    </row>
    <row r="19" spans="1:9">
      <c r="A19" s="4" t="s">
        <v>739</v>
      </c>
      <c r="F19" s="6" t="n">
        <v>1</v>
      </c>
    </row>
    <row r="20" spans="1:9">
      <c r="A20" s="4" t="s">
        <v>740</v>
      </c>
      <c r="F20" s="6" t="n">
        <v>1</v>
      </c>
    </row>
    <row r="21" spans="1:9">
      <c r="A21" s="4" t="s">
        <v>741</v>
      </c>
    </row>
    <row r="22" spans="1:9">
      <c r="A22" s="3" t="s">
        <v>727</v>
      </c>
    </row>
    <row r="23" spans="1:9">
      <c r="A23" s="4" t="s">
        <v>738</v>
      </c>
      <c r="F23" s="11" t="n">
        <v>4.5</v>
      </c>
    </row>
    <row r="24" spans="1:9">
      <c r="A24" s="4" t="s">
        <v>739</v>
      </c>
      <c r="F24" s="6" t="n">
        <v>2</v>
      </c>
    </row>
    <row r="25" spans="1:9">
      <c r="A25" s="4" t="s">
        <v>740</v>
      </c>
      <c r="F25" s="10" t="n">
        <v>4.25</v>
      </c>
    </row>
    <row r="26" spans="1:9">
      <c r="A26" s="4" t="s">
        <v>742</v>
      </c>
    </row>
    <row r="27" spans="1:9">
      <c r="A27" s="3" t="s">
        <v>727</v>
      </c>
    </row>
    <row r="28" spans="1:9">
      <c r="A28" s="4" t="s">
        <v>734</v>
      </c>
      <c r="F28" s="4" t="s">
        <v>743</v>
      </c>
    </row>
    <row r="29" spans="1:9">
      <c r="A29" s="4" t="s">
        <v>744</v>
      </c>
    </row>
    <row r="30" spans="1:9">
      <c r="A30" s="3" t="s">
        <v>727</v>
      </c>
    </row>
    <row r="31" spans="1:9">
      <c r="A31" s="4" t="s">
        <v>745</v>
      </c>
      <c r="D31" s="5" t="n">
        <v>10300000</v>
      </c>
      <c r="E31" s="5" t="n">
        <v>6900000</v>
      </c>
      <c r="I31" s="5" t="n">
        <v>3400000</v>
      </c>
    </row>
    <row r="32" spans="1:9">
      <c r="A32" s="4" t="s">
        <v>746</v>
      </c>
      <c r="D32" s="5" t="n">
        <v>1616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47</v>
      </c>
      <c r="B1" s="2" t="s">
        <v>2</v>
      </c>
      <c r="C1" s="2" t="s">
        <v>66</v>
      </c>
    </row>
    <row r="2" spans="1:3">
      <c r="A2" s="3" t="s">
        <v>250</v>
      </c>
    </row>
    <row r="3" spans="1:3">
      <c r="A3" s="4" t="s">
        <v>748</v>
      </c>
      <c r="B3" s="5" t="n">
        <v>247500</v>
      </c>
      <c r="C3" s="5" t="n">
        <v>261250</v>
      </c>
    </row>
    <row r="4" spans="1:3">
      <c r="A4" s="4" t="s">
        <v>749</v>
      </c>
      <c r="B4" s="6" t="n">
        <v>13750</v>
      </c>
      <c r="C4" s="6" t="n">
        <v>13750</v>
      </c>
    </row>
    <row r="5" spans="1:3">
      <c r="A5" s="4" t="s">
        <v>750</v>
      </c>
      <c r="B5" s="6" t="n">
        <v>1804</v>
      </c>
      <c r="C5" s="6" t="n">
        <v>2529</v>
      </c>
    </row>
    <row r="6" spans="1:3">
      <c r="A6" s="4" t="s">
        <v>751</v>
      </c>
      <c r="B6" s="5" t="n">
        <v>231946</v>
      </c>
      <c r="C6" s="5" t="n">
        <v>2449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66</v>
      </c>
    </row>
    <row r="2" spans="1:3">
      <c r="A2" s="3" t="s">
        <v>250</v>
      </c>
    </row>
    <row r="3" spans="1:3">
      <c r="A3" s="4" t="s">
        <v>682</v>
      </c>
      <c r="B3" s="5" t="n">
        <v>13750</v>
      </c>
    </row>
    <row r="4" spans="1:3">
      <c r="A4" s="4" t="s">
        <v>683</v>
      </c>
      <c r="B4" s="6" t="n">
        <v>13750</v>
      </c>
    </row>
    <row r="5" spans="1:3">
      <c r="A5" s="4" t="s">
        <v>684</v>
      </c>
      <c r="B5" s="6" t="n">
        <v>27500</v>
      </c>
    </row>
    <row r="6" spans="1:3">
      <c r="A6" s="4" t="s">
        <v>685</v>
      </c>
      <c r="B6" s="6" t="n">
        <v>192500</v>
      </c>
    </row>
    <row r="7" spans="1:3">
      <c r="A7" s="4" t="s">
        <v>149</v>
      </c>
      <c r="B7" s="6" t="n">
        <v>247500</v>
      </c>
      <c r="C7" s="5" t="n">
        <v>261250</v>
      </c>
    </row>
    <row r="8" spans="1:3">
      <c r="A8" s="4" t="s">
        <v>749</v>
      </c>
      <c r="B8" s="6" t="n">
        <v>13750</v>
      </c>
      <c r="C8" s="6" t="n">
        <v>13750</v>
      </c>
    </row>
    <row r="9" spans="1:3">
      <c r="A9" s="4" t="s">
        <v>750</v>
      </c>
      <c r="B9" s="6" t="n">
        <v>1804</v>
      </c>
      <c r="C9" s="6" t="n">
        <v>2529</v>
      </c>
    </row>
    <row r="10" spans="1:3">
      <c r="A10" s="4" t="s">
        <v>751</v>
      </c>
      <c r="B10" s="5" t="n">
        <v>231946</v>
      </c>
      <c r="C10" s="5" t="n">
        <v>2449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0"/>
  </cols>
  <sheetData>
    <row r="1" spans="1:4">
      <c r="A1" s="1" t="s">
        <v>753</v>
      </c>
      <c r="B1" s="2" t="s">
        <v>1</v>
      </c>
    </row>
    <row r="2" spans="1:4">
      <c r="B2" s="2" t="s">
        <v>754</v>
      </c>
      <c r="C2" s="2" t="s">
        <v>755</v>
      </c>
      <c r="D2" s="2" t="s">
        <v>756</v>
      </c>
    </row>
    <row r="3" spans="1:4">
      <c r="A3" s="3" t="s">
        <v>757</v>
      </c>
    </row>
    <row r="4" spans="1:4">
      <c r="A4" s="4" t="s">
        <v>758</v>
      </c>
      <c r="B4" s="5" t="n">
        <v>57949</v>
      </c>
    </row>
    <row r="5" spans="1:4">
      <c r="A5" s="4" t="s">
        <v>759</v>
      </c>
      <c r="B5" s="6" t="n">
        <v>7700000</v>
      </c>
    </row>
    <row r="6" spans="1:4">
      <c r="A6" s="4" t="s">
        <v>61</v>
      </c>
    </row>
    <row r="7" spans="1:4">
      <c r="A7" s="3" t="s">
        <v>757</v>
      </c>
    </row>
    <row r="8" spans="1:4">
      <c r="A8" s="4" t="s">
        <v>760</v>
      </c>
      <c r="B8" s="6" t="n">
        <v>1</v>
      </c>
    </row>
    <row r="9" spans="1:4">
      <c r="A9" s="4" t="s">
        <v>110</v>
      </c>
      <c r="B9" s="6" t="n">
        <v>79681000</v>
      </c>
      <c r="C9" s="6" t="n">
        <v>80515000</v>
      </c>
    </row>
    <row r="10" spans="1:4">
      <c r="A10" s="4" t="s">
        <v>761</v>
      </c>
      <c r="B10" s="6" t="n">
        <v>55900000</v>
      </c>
    </row>
    <row r="11" spans="1:4">
      <c r="A11" s="4" t="s">
        <v>762</v>
      </c>
      <c r="D11" s="6" t="n">
        <v>15000000</v>
      </c>
    </row>
    <row r="12" spans="1:4">
      <c r="A12" s="4" t="s">
        <v>763</v>
      </c>
      <c r="B12" s="6" t="n">
        <v>7300000</v>
      </c>
    </row>
    <row r="13" spans="1:4">
      <c r="A13" s="4" t="s">
        <v>758</v>
      </c>
      <c r="C13" s="5" t="n">
        <v>57900</v>
      </c>
    </row>
    <row r="14" spans="1:4">
      <c r="A14" s="4" t="s">
        <v>764</v>
      </c>
    </row>
    <row r="15" spans="1:4">
      <c r="A15" s="3" t="s">
        <v>757</v>
      </c>
    </row>
    <row r="16" spans="1:4">
      <c r="A16" s="4" t="s">
        <v>760</v>
      </c>
      <c r="B16" s="6" t="n">
        <v>10</v>
      </c>
    </row>
    <row r="17" spans="1:4">
      <c r="A17" s="4" t="s">
        <v>110</v>
      </c>
      <c r="B17" s="6" t="n">
        <v>421570000</v>
      </c>
      <c r="C17" s="6" t="n">
        <v>421118000</v>
      </c>
    </row>
    <row r="18" spans="1:4">
      <c r="A18" s="4" t="s">
        <v>64</v>
      </c>
    </row>
    <row r="19" spans="1:4">
      <c r="A19" s="3" t="s">
        <v>757</v>
      </c>
    </row>
    <row r="20" spans="1:4">
      <c r="A20" s="4" t="s">
        <v>110</v>
      </c>
      <c r="B20" s="6" t="n">
        <v>0</v>
      </c>
      <c r="C20" s="6" t="n">
        <v>0</v>
      </c>
    </row>
    <row r="21" spans="1:4">
      <c r="A21" s="4" t="s">
        <v>765</v>
      </c>
      <c r="B21" s="4" t="s">
        <v>766</v>
      </c>
    </row>
    <row r="22" spans="1:4">
      <c r="A22" s="4" t="s">
        <v>767</v>
      </c>
    </row>
    <row r="23" spans="1:4">
      <c r="A23" s="3" t="s">
        <v>757</v>
      </c>
    </row>
    <row r="24" spans="1:4">
      <c r="A24" s="4" t="s">
        <v>768</v>
      </c>
      <c r="B24" s="10" t="n">
        <v>0.01</v>
      </c>
    </row>
    <row r="25" spans="1:4">
      <c r="A25" s="4" t="s">
        <v>769</v>
      </c>
    </row>
    <row r="26" spans="1:4">
      <c r="A26" s="3" t="s">
        <v>757</v>
      </c>
    </row>
    <row r="27" spans="1:4">
      <c r="A27" s="4" t="s">
        <v>110</v>
      </c>
      <c r="B27" s="6" t="n">
        <v>421600000</v>
      </c>
    </row>
    <row r="28" spans="1:4">
      <c r="A28" s="4" t="s">
        <v>770</v>
      </c>
    </row>
    <row r="29" spans="1:4">
      <c r="A29" s="3" t="s">
        <v>757</v>
      </c>
    </row>
    <row r="30" spans="1:4">
      <c r="A30" s="4" t="s">
        <v>436</v>
      </c>
      <c r="B30" s="4" t="s">
        <v>437</v>
      </c>
    </row>
    <row r="31" spans="1:4">
      <c r="A31" s="4" t="s">
        <v>438</v>
      </c>
      <c r="B31" s="4" t="s">
        <v>439</v>
      </c>
    </row>
    <row r="32" spans="1:4">
      <c r="A32" s="4" t="s">
        <v>771</v>
      </c>
      <c r="B32" s="4" t="s">
        <v>7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0</v>
      </c>
      <c r="B1" s="2" t="s">
        <v>2</v>
      </c>
      <c r="C1" s="2" t="s">
        <v>66</v>
      </c>
      <c r="D1" s="2" t="s">
        <v>112</v>
      </c>
    </row>
    <row r="2" spans="1:4">
      <c r="A2" s="4" t="s">
        <v>61</v>
      </c>
    </row>
    <row r="3" spans="1:4">
      <c r="A3" s="4" t="s">
        <v>107</v>
      </c>
      <c r="B3" s="7" t="n">
        <v>0.001</v>
      </c>
      <c r="C3" s="7" t="n">
        <v>0.001</v>
      </c>
    </row>
    <row r="4" spans="1:4">
      <c r="A4" s="4" t="s">
        <v>63</v>
      </c>
    </row>
    <row r="5" spans="1:4">
      <c r="A5" s="4" t="s">
        <v>107</v>
      </c>
      <c r="B5" s="9" t="n">
        <v>0.001</v>
      </c>
      <c r="C5" s="9" t="n">
        <v>0.001</v>
      </c>
    </row>
    <row r="6" spans="1:4">
      <c r="A6" s="4" t="s">
        <v>64</v>
      </c>
    </row>
    <row r="7" spans="1:4">
      <c r="A7" s="4" t="s">
        <v>107</v>
      </c>
      <c r="B7" s="9" t="n">
        <v>0.001</v>
      </c>
      <c r="C7" s="9" t="n">
        <v>0.001</v>
      </c>
    </row>
    <row r="8" spans="1:4">
      <c r="A8" s="4" t="s">
        <v>191</v>
      </c>
    </row>
    <row r="9" spans="1:4">
      <c r="A9" s="4" t="s">
        <v>107</v>
      </c>
      <c r="B9" s="9" t="n">
        <v>0.001</v>
      </c>
      <c r="C9" s="9" t="n">
        <v>0.001</v>
      </c>
      <c r="D9" s="7" t="n">
        <v>0.001</v>
      </c>
    </row>
    <row r="10" spans="1:4">
      <c r="A10" s="4" t="s">
        <v>192</v>
      </c>
    </row>
    <row r="11" spans="1:4">
      <c r="A11" s="4" t="s">
        <v>107</v>
      </c>
      <c r="B11" s="9" t="n">
        <v>0.001</v>
      </c>
      <c r="C11" s="9" t="n">
        <v>0.001</v>
      </c>
      <c r="D11" s="9" t="n">
        <v>0.001</v>
      </c>
    </row>
    <row r="12" spans="1:4">
      <c r="A12" s="4" t="s">
        <v>193</v>
      </c>
    </row>
    <row r="13" spans="1:4">
      <c r="A13" s="4" t="s">
        <v>107</v>
      </c>
      <c r="B13" s="7" t="n">
        <v>0.001</v>
      </c>
      <c r="C13" s="7" t="n">
        <v>0.001</v>
      </c>
      <c r="D13" s="7" t="n">
        <v>0.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73</v>
      </c>
      <c r="B1" s="2" t="s">
        <v>1</v>
      </c>
    </row>
    <row r="2" spans="1:4">
      <c r="B2" s="2" t="s">
        <v>2</v>
      </c>
      <c r="C2" s="2" t="s">
        <v>66</v>
      </c>
      <c r="D2" s="2" t="s">
        <v>112</v>
      </c>
    </row>
    <row r="3" spans="1:4">
      <c r="A3" s="3" t="s">
        <v>774</v>
      </c>
    </row>
    <row r="4" spans="1:4">
      <c r="A4" s="4" t="s">
        <v>775</v>
      </c>
      <c r="B4" s="5" t="n">
        <v>-1668000</v>
      </c>
      <c r="C4" s="5" t="n">
        <v>-7483000</v>
      </c>
      <c r="D4" s="5" t="n">
        <v>-49106000</v>
      </c>
    </row>
    <row r="5" spans="1:4">
      <c r="A5" s="4" t="s">
        <v>158</v>
      </c>
    </row>
    <row r="6" spans="1:4">
      <c r="A6" s="3" t="s">
        <v>774</v>
      </c>
    </row>
    <row r="7" spans="1:4">
      <c r="A7" s="4" t="s">
        <v>775</v>
      </c>
      <c r="B7" s="5" t="n">
        <v>0</v>
      </c>
      <c r="C7" s="5" t="n">
        <v>0</v>
      </c>
      <c r="D7"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66</v>
      </c>
      <c r="D2" s="2" t="s">
        <v>112</v>
      </c>
    </row>
    <row r="3" spans="1:4">
      <c r="A3" s="3" t="s">
        <v>777</v>
      </c>
    </row>
    <row r="4" spans="1:4">
      <c r="A4" s="4" t="s">
        <v>661</v>
      </c>
      <c r="B4" s="5" t="n">
        <v>1312941</v>
      </c>
    </row>
    <row r="5" spans="1:4">
      <c r="A5" s="4" t="s">
        <v>778</v>
      </c>
      <c r="B5" s="6" t="n">
        <v>482</v>
      </c>
      <c r="C5" s="5" t="n">
        <v>-4041</v>
      </c>
      <c r="D5" s="5" t="n">
        <v>3980</v>
      </c>
    </row>
    <row r="6" spans="1:4">
      <c r="A6" s="4" t="s">
        <v>779</v>
      </c>
      <c r="C6" s="6" t="n">
        <v>-52</v>
      </c>
      <c r="D6" s="6" t="n">
        <v>-27</v>
      </c>
    </row>
    <row r="7" spans="1:4">
      <c r="A7" s="4" t="s">
        <v>165</v>
      </c>
      <c r="B7" s="6" t="n">
        <v>482</v>
      </c>
      <c r="C7" s="6" t="n">
        <v>-4093</v>
      </c>
      <c r="D7" s="6" t="n">
        <v>3953</v>
      </c>
    </row>
    <row r="8" spans="1:4">
      <c r="A8" s="4" t="s">
        <v>665</v>
      </c>
      <c r="B8" s="6" t="n">
        <v>1314288</v>
      </c>
      <c r="C8" s="6" t="n">
        <v>1312941</v>
      </c>
    </row>
    <row r="9" spans="1:4">
      <c r="A9" s="4" t="s">
        <v>780</v>
      </c>
    </row>
    <row r="10" spans="1:4">
      <c r="A10" s="3" t="s">
        <v>777</v>
      </c>
    </row>
    <row r="11" spans="1:4">
      <c r="A11" s="4" t="s">
        <v>661</v>
      </c>
      <c r="B11" s="6" t="n">
        <v>-1864</v>
      </c>
      <c r="C11" s="6" t="n">
        <v>2232</v>
      </c>
      <c r="D11" s="6" t="n">
        <v>-1721</v>
      </c>
    </row>
    <row r="12" spans="1:4">
      <c r="A12" s="4" t="s">
        <v>778</v>
      </c>
      <c r="B12" s="6" t="n">
        <v>485</v>
      </c>
      <c r="C12" s="6" t="n">
        <v>-4044</v>
      </c>
      <c r="D12" s="6" t="n">
        <v>3980</v>
      </c>
    </row>
    <row r="13" spans="1:4">
      <c r="A13" s="4" t="s">
        <v>779</v>
      </c>
      <c r="C13" s="6" t="n">
        <v>-52</v>
      </c>
      <c r="D13" s="6" t="n">
        <v>-27</v>
      </c>
    </row>
    <row r="14" spans="1:4">
      <c r="A14" s="4" t="s">
        <v>165</v>
      </c>
      <c r="B14" s="6" t="n">
        <v>485</v>
      </c>
      <c r="C14" s="6" t="n">
        <v>-4096</v>
      </c>
      <c r="D14" s="6" t="n">
        <v>3953</v>
      </c>
    </row>
    <row r="15" spans="1:4">
      <c r="A15" s="4" t="s">
        <v>665</v>
      </c>
      <c r="B15" s="6" t="n">
        <v>-1379</v>
      </c>
      <c r="C15" s="6" t="n">
        <v>-1864</v>
      </c>
      <c r="D15" s="6" t="n">
        <v>2232</v>
      </c>
    </row>
    <row r="16" spans="1:4">
      <c r="A16" s="4" t="s">
        <v>781</v>
      </c>
    </row>
    <row r="17" spans="1:4">
      <c r="A17" s="3" t="s">
        <v>777</v>
      </c>
    </row>
    <row r="18" spans="1:4">
      <c r="A18" s="4" t="s">
        <v>661</v>
      </c>
      <c r="B18" s="6" t="n">
        <v>3</v>
      </c>
      <c r="C18" s="6" t="n">
        <v>0</v>
      </c>
    </row>
    <row r="19" spans="1:4">
      <c r="A19" s="4" t="s">
        <v>778</v>
      </c>
      <c r="B19" s="6" t="n">
        <v>-3</v>
      </c>
      <c r="C19" s="6" t="n">
        <v>3</v>
      </c>
    </row>
    <row r="20" spans="1:4">
      <c r="A20" s="4" t="s">
        <v>779</v>
      </c>
      <c r="C20" s="6" t="n">
        <v>0</v>
      </c>
    </row>
    <row r="21" spans="1:4">
      <c r="A21" s="4" t="s">
        <v>165</v>
      </c>
      <c r="B21" s="6" t="n">
        <v>-3</v>
      </c>
      <c r="C21" s="6" t="n">
        <v>3</v>
      </c>
    </row>
    <row r="22" spans="1:4">
      <c r="A22" s="4" t="s">
        <v>665</v>
      </c>
      <c r="B22" s="6" t="n">
        <v>0</v>
      </c>
      <c r="C22" s="6" t="n">
        <v>3</v>
      </c>
      <c r="D22" s="6" t="n">
        <v>0</v>
      </c>
    </row>
    <row r="23" spans="1:4">
      <c r="A23" s="4" t="s">
        <v>158</v>
      </c>
    </row>
    <row r="24" spans="1:4">
      <c r="A24" s="3" t="s">
        <v>777</v>
      </c>
    </row>
    <row r="25" spans="1:4">
      <c r="A25" s="4" t="s">
        <v>661</v>
      </c>
      <c r="B25" s="6" t="n">
        <v>-1861</v>
      </c>
      <c r="C25" s="6" t="n">
        <v>2232</v>
      </c>
      <c r="D25" s="6" t="n">
        <v>-1721</v>
      </c>
    </row>
    <row r="26" spans="1:4">
      <c r="A26" s="4" t="s">
        <v>665</v>
      </c>
      <c r="B26" s="5" t="n">
        <v>-1379</v>
      </c>
      <c r="C26" s="5" t="n">
        <v>-1861</v>
      </c>
      <c r="D26" s="5" t="n">
        <v>22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494</v>
      </c>
      <c r="J1" s="2" t="s">
        <v>1</v>
      </c>
    </row>
    <row r="2" spans="1:12">
      <c r="B2" s="2" t="s">
        <v>2</v>
      </c>
      <c r="C2" s="2" t="s">
        <v>495</v>
      </c>
      <c r="D2" s="2" t="s">
        <v>4</v>
      </c>
      <c r="E2" s="2" t="s">
        <v>496</v>
      </c>
      <c r="F2" s="2" t="s">
        <v>66</v>
      </c>
      <c r="G2" s="2" t="s">
        <v>497</v>
      </c>
      <c r="H2" s="2" t="s">
        <v>498</v>
      </c>
      <c r="I2" s="2" t="s">
        <v>499</v>
      </c>
      <c r="J2" s="2" t="s">
        <v>2</v>
      </c>
      <c r="K2" s="2" t="s">
        <v>66</v>
      </c>
      <c r="L2" s="2" t="s">
        <v>112</v>
      </c>
    </row>
    <row r="3" spans="1:12">
      <c r="A3" s="3" t="s">
        <v>259</v>
      </c>
    </row>
    <row r="4" spans="1:12">
      <c r="A4" s="4" t="s">
        <v>128</v>
      </c>
      <c r="J4" s="5" t="n">
        <v>35314</v>
      </c>
      <c r="K4" s="5" t="n">
        <v>77507</v>
      </c>
      <c r="L4" s="5" t="n">
        <v>-104527</v>
      </c>
    </row>
    <row r="5" spans="1:12">
      <c r="A5" s="4" t="s">
        <v>129</v>
      </c>
      <c r="J5" s="6" t="n">
        <v>-485</v>
      </c>
      <c r="K5" s="6" t="n">
        <v>-189</v>
      </c>
      <c r="L5" s="6" t="n">
        <v>1409</v>
      </c>
    </row>
    <row r="6" spans="1:12">
      <c r="A6" s="4" t="s">
        <v>130</v>
      </c>
      <c r="B6" s="5" t="n">
        <v>-107</v>
      </c>
      <c r="C6" s="5" t="n">
        <v>17999</v>
      </c>
      <c r="D6" s="5" t="n">
        <v>6968</v>
      </c>
      <c r="E6" s="5" t="n">
        <v>9969</v>
      </c>
      <c r="F6" s="5" t="n">
        <v>36687</v>
      </c>
      <c r="G6" s="5" t="n">
        <v>26617</v>
      </c>
      <c r="H6" s="5" t="n">
        <v>22899</v>
      </c>
      <c r="I6" s="5" t="n">
        <v>-8885</v>
      </c>
      <c r="J6" s="5" t="n">
        <v>34829</v>
      </c>
      <c r="K6" s="5" t="n">
        <v>77318</v>
      </c>
      <c r="L6" s="5" t="n">
        <v>-103118</v>
      </c>
    </row>
    <row r="7" spans="1:12">
      <c r="A7" s="4" t="s">
        <v>783</v>
      </c>
      <c r="J7" s="6" t="n">
        <v>504875</v>
      </c>
      <c r="K7" s="6" t="n">
        <v>484232</v>
      </c>
      <c r="L7" s="6" t="n">
        <v>430612</v>
      </c>
    </row>
    <row r="8" spans="1:12">
      <c r="A8" s="4" t="s">
        <v>784</v>
      </c>
      <c r="J8" s="6" t="n">
        <v>13044</v>
      </c>
      <c r="K8" s="6" t="n">
        <v>29365</v>
      </c>
      <c r="L8" s="6" t="n">
        <v>0</v>
      </c>
    </row>
    <row r="9" spans="1:12">
      <c r="A9" s="4" t="s">
        <v>785</v>
      </c>
      <c r="J9" s="6" t="n">
        <v>517919</v>
      </c>
      <c r="K9" s="6" t="n">
        <v>513597</v>
      </c>
      <c r="L9" s="6" t="n">
        <v>430612</v>
      </c>
    </row>
    <row r="10" spans="1:12">
      <c r="A10" s="3" t="s">
        <v>786</v>
      </c>
    </row>
    <row r="11" spans="1:12">
      <c r="A11" s="4" t="s">
        <v>787</v>
      </c>
      <c r="B11" s="5" t="n">
        <v>0</v>
      </c>
      <c r="C11" s="8" t="n">
        <v>0.04</v>
      </c>
      <c r="D11" s="8" t="n">
        <v>0.01</v>
      </c>
      <c r="E11" s="8" t="n">
        <v>0.02</v>
      </c>
      <c r="F11" s="8" t="n">
        <v>0.07000000000000001</v>
      </c>
      <c r="G11" s="8" t="n">
        <v>0.06</v>
      </c>
      <c r="H11" s="8" t="n">
        <v>0.05</v>
      </c>
      <c r="I11" s="8" t="n">
        <v>-0.02</v>
      </c>
      <c r="J11" s="8" t="n">
        <v>0.07000000000000001</v>
      </c>
      <c r="K11" s="8" t="n">
        <v>0.16</v>
      </c>
      <c r="L11" s="8" t="n">
        <v>-0.24</v>
      </c>
    </row>
    <row r="12" spans="1:12">
      <c r="A12" s="4" t="s">
        <v>788</v>
      </c>
      <c r="B12" s="5" t="n">
        <v>0</v>
      </c>
      <c r="C12" s="8" t="n">
        <v>0.04</v>
      </c>
      <c r="D12" s="8" t="n">
        <v>0.01</v>
      </c>
      <c r="E12" s="8" t="n">
        <v>0.02</v>
      </c>
      <c r="F12" s="8" t="n">
        <v>0.07000000000000001</v>
      </c>
      <c r="G12" s="8" t="n">
        <v>0.05</v>
      </c>
      <c r="H12" s="8" t="n">
        <v>0.05</v>
      </c>
      <c r="I12" s="8" t="n">
        <v>-0.02</v>
      </c>
      <c r="J12" s="8" t="n">
        <v>0.07000000000000001</v>
      </c>
      <c r="K12" s="8" t="n">
        <v>0.15</v>
      </c>
      <c r="L12" s="8" t="n">
        <v>-0.24</v>
      </c>
    </row>
    <row r="13" spans="1:12">
      <c r="A13" s="3" t="s">
        <v>789</v>
      </c>
    </row>
    <row r="14" spans="1:12">
      <c r="A14" s="4" t="s">
        <v>790</v>
      </c>
      <c r="J14" s="6" t="n">
        <v>5500</v>
      </c>
      <c r="K14" s="6" t="n">
        <v>3100</v>
      </c>
      <c r="L14" s="6" t="n">
        <v>54100</v>
      </c>
    </row>
    <row r="15" spans="1:12">
      <c r="A15" s="4" t="s">
        <v>791</v>
      </c>
    </row>
    <row r="16" spans="1:12">
      <c r="A16" s="3" t="s">
        <v>789</v>
      </c>
    </row>
    <row r="17" spans="1:12">
      <c r="A17" s="4" t="s">
        <v>790</v>
      </c>
      <c r="J17" s="6" t="n">
        <v>900</v>
      </c>
      <c r="K17" s="6" t="n">
        <v>13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52"/>
    <col customWidth="1" max="5" min="5" width="37"/>
    <col customWidth="1" max="6" min="6" width="37"/>
  </cols>
  <sheetData>
    <row r="1" spans="1:6">
      <c r="A1" s="1" t="s">
        <v>792</v>
      </c>
      <c r="B1" s="2" t="s">
        <v>494</v>
      </c>
      <c r="D1" s="2" t="s">
        <v>1</v>
      </c>
    </row>
    <row r="2" spans="1:6">
      <c r="B2" s="2" t="s">
        <v>793</v>
      </c>
      <c r="C2" s="2" t="s">
        <v>794</v>
      </c>
      <c r="D2" s="2" t="s">
        <v>795</v>
      </c>
      <c r="E2" s="2" t="s">
        <v>796</v>
      </c>
      <c r="F2" s="2" t="s">
        <v>797</v>
      </c>
    </row>
    <row r="3" spans="1:6">
      <c r="A3" s="3" t="s">
        <v>798</v>
      </c>
    </row>
    <row r="4" spans="1:6">
      <c r="A4" s="4" t="s">
        <v>799</v>
      </c>
      <c r="D4" s="6" t="n">
        <v>1</v>
      </c>
    </row>
    <row r="5" spans="1:6">
      <c r="A5" s="4" t="s">
        <v>800</v>
      </c>
      <c r="B5" s="6" t="n">
        <v>19600000</v>
      </c>
      <c r="D5" s="6" t="n">
        <v>19600000</v>
      </c>
    </row>
    <row r="6" spans="1:6">
      <c r="A6" s="4" t="s">
        <v>801</v>
      </c>
      <c r="B6" s="5" t="n">
        <v>108000</v>
      </c>
      <c r="D6" s="5" t="n">
        <v>108000</v>
      </c>
    </row>
    <row r="7" spans="1:6">
      <c r="A7" s="4" t="s">
        <v>802</v>
      </c>
      <c r="D7" s="4" t="s">
        <v>803</v>
      </c>
    </row>
    <row r="8" spans="1:6">
      <c r="A8" s="4" t="s">
        <v>804</v>
      </c>
      <c r="D8" s="5" t="n">
        <v>28800</v>
      </c>
      <c r="E8" s="5" t="n">
        <v>49500</v>
      </c>
      <c r="F8" s="5" t="n">
        <v>71100</v>
      </c>
    </row>
    <row r="9" spans="1:6">
      <c r="A9" s="4" t="s">
        <v>805</v>
      </c>
      <c r="D9" s="5" t="n">
        <v>107500</v>
      </c>
      <c r="E9" s="5" t="n">
        <v>151200</v>
      </c>
      <c r="F9" s="5" t="n">
        <v>100700</v>
      </c>
    </row>
    <row r="10" spans="1:6">
      <c r="A10" s="4" t="s">
        <v>806</v>
      </c>
      <c r="B10" s="6" t="n">
        <v>0</v>
      </c>
      <c r="D10" s="6" t="n">
        <v>0</v>
      </c>
      <c r="E10" s="6" t="n">
        <v>0</v>
      </c>
      <c r="F10" s="6" t="n">
        <v>900000</v>
      </c>
    </row>
    <row r="11" spans="1:6">
      <c r="A11" s="4" t="s">
        <v>807</v>
      </c>
      <c r="F11" s="8" t="n">
        <v>4.3</v>
      </c>
    </row>
    <row r="12" spans="1:6">
      <c r="A12" s="4" t="s">
        <v>808</v>
      </c>
      <c r="C12" s="5" t="n">
        <v>6600</v>
      </c>
      <c r="D12" s="5" t="n">
        <v>217700</v>
      </c>
    </row>
    <row r="13" spans="1:6">
      <c r="A13" s="4" t="s">
        <v>809</v>
      </c>
      <c r="D13" s="6" t="n">
        <v>29000</v>
      </c>
      <c r="E13" s="5" t="n">
        <v>56900</v>
      </c>
      <c r="F13" s="5" t="n">
        <v>93400</v>
      </c>
    </row>
    <row r="14" spans="1:6">
      <c r="A14" s="4" t="s">
        <v>810</v>
      </c>
      <c r="E14" s="6" t="n">
        <v>3900</v>
      </c>
    </row>
    <row r="15" spans="1:6">
      <c r="A15" s="4" t="s">
        <v>811</v>
      </c>
      <c r="D15" s="6" t="n">
        <v>573</v>
      </c>
      <c r="E15" s="6" t="n">
        <v>4693</v>
      </c>
      <c r="F15" s="6" t="n">
        <v>1653</v>
      </c>
    </row>
    <row r="16" spans="1:6">
      <c r="A16" s="4" t="s">
        <v>812</v>
      </c>
      <c r="D16" s="5" t="n">
        <v>-12768</v>
      </c>
      <c r="E16" s="5" t="n">
        <v>-25184</v>
      </c>
      <c r="F16" s="6" t="n">
        <v>-32702</v>
      </c>
    </row>
    <row r="17" spans="1:6">
      <c r="A17" s="4" t="s">
        <v>813</v>
      </c>
      <c r="D17" s="4" t="s">
        <v>814</v>
      </c>
    </row>
    <row r="18" spans="1:6">
      <c r="A18" s="4" t="s">
        <v>815</v>
      </c>
      <c r="D18" s="8" t="n">
        <v>3.67</v>
      </c>
    </row>
    <row r="19" spans="1:6">
      <c r="A19" s="4" t="s">
        <v>816</v>
      </c>
      <c r="B19" s="6" t="n">
        <v>23984000</v>
      </c>
      <c r="D19" s="6" t="n">
        <v>23984000</v>
      </c>
      <c r="E19" s="6" t="n">
        <v>33158000</v>
      </c>
    </row>
    <row r="20" spans="1:6">
      <c r="A20" s="4" t="s">
        <v>817</v>
      </c>
      <c r="D20" s="6" t="n">
        <v>3979000</v>
      </c>
    </row>
    <row r="21" spans="1:6">
      <c r="A21" s="4" t="s">
        <v>818</v>
      </c>
    </row>
    <row r="22" spans="1:6">
      <c r="A22" s="3" t="s">
        <v>798</v>
      </c>
    </row>
    <row r="23" spans="1:6">
      <c r="A23" s="4" t="s">
        <v>819</v>
      </c>
      <c r="D23" s="4" t="s">
        <v>820</v>
      </c>
    </row>
    <row r="24" spans="1:6">
      <c r="A24" s="4" t="s">
        <v>821</v>
      </c>
    </row>
    <row r="25" spans="1:6">
      <c r="A25" s="3" t="s">
        <v>798</v>
      </c>
    </row>
    <row r="26" spans="1:6">
      <c r="A26" s="4" t="s">
        <v>822</v>
      </c>
      <c r="D26" s="4" t="s">
        <v>631</v>
      </c>
    </row>
    <row r="27" spans="1:6">
      <c r="A27" s="4" t="s">
        <v>823</v>
      </c>
      <c r="D27" s="5" t="n">
        <v>27900</v>
      </c>
      <c r="E27" s="5" t="n">
        <v>40200</v>
      </c>
      <c r="F27" s="5" t="n">
        <v>47300</v>
      </c>
    </row>
    <row r="28" spans="1:6">
      <c r="A28" s="4" t="s">
        <v>824</v>
      </c>
    </row>
    <row r="29" spans="1:6">
      <c r="A29" s="3" t="s">
        <v>798</v>
      </c>
    </row>
    <row r="30" spans="1:6">
      <c r="A30" s="4" t="s">
        <v>806</v>
      </c>
      <c r="F30" s="6" t="n">
        <v>4700000</v>
      </c>
    </row>
    <row r="31" spans="1:6">
      <c r="A31" s="4" t="s">
        <v>807</v>
      </c>
      <c r="F31" s="8" t="n">
        <v>8.24</v>
      </c>
    </row>
    <row r="32" spans="1:6">
      <c r="A32" s="4" t="s">
        <v>825</v>
      </c>
      <c r="D32" s="6" t="n">
        <v>6800000</v>
      </c>
    </row>
    <row r="33" spans="1:6">
      <c r="A33" s="4" t="s">
        <v>812</v>
      </c>
      <c r="D33" s="5" t="n">
        <v>57300</v>
      </c>
    </row>
    <row r="34" spans="1:6">
      <c r="A34" s="4" t="s">
        <v>826</v>
      </c>
    </row>
    <row r="35" spans="1:6">
      <c r="A35" s="3" t="s">
        <v>798</v>
      </c>
    </row>
    <row r="36" spans="1:6">
      <c r="A36" s="4" t="s">
        <v>825</v>
      </c>
      <c r="D36" s="6" t="n">
        <v>5100000</v>
      </c>
    </row>
    <row r="37" spans="1:6">
      <c r="A37" s="4" t="s">
        <v>812</v>
      </c>
      <c r="D37" s="5" t="n">
        <v>43400</v>
      </c>
    </row>
    <row r="38" spans="1:6">
      <c r="A38" s="4" t="s">
        <v>827</v>
      </c>
    </row>
    <row r="39" spans="1:6">
      <c r="A39" s="3" t="s">
        <v>798</v>
      </c>
    </row>
    <row r="40" spans="1:6">
      <c r="A40" s="4" t="s">
        <v>828</v>
      </c>
      <c r="D40" s="6" t="n">
        <v>2</v>
      </c>
    </row>
    <row r="41" spans="1:6">
      <c r="A41" s="4" t="s">
        <v>829</v>
      </c>
      <c r="D41" s="4" t="s">
        <v>814</v>
      </c>
    </row>
    <row r="42" spans="1:6">
      <c r="A42" s="4" t="s">
        <v>815</v>
      </c>
      <c r="D42" s="8" t="n">
        <v>13.16</v>
      </c>
      <c r="E42" s="8" t="n">
        <v>18.08</v>
      </c>
      <c r="F42" s="8" t="n">
        <v>12.58</v>
      </c>
    </row>
    <row r="43" spans="1:6">
      <c r="A43" s="4" t="s">
        <v>830</v>
      </c>
      <c r="D43" s="5" t="n">
        <v>16100</v>
      </c>
      <c r="E43" s="5" t="n">
        <v>19500</v>
      </c>
      <c r="F43" s="5" t="n">
        <v>19200</v>
      </c>
    </row>
    <row r="44" spans="1:6">
      <c r="A44" s="4" t="s">
        <v>817</v>
      </c>
      <c r="D44" s="6" t="n">
        <v>2666000</v>
      </c>
    </row>
    <row r="45" spans="1:6">
      <c r="A45" s="4" t="s">
        <v>831</v>
      </c>
    </row>
    <row r="46" spans="1:6">
      <c r="A46" s="3" t="s">
        <v>798</v>
      </c>
    </row>
    <row r="47" spans="1:6">
      <c r="A47" s="4" t="s">
        <v>822</v>
      </c>
      <c r="D47" s="4" t="s">
        <v>631</v>
      </c>
    </row>
    <row r="48" spans="1:6">
      <c r="A48" s="4" t="s">
        <v>832</v>
      </c>
    </row>
    <row r="49" spans="1:6">
      <c r="A49" s="3" t="s">
        <v>798</v>
      </c>
    </row>
    <row r="50" spans="1:6">
      <c r="A50" s="4" t="s">
        <v>822</v>
      </c>
      <c r="D50" s="4" t="s">
        <v>482</v>
      </c>
    </row>
    <row r="51" spans="1:6">
      <c r="A51" s="4" t="s">
        <v>815</v>
      </c>
      <c r="D51" s="8" t="n">
        <v>3.67</v>
      </c>
    </row>
    <row r="52" spans="1:6">
      <c r="A52" s="4" t="s">
        <v>830</v>
      </c>
      <c r="D52" s="5" t="n">
        <v>3200</v>
      </c>
    </row>
    <row r="53" spans="1:6">
      <c r="A53" s="4" t="s">
        <v>817</v>
      </c>
      <c r="E53" s="6" t="n">
        <v>0</v>
      </c>
      <c r="F53" s="6" t="n">
        <v>0</v>
      </c>
    </row>
    <row r="54" spans="1:6">
      <c r="A54" s="4" t="s">
        <v>833</v>
      </c>
    </row>
    <row r="55" spans="1:6">
      <c r="A55" s="3" t="s">
        <v>798</v>
      </c>
    </row>
    <row r="56" spans="1:6">
      <c r="A56" s="4" t="s">
        <v>822</v>
      </c>
      <c r="D56" s="4" t="s">
        <v>631</v>
      </c>
    </row>
    <row r="57" spans="1:6">
      <c r="A57" s="4" t="s">
        <v>834</v>
      </c>
      <c r="D57" s="6" t="n">
        <v>0</v>
      </c>
      <c r="E57" s="6" t="n">
        <v>0</v>
      </c>
      <c r="F57" s="6" t="n">
        <v>0</v>
      </c>
    </row>
    <row r="58" spans="1:6">
      <c r="A58" s="4" t="s">
        <v>816</v>
      </c>
      <c r="B58" s="6" t="n">
        <v>100000</v>
      </c>
      <c r="D58" s="6" t="n">
        <v>100000</v>
      </c>
    </row>
    <row r="59" spans="1:6">
      <c r="A59" s="4" t="s">
        <v>835</v>
      </c>
      <c r="D59" s="4" t="s">
        <v>820</v>
      </c>
    </row>
    <row r="60" spans="1:6">
      <c r="A60" s="4" t="s">
        <v>791</v>
      </c>
    </row>
    <row r="61" spans="1:6">
      <c r="A61" s="3" t="s">
        <v>798</v>
      </c>
    </row>
    <row r="62" spans="1:6">
      <c r="A62" s="4" t="s">
        <v>815</v>
      </c>
      <c r="D62" s="8" t="n">
        <v>15.93</v>
      </c>
    </row>
    <row r="63" spans="1:6">
      <c r="A63" s="4" t="s">
        <v>817</v>
      </c>
      <c r="D63" s="6" t="n">
        <v>923000</v>
      </c>
      <c r="E63" s="6" t="n">
        <v>0</v>
      </c>
      <c r="F63" s="6" t="n">
        <v>0</v>
      </c>
    </row>
    <row r="64" spans="1:6">
      <c r="A64" s="4" t="s">
        <v>836</v>
      </c>
    </row>
    <row r="65" spans="1:6">
      <c r="A65" s="3" t="s">
        <v>798</v>
      </c>
    </row>
    <row r="66" spans="1:6">
      <c r="A66" s="4" t="s">
        <v>816</v>
      </c>
      <c r="B66" s="6" t="n">
        <v>100000</v>
      </c>
      <c r="D66" s="6" t="n">
        <v>100000</v>
      </c>
    </row>
    <row r="67" spans="1:6">
      <c r="A67" s="4" t="s">
        <v>817</v>
      </c>
      <c r="D67" s="6" t="n">
        <v>0</v>
      </c>
      <c r="E67" s="6" t="n">
        <v>0</v>
      </c>
    </row>
    <row r="68" spans="1:6">
      <c r="A68" s="4" t="s">
        <v>837</v>
      </c>
    </row>
    <row r="69" spans="1:6">
      <c r="A69" s="3" t="s">
        <v>798</v>
      </c>
    </row>
    <row r="70" spans="1:6">
      <c r="A70" s="4" t="s">
        <v>822</v>
      </c>
      <c r="D70" s="4" t="s">
        <v>484</v>
      </c>
    </row>
    <row r="71" spans="1:6">
      <c r="A71" s="4" t="s">
        <v>838</v>
      </c>
    </row>
    <row r="72" spans="1:6">
      <c r="A72" s="3" t="s">
        <v>798</v>
      </c>
    </row>
    <row r="73" spans="1:6">
      <c r="A73" s="4" t="s">
        <v>822</v>
      </c>
      <c r="D73" s="4" t="s">
        <v>484</v>
      </c>
    </row>
    <row r="74" spans="1:6">
      <c r="A74" s="4" t="s">
        <v>839</v>
      </c>
    </row>
    <row r="75" spans="1:6">
      <c r="A75" s="3" t="s">
        <v>798</v>
      </c>
    </row>
    <row r="76" spans="1:6">
      <c r="A76" s="4" t="s">
        <v>822</v>
      </c>
      <c r="D76" s="4" t="s">
        <v>631</v>
      </c>
    </row>
    <row r="77" spans="1:6">
      <c r="A77" s="4" t="s">
        <v>840</v>
      </c>
    </row>
    <row r="78" spans="1:6">
      <c r="A78" s="3" t="s">
        <v>798</v>
      </c>
    </row>
    <row r="79" spans="1:6">
      <c r="A79" s="4" t="s">
        <v>822</v>
      </c>
      <c r="D79" s="4" t="s">
        <v>486</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841</v>
      </c>
      <c r="B1" s="2" t="s">
        <v>494</v>
      </c>
      <c r="C1" s="2" t="s">
        <v>1</v>
      </c>
    </row>
    <row r="2" spans="1:5">
      <c r="B2" s="2" t="s">
        <v>2</v>
      </c>
      <c r="C2" s="2" t="s">
        <v>2</v>
      </c>
      <c r="D2" s="2" t="s">
        <v>66</v>
      </c>
      <c r="E2" s="2" t="s">
        <v>112</v>
      </c>
    </row>
    <row r="3" spans="1:5">
      <c r="A3" s="3" t="s">
        <v>842</v>
      </c>
    </row>
    <row r="4" spans="1:5">
      <c r="A4" s="4" t="s">
        <v>843</v>
      </c>
      <c r="C4" s="6" t="n">
        <v>33158</v>
      </c>
    </row>
    <row r="5" spans="1:5">
      <c r="A5" s="4" t="s">
        <v>844</v>
      </c>
      <c r="B5" s="6" t="n">
        <v>0</v>
      </c>
      <c r="C5" s="6" t="n">
        <v>0</v>
      </c>
      <c r="D5" s="6" t="n">
        <v>0</v>
      </c>
      <c r="E5" s="6" t="n">
        <v>900</v>
      </c>
    </row>
    <row r="6" spans="1:5">
      <c r="A6" s="4" t="s">
        <v>845</v>
      </c>
      <c r="B6" s="6" t="n">
        <v>-9009</v>
      </c>
    </row>
    <row r="7" spans="1:5">
      <c r="A7" s="4" t="s">
        <v>846</v>
      </c>
      <c r="B7" s="6" t="n">
        <v>-158</v>
      </c>
    </row>
    <row r="8" spans="1:5">
      <c r="A8" s="4" t="s">
        <v>847</v>
      </c>
      <c r="B8" s="6" t="n">
        <v>-7</v>
      </c>
    </row>
    <row r="9" spans="1:5">
      <c r="A9" s="4" t="s">
        <v>848</v>
      </c>
      <c r="B9" s="6" t="n">
        <v>23984</v>
      </c>
      <c r="C9" s="6" t="n">
        <v>23984</v>
      </c>
      <c r="D9" s="6" t="n">
        <v>33158</v>
      </c>
    </row>
    <row r="10" spans="1:5">
      <c r="A10" s="4" t="s">
        <v>849</v>
      </c>
      <c r="B10" s="6" t="n">
        <v>15208</v>
      </c>
      <c r="C10" s="6" t="n">
        <v>15208</v>
      </c>
    </row>
    <row r="11" spans="1:5">
      <c r="A11" s="3" t="s">
        <v>850</v>
      </c>
    </row>
    <row r="12" spans="1:5">
      <c r="A12" s="4" t="s">
        <v>851</v>
      </c>
      <c r="C12" s="8" t="n">
        <v>3.42</v>
      </c>
    </row>
    <row r="13" spans="1:5">
      <c r="A13" s="4" t="s">
        <v>852</v>
      </c>
      <c r="B13" s="5" t="n">
        <v>0</v>
      </c>
    </row>
    <row r="14" spans="1:5">
      <c r="A14" s="4" t="s">
        <v>853</v>
      </c>
      <c r="B14" s="10" t="n">
        <v>2.06</v>
      </c>
    </row>
    <row r="15" spans="1:5">
      <c r="A15" s="4" t="s">
        <v>854</v>
      </c>
      <c r="B15" s="10" t="n">
        <v>8.16</v>
      </c>
    </row>
    <row r="16" spans="1:5">
      <c r="A16" s="4" t="s">
        <v>855</v>
      </c>
      <c r="B16" s="10" t="n">
        <v>23.21</v>
      </c>
    </row>
    <row r="17" spans="1:5">
      <c r="A17" s="4" t="s">
        <v>856</v>
      </c>
      <c r="B17" s="10" t="n">
        <v>3.89</v>
      </c>
      <c r="C17" s="10" t="n">
        <v>3.89</v>
      </c>
      <c r="D17" s="8" t="n">
        <v>3.42</v>
      </c>
    </row>
    <row r="18" spans="1:5">
      <c r="A18" s="4" t="s">
        <v>857</v>
      </c>
      <c r="B18" s="8" t="n">
        <v>3.52</v>
      </c>
      <c r="C18" s="8" t="n">
        <v>3.52</v>
      </c>
    </row>
    <row r="19" spans="1:5">
      <c r="A19" s="3" t="s">
        <v>858</v>
      </c>
    </row>
    <row r="20" spans="1:5">
      <c r="A20" s="4" t="s">
        <v>665</v>
      </c>
      <c r="C20" s="4" t="s">
        <v>859</v>
      </c>
    </row>
    <row r="21" spans="1:5">
      <c r="A21" s="4" t="s">
        <v>860</v>
      </c>
      <c r="C21" s="4" t="s">
        <v>861</v>
      </c>
    </row>
    <row r="22" spans="1:5">
      <c r="A22" s="3" t="s">
        <v>862</v>
      </c>
    </row>
    <row r="23" spans="1:5">
      <c r="A23" s="4" t="s">
        <v>665</v>
      </c>
      <c r="B23" s="5" t="n">
        <v>114687</v>
      </c>
      <c r="C23" s="5" t="n">
        <v>114687</v>
      </c>
    </row>
    <row r="24" spans="1:5">
      <c r="A24" s="4" t="s">
        <v>860</v>
      </c>
      <c r="B24" s="5" t="n">
        <v>78854</v>
      </c>
      <c r="C24" s="5" t="n">
        <v>78854</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outlineLevelCol="0"/>
  <cols>
    <col customWidth="1" max="1" min="1" width="80"/>
    <col customWidth="1" max="2" min="2" width="30"/>
  </cols>
  <sheetData>
    <row r="1" spans="1:2">
      <c r="A1" s="1" t="s">
        <v>863</v>
      </c>
      <c r="B1" s="2" t="s">
        <v>1</v>
      </c>
    </row>
    <row r="2" spans="1:2">
      <c r="B2" s="2" t="s">
        <v>864</v>
      </c>
    </row>
    <row r="3" spans="1:2">
      <c r="A3" s="4" t="s">
        <v>865</v>
      </c>
    </row>
    <row r="4" spans="1:2">
      <c r="A4" s="3" t="s">
        <v>866</v>
      </c>
    </row>
    <row r="5" spans="1:2">
      <c r="A5" s="4" t="s">
        <v>867</v>
      </c>
      <c r="B5" s="8" t="n">
        <v>0.01</v>
      </c>
    </row>
    <row r="6" spans="1:2">
      <c r="A6" s="4" t="s">
        <v>868</v>
      </c>
      <c r="B6" s="6" t="n">
        <v>3</v>
      </c>
    </row>
    <row r="7" spans="1:2">
      <c r="A7" s="4" t="s">
        <v>869</v>
      </c>
    </row>
    <row r="8" spans="1:2">
      <c r="A8" s="3" t="s">
        <v>866</v>
      </c>
    </row>
    <row r="9" spans="1:2">
      <c r="A9" s="4" t="s">
        <v>867</v>
      </c>
      <c r="B9" s="10" t="n">
        <v>3.01</v>
      </c>
    </row>
    <row r="10" spans="1:2">
      <c r="A10" s="4" t="s">
        <v>868</v>
      </c>
      <c r="B10" s="6" t="n">
        <v>6</v>
      </c>
    </row>
    <row r="11" spans="1:2">
      <c r="A11" s="4" t="s">
        <v>870</v>
      </c>
    </row>
    <row r="12" spans="1:2">
      <c r="A12" s="3" t="s">
        <v>866</v>
      </c>
    </row>
    <row r="13" spans="1:2">
      <c r="A13" s="4" t="s">
        <v>867</v>
      </c>
      <c r="B13" s="10" t="n">
        <v>6.01</v>
      </c>
    </row>
    <row r="14" spans="1:2">
      <c r="A14" s="4" t="s">
        <v>868</v>
      </c>
      <c r="B14" s="6" t="n">
        <v>9</v>
      </c>
    </row>
    <row r="15" spans="1:2">
      <c r="A15" s="4" t="s">
        <v>871</v>
      </c>
    </row>
    <row r="16" spans="1:2">
      <c r="A16" s="3" t="s">
        <v>866</v>
      </c>
    </row>
    <row r="17" spans="1:2">
      <c r="A17" s="4" t="s">
        <v>867</v>
      </c>
      <c r="B17" s="10" t="n">
        <v>9.01</v>
      </c>
    </row>
    <row r="18" spans="1:2">
      <c r="A18" s="4" t="s">
        <v>868</v>
      </c>
      <c r="B18" s="6" t="n">
        <v>12</v>
      </c>
    </row>
    <row r="19" spans="1:2">
      <c r="A19" s="4" t="s">
        <v>872</v>
      </c>
    </row>
    <row r="20" spans="1:2">
      <c r="A20" s="3" t="s">
        <v>866</v>
      </c>
    </row>
    <row r="21" spans="1:2">
      <c r="A21" s="4" t="s">
        <v>867</v>
      </c>
      <c r="B21" s="10" t="n">
        <v>12.01</v>
      </c>
    </row>
    <row r="22" spans="1:2">
      <c r="A22" s="4" t="s">
        <v>868</v>
      </c>
      <c r="B22" s="6" t="n">
        <v>15</v>
      </c>
    </row>
    <row r="23" spans="1:2">
      <c r="A23" s="4" t="s">
        <v>873</v>
      </c>
    </row>
    <row r="24" spans="1:2">
      <c r="A24" s="3" t="s">
        <v>866</v>
      </c>
    </row>
    <row r="25" spans="1:2">
      <c r="A25" s="4" t="s">
        <v>867</v>
      </c>
      <c r="B25" s="10" t="n">
        <v>15.01</v>
      </c>
    </row>
    <row r="26" spans="1:2">
      <c r="A26" s="4" t="s">
        <v>868</v>
      </c>
      <c r="B26" s="6" t="n">
        <v>18</v>
      </c>
    </row>
    <row r="27" spans="1:2">
      <c r="A27" s="4" t="s">
        <v>874</v>
      </c>
    </row>
    <row r="28" spans="1:2">
      <c r="A28" s="3" t="s">
        <v>866</v>
      </c>
    </row>
    <row r="29" spans="1:2">
      <c r="A29" s="4" t="s">
        <v>867</v>
      </c>
      <c r="B29" s="10" t="n">
        <v>18.01</v>
      </c>
    </row>
    <row r="30" spans="1:2">
      <c r="A30" s="4" t="s">
        <v>868</v>
      </c>
      <c r="B30" s="6" t="n">
        <v>21</v>
      </c>
    </row>
    <row r="31" spans="1:2">
      <c r="A31" s="4" t="s">
        <v>875</v>
      </c>
    </row>
    <row r="32" spans="1:2">
      <c r="A32" s="3" t="s">
        <v>866</v>
      </c>
    </row>
    <row r="33" spans="1:2">
      <c r="A33" s="4" t="s">
        <v>867</v>
      </c>
      <c r="B33" s="10" t="n">
        <v>21.01</v>
      </c>
    </row>
    <row r="34" spans="1:2">
      <c r="A34" s="4" t="s">
        <v>868</v>
      </c>
      <c r="B34" s="5" t="n">
        <v>24</v>
      </c>
    </row>
    <row r="35" spans="1:2">
      <c r="A35" s="4" t="s">
        <v>821</v>
      </c>
    </row>
    <row r="36" spans="1:2">
      <c r="A36" s="3" t="s">
        <v>876</v>
      </c>
    </row>
    <row r="37" spans="1:2">
      <c r="A37" s="4" t="s">
        <v>877</v>
      </c>
      <c r="B37" s="6" t="n">
        <v>23984</v>
      </c>
    </row>
    <row r="38" spans="1:2">
      <c r="A38" s="4" t="s">
        <v>878</v>
      </c>
      <c r="B38" s="4" t="s">
        <v>859</v>
      </c>
    </row>
    <row r="39" spans="1:2">
      <c r="A39" s="4" t="s">
        <v>879</v>
      </c>
      <c r="B39" s="8" t="n">
        <v>3.89</v>
      </c>
    </row>
    <row r="40" spans="1:2">
      <c r="A40" s="3" t="s">
        <v>866</v>
      </c>
    </row>
    <row r="41" spans="1:2">
      <c r="A41" s="4" t="s">
        <v>880</v>
      </c>
      <c r="B41" s="6" t="n">
        <v>15208</v>
      </c>
    </row>
    <row r="42" spans="1:2">
      <c r="A42" s="4" t="s">
        <v>878</v>
      </c>
      <c r="B42" s="4" t="s">
        <v>861</v>
      </c>
    </row>
    <row r="43" spans="1:2">
      <c r="A43" s="4" t="s">
        <v>879</v>
      </c>
      <c r="B43" s="8" t="n">
        <v>3.52</v>
      </c>
    </row>
    <row r="44" spans="1:2">
      <c r="A44" s="4" t="s">
        <v>881</v>
      </c>
    </row>
    <row r="45" spans="1:2">
      <c r="A45" s="3" t="s">
        <v>876</v>
      </c>
    </row>
    <row r="46" spans="1:2">
      <c r="A46" s="4" t="s">
        <v>877</v>
      </c>
      <c r="B46" s="6" t="n">
        <v>9562</v>
      </c>
    </row>
    <row r="47" spans="1:2">
      <c r="A47" s="4" t="s">
        <v>878</v>
      </c>
      <c r="B47" s="4" t="s">
        <v>882</v>
      </c>
    </row>
    <row r="48" spans="1:2">
      <c r="A48" s="4" t="s">
        <v>879</v>
      </c>
      <c r="B48" s="8" t="n">
        <v>1.84</v>
      </c>
    </row>
    <row r="49" spans="1:2">
      <c r="A49" s="3" t="s">
        <v>866</v>
      </c>
    </row>
    <row r="50" spans="1:2">
      <c r="A50" s="4" t="s">
        <v>880</v>
      </c>
      <c r="B50" s="6" t="n">
        <v>7904</v>
      </c>
    </row>
    <row r="51" spans="1:2">
      <c r="A51" s="4" t="s">
        <v>878</v>
      </c>
      <c r="B51" s="4" t="s">
        <v>674</v>
      </c>
    </row>
    <row r="52" spans="1:2">
      <c r="A52" s="4" t="s">
        <v>879</v>
      </c>
      <c r="B52" s="8" t="n">
        <v>1.67</v>
      </c>
    </row>
    <row r="53" spans="1:2">
      <c r="A53" s="4" t="s">
        <v>883</v>
      </c>
    </row>
    <row r="54" spans="1:2">
      <c r="A54" s="3" t="s">
        <v>876</v>
      </c>
    </row>
    <row r="55" spans="1:2">
      <c r="A55" s="4" t="s">
        <v>877</v>
      </c>
      <c r="B55" s="6" t="n">
        <v>12997</v>
      </c>
    </row>
    <row r="56" spans="1:2">
      <c r="A56" s="4" t="s">
        <v>878</v>
      </c>
      <c r="B56" s="4" t="s">
        <v>884</v>
      </c>
    </row>
    <row r="57" spans="1:2">
      <c r="A57" s="4" t="s">
        <v>879</v>
      </c>
      <c r="B57" s="8" t="n">
        <v>4.53</v>
      </c>
    </row>
    <row r="58" spans="1:2">
      <c r="A58" s="3" t="s">
        <v>866</v>
      </c>
    </row>
    <row r="59" spans="1:2">
      <c r="A59" s="4" t="s">
        <v>880</v>
      </c>
      <c r="B59" s="6" t="n">
        <v>6347</v>
      </c>
    </row>
    <row r="60" spans="1:2">
      <c r="A60" s="4" t="s">
        <v>878</v>
      </c>
      <c r="B60" s="4" t="s">
        <v>884</v>
      </c>
    </row>
    <row r="61" spans="1:2">
      <c r="A61" s="4" t="s">
        <v>879</v>
      </c>
      <c r="B61" s="8" t="n">
        <v>4.53</v>
      </c>
    </row>
    <row r="62" spans="1:2">
      <c r="A62" s="4" t="s">
        <v>885</v>
      </c>
    </row>
    <row r="63" spans="1:2">
      <c r="A63" s="3" t="s">
        <v>876</v>
      </c>
    </row>
    <row r="64" spans="1:2">
      <c r="A64" s="4" t="s">
        <v>877</v>
      </c>
      <c r="B64" s="6" t="n">
        <v>149</v>
      </c>
    </row>
    <row r="65" spans="1:2">
      <c r="A65" s="4" t="s">
        <v>878</v>
      </c>
      <c r="B65" s="4" t="s">
        <v>886</v>
      </c>
    </row>
    <row r="66" spans="1:2">
      <c r="A66" s="4" t="s">
        <v>879</v>
      </c>
      <c r="B66" s="8" t="n">
        <v>7.93</v>
      </c>
    </row>
    <row r="67" spans="1:2">
      <c r="A67" s="3" t="s">
        <v>866</v>
      </c>
    </row>
    <row r="68" spans="1:2">
      <c r="A68" s="4" t="s">
        <v>880</v>
      </c>
      <c r="B68" s="6" t="n">
        <v>141</v>
      </c>
    </row>
    <row r="69" spans="1:2">
      <c r="A69" s="4" t="s">
        <v>878</v>
      </c>
      <c r="B69" s="4" t="s">
        <v>486</v>
      </c>
    </row>
    <row r="70" spans="1:2">
      <c r="A70" s="4" t="s">
        <v>879</v>
      </c>
      <c r="B70" s="8" t="n">
        <v>7.89</v>
      </c>
    </row>
    <row r="71" spans="1:2">
      <c r="A71" s="4" t="s">
        <v>887</v>
      </c>
    </row>
    <row r="72" spans="1:2">
      <c r="A72" s="3" t="s">
        <v>876</v>
      </c>
    </row>
    <row r="73" spans="1:2">
      <c r="A73" s="4" t="s">
        <v>877</v>
      </c>
      <c r="B73" s="6" t="n">
        <v>771</v>
      </c>
    </row>
    <row r="74" spans="1:2">
      <c r="A74" s="4" t="s">
        <v>878</v>
      </c>
      <c r="B74" s="4" t="s">
        <v>888</v>
      </c>
    </row>
    <row r="75" spans="1:2">
      <c r="A75" s="4" t="s">
        <v>879</v>
      </c>
      <c r="B75" s="8" t="n">
        <v>10.64</v>
      </c>
    </row>
    <row r="76" spans="1:2">
      <c r="A76" s="3" t="s">
        <v>866</v>
      </c>
    </row>
    <row r="77" spans="1:2">
      <c r="A77" s="4" t="s">
        <v>880</v>
      </c>
      <c r="B77" s="6" t="n">
        <v>436</v>
      </c>
    </row>
    <row r="78" spans="1:2">
      <c r="A78" s="4" t="s">
        <v>878</v>
      </c>
      <c r="B78" s="4" t="s">
        <v>680</v>
      </c>
    </row>
    <row r="79" spans="1:2">
      <c r="A79" s="4" t="s">
        <v>879</v>
      </c>
      <c r="B79" s="8" t="n">
        <v>10.51</v>
      </c>
    </row>
    <row r="80" spans="1:2">
      <c r="A80" s="4" t="s">
        <v>889</v>
      </c>
    </row>
    <row r="81" spans="1:2">
      <c r="A81" s="3" t="s">
        <v>876</v>
      </c>
    </row>
    <row r="82" spans="1:2">
      <c r="A82" s="4" t="s">
        <v>877</v>
      </c>
      <c r="B82" s="6" t="n">
        <v>369</v>
      </c>
    </row>
    <row r="83" spans="1:2">
      <c r="A83" s="4" t="s">
        <v>878</v>
      </c>
      <c r="B83" s="4" t="s">
        <v>890</v>
      </c>
    </row>
    <row r="84" spans="1:2">
      <c r="A84" s="4" t="s">
        <v>879</v>
      </c>
      <c r="B84" s="8" t="n">
        <v>12.94</v>
      </c>
    </row>
    <row r="85" spans="1:2">
      <c r="A85" s="3" t="s">
        <v>866</v>
      </c>
    </row>
    <row r="86" spans="1:2">
      <c r="A86" s="4" t="s">
        <v>880</v>
      </c>
      <c r="B86" s="6" t="n">
        <v>244</v>
      </c>
    </row>
    <row r="87" spans="1:2">
      <c r="A87" s="4" t="s">
        <v>878</v>
      </c>
      <c r="B87" s="4" t="s">
        <v>891</v>
      </c>
    </row>
    <row r="88" spans="1:2">
      <c r="A88" s="4" t="s">
        <v>879</v>
      </c>
      <c r="B88" s="8" t="n">
        <v>13.04</v>
      </c>
    </row>
    <row r="89" spans="1:2">
      <c r="A89" s="4" t="s">
        <v>892</v>
      </c>
    </row>
    <row r="90" spans="1:2">
      <c r="A90" s="3" t="s">
        <v>876</v>
      </c>
    </row>
    <row r="91" spans="1:2">
      <c r="A91" s="4" t="s">
        <v>877</v>
      </c>
      <c r="B91" s="6" t="n">
        <v>0</v>
      </c>
    </row>
    <row r="92" spans="1:2">
      <c r="A92" s="4" t="s">
        <v>878</v>
      </c>
      <c r="B92" s="4" t="s">
        <v>893</v>
      </c>
    </row>
    <row r="93" spans="1:2">
      <c r="A93" s="4" t="s">
        <v>879</v>
      </c>
      <c r="B93" s="5" t="n">
        <v>0</v>
      </c>
    </row>
    <row r="94" spans="1:2">
      <c r="A94" s="3" t="s">
        <v>866</v>
      </c>
    </row>
    <row r="95" spans="1:2">
      <c r="A95" s="4" t="s">
        <v>880</v>
      </c>
      <c r="B95" s="6" t="n">
        <v>0</v>
      </c>
    </row>
    <row r="96" spans="1:2">
      <c r="A96" s="4" t="s">
        <v>878</v>
      </c>
      <c r="B96" s="4" t="s">
        <v>893</v>
      </c>
    </row>
    <row r="97" spans="1:2">
      <c r="A97" s="4" t="s">
        <v>879</v>
      </c>
      <c r="B97" s="5" t="n">
        <v>0</v>
      </c>
    </row>
    <row r="98" spans="1:2">
      <c r="A98" s="4" t="s">
        <v>894</v>
      </c>
    </row>
    <row r="99" spans="1:2">
      <c r="A99" s="3" t="s">
        <v>876</v>
      </c>
    </row>
    <row r="100" spans="1:2">
      <c r="A100" s="4" t="s">
        <v>877</v>
      </c>
      <c r="B100" s="6" t="n">
        <v>115</v>
      </c>
    </row>
    <row r="101" spans="1:2">
      <c r="A101" s="4" t="s">
        <v>878</v>
      </c>
      <c r="B101" s="4" t="s">
        <v>895</v>
      </c>
    </row>
    <row r="102" spans="1:2">
      <c r="A102" s="4" t="s">
        <v>879</v>
      </c>
      <c r="B102" s="8" t="n">
        <v>19.88</v>
      </c>
    </row>
    <row r="103" spans="1:2">
      <c r="A103" s="3" t="s">
        <v>866</v>
      </c>
    </row>
    <row r="104" spans="1:2">
      <c r="A104" s="4" t="s">
        <v>880</v>
      </c>
      <c r="B104" s="6" t="n">
        <v>115</v>
      </c>
    </row>
    <row r="105" spans="1:2">
      <c r="A105" s="4" t="s">
        <v>878</v>
      </c>
      <c r="B105" s="4" t="s">
        <v>895</v>
      </c>
    </row>
    <row r="106" spans="1:2">
      <c r="A106" s="4" t="s">
        <v>879</v>
      </c>
      <c r="B106" s="8" t="n">
        <v>19.88</v>
      </c>
    </row>
    <row r="107" spans="1:2">
      <c r="A107" s="4" t="s">
        <v>896</v>
      </c>
    </row>
    <row r="108" spans="1:2">
      <c r="A108" s="3" t="s">
        <v>876</v>
      </c>
    </row>
    <row r="109" spans="1:2">
      <c r="A109" s="4" t="s">
        <v>877</v>
      </c>
      <c r="B109" s="6" t="n">
        <v>21</v>
      </c>
    </row>
    <row r="110" spans="1:2">
      <c r="A110" s="4" t="s">
        <v>878</v>
      </c>
      <c r="B110" s="4" t="s">
        <v>897</v>
      </c>
    </row>
    <row r="111" spans="1:2">
      <c r="A111" s="4" t="s">
        <v>879</v>
      </c>
      <c r="B111" s="8" t="n">
        <v>22.02</v>
      </c>
    </row>
    <row r="112" spans="1:2">
      <c r="A112" s="3" t="s">
        <v>866</v>
      </c>
    </row>
    <row r="113" spans="1:2">
      <c r="A113" s="4" t="s">
        <v>880</v>
      </c>
      <c r="B113" s="6" t="n">
        <v>21</v>
      </c>
    </row>
    <row r="114" spans="1:2">
      <c r="A114" s="4" t="s">
        <v>878</v>
      </c>
      <c r="B114" s="4" t="s">
        <v>897</v>
      </c>
    </row>
    <row r="115" spans="1:2">
      <c r="A115" s="4" t="s">
        <v>879</v>
      </c>
      <c r="B115" s="8" t="n">
        <v>22.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898</v>
      </c>
      <c r="B1" s="2" t="s">
        <v>1</v>
      </c>
    </row>
    <row r="2" spans="1:2">
      <c r="B2" s="2" t="s">
        <v>112</v>
      </c>
    </row>
    <row r="3" spans="1:2">
      <c r="A3" s="3" t="s">
        <v>798</v>
      </c>
    </row>
    <row r="4" spans="1:2">
      <c r="A4" s="4" t="s">
        <v>899</v>
      </c>
      <c r="B4" s="4" t="s">
        <v>814</v>
      </c>
    </row>
    <row r="5" spans="1:2">
      <c r="A5" s="4" t="s">
        <v>900</v>
      </c>
      <c r="B5" s="4" t="s">
        <v>901</v>
      </c>
    </row>
    <row r="6" spans="1:2">
      <c r="A6" s="4" t="s">
        <v>902</v>
      </c>
      <c r="B6" s="4" t="s">
        <v>882</v>
      </c>
    </row>
    <row r="7" spans="1:2">
      <c r="A7" s="4" t="s">
        <v>903</v>
      </c>
      <c r="B7" s="4" t="s">
        <v>90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05</v>
      </c>
      <c r="B1" s="2" t="s">
        <v>1</v>
      </c>
    </row>
    <row r="2" spans="1:4">
      <c r="B2" s="2" t="s">
        <v>2</v>
      </c>
      <c r="C2" s="2" t="s">
        <v>66</v>
      </c>
      <c r="D2" s="2" t="s">
        <v>112</v>
      </c>
    </row>
    <row r="3" spans="1:4">
      <c r="A3" s="3" t="s">
        <v>906</v>
      </c>
    </row>
    <row r="4" spans="1:4">
      <c r="A4" s="4" t="s">
        <v>907</v>
      </c>
      <c r="B4" s="6" t="n">
        <v>0</v>
      </c>
    </row>
    <row r="5" spans="1:4">
      <c r="A5" s="4" t="s">
        <v>844</v>
      </c>
      <c r="B5" s="6" t="n">
        <v>3979000</v>
      </c>
    </row>
    <row r="6" spans="1:4">
      <c r="A6" s="4" t="s">
        <v>908</v>
      </c>
      <c r="B6" s="6" t="n">
        <v>-472000</v>
      </c>
    </row>
    <row r="7" spans="1:4">
      <c r="A7" s="4" t="s">
        <v>846</v>
      </c>
      <c r="B7" s="6" t="n">
        <v>-4000</v>
      </c>
    </row>
    <row r="8" spans="1:4">
      <c r="A8" s="4" t="s">
        <v>909</v>
      </c>
      <c r="B8" s="6" t="n">
        <v>3503000</v>
      </c>
      <c r="C8" s="6" t="n">
        <v>0</v>
      </c>
    </row>
    <row r="9" spans="1:4">
      <c r="A9" s="3" t="s">
        <v>910</v>
      </c>
    </row>
    <row r="10" spans="1:4">
      <c r="A10" s="4" t="s">
        <v>911</v>
      </c>
      <c r="B10" s="5" t="n">
        <v>0</v>
      </c>
    </row>
    <row r="11" spans="1:4">
      <c r="A11" s="4" t="s">
        <v>852</v>
      </c>
      <c r="B11" s="10" t="n">
        <v>3.67</v>
      </c>
    </row>
    <row r="12" spans="1:4">
      <c r="A12" s="4" t="s">
        <v>912</v>
      </c>
      <c r="B12" s="10" t="n">
        <v>4.03</v>
      </c>
    </row>
    <row r="13" spans="1:4">
      <c r="A13" s="4" t="s">
        <v>854</v>
      </c>
      <c r="B13" s="10" t="n">
        <v>4.03</v>
      </c>
    </row>
    <row r="14" spans="1:4">
      <c r="A14" s="4" t="s">
        <v>913</v>
      </c>
      <c r="B14" s="8" t="n">
        <v>3.62</v>
      </c>
      <c r="C14" s="5" t="n">
        <v>0</v>
      </c>
    </row>
    <row r="15" spans="1:4">
      <c r="A15" s="4" t="s">
        <v>827</v>
      </c>
    </row>
    <row r="16" spans="1:4">
      <c r="A16" s="3" t="s">
        <v>906</v>
      </c>
    </row>
    <row r="17" spans="1:4">
      <c r="A17" s="4" t="s">
        <v>907</v>
      </c>
      <c r="B17" s="6" t="n">
        <v>4611000</v>
      </c>
    </row>
    <row r="18" spans="1:4">
      <c r="A18" s="4" t="s">
        <v>844</v>
      </c>
      <c r="B18" s="6" t="n">
        <v>2666000</v>
      </c>
    </row>
    <row r="19" spans="1:4">
      <c r="A19" s="4" t="s">
        <v>908</v>
      </c>
      <c r="B19" s="6" t="n">
        <v>-1259000</v>
      </c>
    </row>
    <row r="20" spans="1:4">
      <c r="A20" s="4" t="s">
        <v>846</v>
      </c>
      <c r="B20" s="6" t="n">
        <v>-358000</v>
      </c>
    </row>
    <row r="21" spans="1:4">
      <c r="A21" s="4" t="s">
        <v>909</v>
      </c>
      <c r="B21" s="6" t="n">
        <v>5660000</v>
      </c>
      <c r="C21" s="6" t="n">
        <v>4611000</v>
      </c>
    </row>
    <row r="22" spans="1:4">
      <c r="A22" s="3" t="s">
        <v>910</v>
      </c>
    </row>
    <row r="23" spans="1:4">
      <c r="A23" s="4" t="s">
        <v>911</v>
      </c>
      <c r="B23" s="8" t="n">
        <v>16.77</v>
      </c>
    </row>
    <row r="24" spans="1:4">
      <c r="A24" s="4" t="s">
        <v>852</v>
      </c>
      <c r="B24" s="10" t="n">
        <v>13.16</v>
      </c>
      <c r="C24" s="8" t="n">
        <v>18.08</v>
      </c>
      <c r="D24" s="8" t="n">
        <v>12.58</v>
      </c>
    </row>
    <row r="25" spans="1:4">
      <c r="A25" s="4" t="s">
        <v>912</v>
      </c>
      <c r="B25" s="10" t="n">
        <v>15.39</v>
      </c>
    </row>
    <row r="26" spans="1:4">
      <c r="A26" s="4" t="s">
        <v>854</v>
      </c>
      <c r="B26" s="10" t="n">
        <v>9.140000000000001</v>
      </c>
    </row>
    <row r="27" spans="1:4">
      <c r="A27" s="4" t="s">
        <v>913</v>
      </c>
      <c r="B27" s="8" t="n">
        <v>15.29</v>
      </c>
      <c r="C27" s="8" t="n">
        <v>16.77</v>
      </c>
    </row>
    <row r="28" spans="1:4">
      <c r="A28" s="4" t="s">
        <v>791</v>
      </c>
    </row>
    <row r="29" spans="1:4">
      <c r="A29" s="3" t="s">
        <v>906</v>
      </c>
    </row>
    <row r="30" spans="1:4">
      <c r="A30" s="4" t="s">
        <v>907</v>
      </c>
      <c r="B30" s="6" t="n">
        <v>0</v>
      </c>
    </row>
    <row r="31" spans="1:4">
      <c r="A31" s="4" t="s">
        <v>844</v>
      </c>
      <c r="B31" s="6" t="n">
        <v>923000</v>
      </c>
      <c r="C31" s="6" t="n">
        <v>0</v>
      </c>
      <c r="D31" s="6" t="n">
        <v>0</v>
      </c>
    </row>
    <row r="32" spans="1:4">
      <c r="A32" s="4" t="s">
        <v>908</v>
      </c>
      <c r="B32" s="6" t="n">
        <v>0</v>
      </c>
    </row>
    <row r="33" spans="1:4">
      <c r="A33" s="4" t="s">
        <v>846</v>
      </c>
      <c r="B33" s="6" t="n">
        <v>-42000</v>
      </c>
    </row>
    <row r="34" spans="1:4">
      <c r="A34" s="4" t="s">
        <v>909</v>
      </c>
      <c r="B34" s="6" t="n">
        <v>881000</v>
      </c>
      <c r="C34" s="6" t="n">
        <v>0</v>
      </c>
    </row>
    <row r="35" spans="1:4">
      <c r="A35" s="3" t="s">
        <v>910</v>
      </c>
    </row>
    <row r="36" spans="1:4">
      <c r="A36" s="4" t="s">
        <v>911</v>
      </c>
      <c r="B36" s="5" t="n">
        <v>0</v>
      </c>
    </row>
    <row r="37" spans="1:4">
      <c r="A37" s="4" t="s">
        <v>852</v>
      </c>
      <c r="B37" s="10" t="n">
        <v>15.93</v>
      </c>
    </row>
    <row r="38" spans="1:4">
      <c r="A38" s="4" t="s">
        <v>912</v>
      </c>
      <c r="B38" s="6" t="n">
        <v>0</v>
      </c>
    </row>
    <row r="39" spans="1:4">
      <c r="A39" s="4" t="s">
        <v>854</v>
      </c>
      <c r="B39" s="10" t="n">
        <v>16.89</v>
      </c>
    </row>
    <row r="40" spans="1:4">
      <c r="A40" s="4" t="s">
        <v>913</v>
      </c>
      <c r="B40" s="8" t="n">
        <v>15.89</v>
      </c>
      <c r="C40"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494</v>
      </c>
      <c r="J1" s="2" t="s">
        <v>1</v>
      </c>
    </row>
    <row r="2" spans="1:12">
      <c r="B2" s="2" t="s">
        <v>2</v>
      </c>
      <c r="C2" s="2" t="s">
        <v>495</v>
      </c>
      <c r="D2" s="2" t="s">
        <v>4</v>
      </c>
      <c r="E2" s="2" t="s">
        <v>496</v>
      </c>
      <c r="F2" s="2" t="s">
        <v>66</v>
      </c>
      <c r="G2" s="2" t="s">
        <v>497</v>
      </c>
      <c r="H2" s="2" t="s">
        <v>498</v>
      </c>
      <c r="I2" s="2" t="s">
        <v>499</v>
      </c>
      <c r="J2" s="2" t="s">
        <v>2</v>
      </c>
      <c r="K2" s="2" t="s">
        <v>66</v>
      </c>
      <c r="L2" s="2" t="s">
        <v>112</v>
      </c>
    </row>
    <row r="3" spans="1:12">
      <c r="A3" s="3" t="s">
        <v>915</v>
      </c>
    </row>
    <row r="4" spans="1:12">
      <c r="A4" s="4" t="s">
        <v>113</v>
      </c>
      <c r="B4" s="5" t="n">
        <v>321508</v>
      </c>
      <c r="C4" s="5" t="n">
        <v>357358</v>
      </c>
      <c r="D4" s="5" t="n">
        <v>343896</v>
      </c>
      <c r="E4" s="5" t="n">
        <v>303443</v>
      </c>
      <c r="F4" s="5" t="n">
        <v>278992</v>
      </c>
      <c r="G4" s="5" t="n">
        <v>303116</v>
      </c>
      <c r="H4" s="5" t="n">
        <v>294822</v>
      </c>
      <c r="I4" s="5" t="n">
        <v>255311</v>
      </c>
      <c r="J4" s="5" t="n">
        <v>1326205</v>
      </c>
      <c r="K4" s="5" t="n">
        <v>1132241</v>
      </c>
      <c r="L4" s="5" t="n">
        <v>736386</v>
      </c>
    </row>
    <row r="5" spans="1:12">
      <c r="A5" s="4" t="s">
        <v>470</v>
      </c>
    </row>
    <row r="6" spans="1:12">
      <c r="A6" s="3" t="s">
        <v>915</v>
      </c>
    </row>
    <row r="7" spans="1:12">
      <c r="A7" s="4" t="s">
        <v>113</v>
      </c>
      <c r="J7" s="6" t="n">
        <v>1249892</v>
      </c>
      <c r="K7" s="6" t="n">
        <v>1062171</v>
      </c>
      <c r="L7" s="6" t="n">
        <v>678897</v>
      </c>
    </row>
    <row r="8" spans="1:12">
      <c r="A8" s="4" t="s">
        <v>469</v>
      </c>
    </row>
    <row r="9" spans="1:12">
      <c r="A9" s="3" t="s">
        <v>915</v>
      </c>
    </row>
    <row r="10" spans="1:12">
      <c r="A10" s="4" t="s">
        <v>113</v>
      </c>
      <c r="J10" s="5" t="n">
        <v>76313</v>
      </c>
      <c r="K10" s="5" t="n">
        <v>70070</v>
      </c>
      <c r="L10" s="5" t="n">
        <v>5748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6</v>
      </c>
      <c r="B1" s="2" t="s">
        <v>494</v>
      </c>
      <c r="J1" s="2" t="s">
        <v>1</v>
      </c>
    </row>
    <row r="2" spans="1:12">
      <c r="B2" s="2" t="s">
        <v>2</v>
      </c>
      <c r="C2" s="2" t="s">
        <v>495</v>
      </c>
      <c r="D2" s="2" t="s">
        <v>4</v>
      </c>
      <c r="E2" s="2" t="s">
        <v>496</v>
      </c>
      <c r="F2" s="2" t="s">
        <v>66</v>
      </c>
      <c r="G2" s="2" t="s">
        <v>497</v>
      </c>
      <c r="H2" s="2" t="s">
        <v>498</v>
      </c>
      <c r="I2" s="2" t="s">
        <v>499</v>
      </c>
      <c r="J2" s="2" t="s">
        <v>2</v>
      </c>
      <c r="K2" s="2" t="s">
        <v>66</v>
      </c>
      <c r="L2" s="2" t="s">
        <v>112</v>
      </c>
    </row>
    <row r="3" spans="1:12">
      <c r="A3" s="3" t="s">
        <v>915</v>
      </c>
    </row>
    <row r="4" spans="1:12">
      <c r="A4" s="4" t="s">
        <v>113</v>
      </c>
      <c r="B4" s="5" t="n">
        <v>321508</v>
      </c>
      <c r="C4" s="5" t="n">
        <v>357358</v>
      </c>
      <c r="D4" s="5" t="n">
        <v>343896</v>
      </c>
      <c r="E4" s="5" t="n">
        <v>303443</v>
      </c>
      <c r="F4" s="5" t="n">
        <v>278992</v>
      </c>
      <c r="G4" s="5" t="n">
        <v>303116</v>
      </c>
      <c r="H4" s="5" t="n">
        <v>294822</v>
      </c>
      <c r="I4" s="5" t="n">
        <v>255311</v>
      </c>
      <c r="J4" s="5" t="n">
        <v>1326205</v>
      </c>
      <c r="K4" s="5" t="n">
        <v>1132241</v>
      </c>
      <c r="L4" s="5" t="n">
        <v>736386</v>
      </c>
    </row>
    <row r="5" spans="1:12">
      <c r="A5" s="4" t="s">
        <v>917</v>
      </c>
    </row>
    <row r="6" spans="1:12">
      <c r="A6" s="3" t="s">
        <v>915</v>
      </c>
    </row>
    <row r="7" spans="1:12">
      <c r="A7" s="4" t="s">
        <v>113</v>
      </c>
      <c r="K7" s="6" t="n">
        <v>36900</v>
      </c>
      <c r="L7" s="6" t="n">
        <v>26900</v>
      </c>
    </row>
    <row r="8" spans="1:12">
      <c r="A8" s="4" t="s">
        <v>470</v>
      </c>
    </row>
    <row r="9" spans="1:12">
      <c r="A9" s="3" t="s">
        <v>915</v>
      </c>
    </row>
    <row r="10" spans="1:12">
      <c r="A10" s="4" t="s">
        <v>113</v>
      </c>
      <c r="J10" s="6" t="n">
        <v>1249892</v>
      </c>
      <c r="K10" s="6" t="n">
        <v>1062171</v>
      </c>
      <c r="L10" s="6" t="n">
        <v>678897</v>
      </c>
    </row>
    <row r="11" spans="1:12">
      <c r="A11" s="4" t="s">
        <v>469</v>
      </c>
    </row>
    <row r="12" spans="1:12">
      <c r="A12" s="3" t="s">
        <v>915</v>
      </c>
    </row>
    <row r="13" spans="1:12">
      <c r="A13" s="4" t="s">
        <v>113</v>
      </c>
      <c r="J13" s="6" t="n">
        <v>76313</v>
      </c>
      <c r="K13" s="6" t="n">
        <v>70070</v>
      </c>
      <c r="L13" s="6" t="n">
        <v>57489</v>
      </c>
    </row>
    <row r="14" spans="1:12">
      <c r="A14" s="4" t="s">
        <v>918</v>
      </c>
    </row>
    <row r="15" spans="1:12">
      <c r="A15" s="3" t="s">
        <v>915</v>
      </c>
    </row>
    <row r="16" spans="1:12">
      <c r="A16" s="4" t="s">
        <v>113</v>
      </c>
      <c r="J16" s="6" t="n">
        <v>913533</v>
      </c>
      <c r="K16" s="6" t="n">
        <v>704341</v>
      </c>
      <c r="L16" s="6" t="n">
        <v>521481</v>
      </c>
    </row>
    <row r="17" spans="1:12">
      <c r="A17" s="4" t="s">
        <v>919</v>
      </c>
    </row>
    <row r="18" spans="1:12">
      <c r="A18" s="3" t="s">
        <v>915</v>
      </c>
    </row>
    <row r="19" spans="1:12">
      <c r="A19" s="4" t="s">
        <v>113</v>
      </c>
      <c r="J19" s="6" t="n">
        <v>59611</v>
      </c>
      <c r="K19" s="6" t="n">
        <v>50913</v>
      </c>
      <c r="L19" s="6" t="n">
        <v>40009</v>
      </c>
    </row>
    <row r="20" spans="1:12">
      <c r="A20" s="4" t="s">
        <v>920</v>
      </c>
    </row>
    <row r="21" spans="1:12">
      <c r="A21" s="3" t="s">
        <v>915</v>
      </c>
    </row>
    <row r="22" spans="1:12">
      <c r="A22" s="4" t="s">
        <v>113</v>
      </c>
      <c r="J22" s="6" t="n">
        <v>64706</v>
      </c>
      <c r="K22" s="6" t="n">
        <v>66214</v>
      </c>
      <c r="L22" s="6" t="n">
        <v>56135</v>
      </c>
    </row>
    <row r="23" spans="1:12">
      <c r="A23" s="4" t="s">
        <v>921</v>
      </c>
    </row>
    <row r="24" spans="1:12">
      <c r="A24" s="3" t="s">
        <v>915</v>
      </c>
    </row>
    <row r="25" spans="1:12">
      <c r="A25" s="4" t="s">
        <v>113</v>
      </c>
      <c r="J25" s="6" t="n">
        <v>14231</v>
      </c>
      <c r="K25" s="6" t="n">
        <v>17362</v>
      </c>
      <c r="L25" s="6" t="n">
        <v>16596</v>
      </c>
    </row>
    <row r="26" spans="1:12">
      <c r="A26" s="4" t="s">
        <v>922</v>
      </c>
    </row>
    <row r="27" spans="1:12">
      <c r="A27" s="3" t="s">
        <v>915</v>
      </c>
    </row>
    <row r="28" spans="1:12">
      <c r="A28" s="4" t="s">
        <v>113</v>
      </c>
      <c r="J28" s="6" t="n">
        <v>6971</v>
      </c>
      <c r="K28" s="6" t="n">
        <v>3940</v>
      </c>
      <c r="L28" s="6" t="n">
        <v>3798</v>
      </c>
    </row>
    <row r="29" spans="1:12">
      <c r="A29" s="4" t="s">
        <v>923</v>
      </c>
    </row>
    <row r="30" spans="1:12">
      <c r="A30" s="3" t="s">
        <v>915</v>
      </c>
    </row>
    <row r="31" spans="1:12">
      <c r="A31" s="4" t="s">
        <v>113</v>
      </c>
      <c r="J31" s="6" t="n">
        <v>985210</v>
      </c>
      <c r="K31" s="6" t="n">
        <v>774495</v>
      </c>
      <c r="L31" s="6" t="n">
        <v>581414</v>
      </c>
    </row>
    <row r="32" spans="1:12">
      <c r="A32" s="4" t="s">
        <v>924</v>
      </c>
    </row>
    <row r="33" spans="1:12">
      <c r="A33" s="3" t="s">
        <v>915</v>
      </c>
    </row>
    <row r="34" spans="1:12">
      <c r="A34" s="4" t="s">
        <v>113</v>
      </c>
      <c r="J34" s="6" t="n">
        <v>264682</v>
      </c>
      <c r="K34" s="6" t="n">
        <v>287676</v>
      </c>
      <c r="L34" s="6" t="n">
        <v>97483</v>
      </c>
    </row>
    <row r="35" spans="1:12">
      <c r="A35" s="4" t="s">
        <v>925</v>
      </c>
    </row>
    <row r="36" spans="1:12">
      <c r="A36" s="3" t="s">
        <v>915</v>
      </c>
    </row>
    <row r="37" spans="1:12">
      <c r="A37" s="4" t="s">
        <v>113</v>
      </c>
      <c r="J37" s="5" t="n">
        <v>2471</v>
      </c>
      <c r="K37" s="5" t="n">
        <v>1795</v>
      </c>
      <c r="L37" s="5" t="n">
        <v>88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66</v>
      </c>
      <c r="D2" s="2" t="s">
        <v>112</v>
      </c>
    </row>
    <row r="3" spans="1:4">
      <c r="A3" s="3" t="s">
        <v>195</v>
      </c>
    </row>
    <row r="4" spans="1:4">
      <c r="A4" s="4" t="s">
        <v>128</v>
      </c>
      <c r="B4" s="5" t="n">
        <v>35314</v>
      </c>
      <c r="C4" s="5" t="n">
        <v>77507</v>
      </c>
      <c r="D4" s="5" t="n">
        <v>-104527</v>
      </c>
    </row>
    <row r="5" spans="1:4">
      <c r="A5" s="3" t="s">
        <v>196</v>
      </c>
    </row>
    <row r="6" spans="1:4">
      <c r="A6" s="4" t="s">
        <v>135</v>
      </c>
      <c r="B6" s="6" t="n">
        <v>68255</v>
      </c>
      <c r="C6" s="6" t="n">
        <v>97078</v>
      </c>
      <c r="D6" s="6" t="n">
        <v>149230</v>
      </c>
    </row>
    <row r="7" spans="1:4">
      <c r="A7" s="4" t="s">
        <v>120</v>
      </c>
      <c r="B7" s="6" t="n">
        <v>55482</v>
      </c>
      <c r="C7" s="6" t="n">
        <v>62212</v>
      </c>
      <c r="D7" s="6" t="n">
        <v>23261</v>
      </c>
    </row>
    <row r="8" spans="1:4">
      <c r="A8" s="4" t="s">
        <v>197</v>
      </c>
      <c r="B8" s="6" t="n">
        <v>64278</v>
      </c>
      <c r="C8" s="6" t="n">
        <v>47242</v>
      </c>
      <c r="D8" s="6" t="n">
        <v>27514</v>
      </c>
    </row>
    <row r="9" spans="1:4">
      <c r="A9" s="4" t="s">
        <v>119</v>
      </c>
      <c r="B9" s="6" t="n">
        <v>39915</v>
      </c>
      <c r="C9" s="6" t="n">
        <v>24310</v>
      </c>
      <c r="D9" s="6" t="n">
        <v>14543</v>
      </c>
    </row>
    <row r="10" spans="1:4">
      <c r="A10" s="4" t="s">
        <v>77</v>
      </c>
      <c r="B10" s="6" t="n">
        <v>-3250</v>
      </c>
      <c r="C10" s="6" t="n">
        <v>-8368</v>
      </c>
      <c r="D10" s="6" t="n">
        <v>-48350</v>
      </c>
    </row>
    <row r="11" spans="1:4">
      <c r="A11" s="4" t="s">
        <v>198</v>
      </c>
      <c r="B11" s="6" t="n">
        <v>218</v>
      </c>
      <c r="C11" s="6" t="n">
        <v>-13237</v>
      </c>
      <c r="D11" s="6" t="n">
        <v>0</v>
      </c>
    </row>
    <row r="12" spans="1:4">
      <c r="A12" s="4" t="s">
        <v>199</v>
      </c>
      <c r="B12" s="6" t="n">
        <v>7987</v>
      </c>
      <c r="C12" s="6" t="n">
        <v>-519</v>
      </c>
      <c r="D12" s="6" t="n">
        <v>-911</v>
      </c>
    </row>
    <row r="13" spans="1:4">
      <c r="A13" s="3" t="s">
        <v>200</v>
      </c>
    </row>
    <row r="14" spans="1:4">
      <c r="A14" s="4" t="s">
        <v>201</v>
      </c>
      <c r="B14" s="6" t="n">
        <v>-78954</v>
      </c>
      <c r="C14" s="6" t="n">
        <v>-47686</v>
      </c>
      <c r="D14" s="6" t="n">
        <v>-33179</v>
      </c>
    </row>
    <row r="15" spans="1:4">
      <c r="A15" s="4" t="s">
        <v>202</v>
      </c>
      <c r="B15" s="6" t="n">
        <v>13382</v>
      </c>
      <c r="C15" s="6" t="n">
        <v>-12959</v>
      </c>
      <c r="D15" s="6" t="n">
        <v>4523</v>
      </c>
    </row>
    <row r="16" spans="1:4">
      <c r="A16" s="4" t="s">
        <v>203</v>
      </c>
      <c r="B16" s="6" t="n">
        <v>13627</v>
      </c>
      <c r="C16" s="6" t="n">
        <v>-576</v>
      </c>
      <c r="D16" s="6" t="n">
        <v>778</v>
      </c>
    </row>
    <row r="17" spans="1:4">
      <c r="A17" s="4" t="s">
        <v>204</v>
      </c>
      <c r="B17" s="6" t="n">
        <v>1650</v>
      </c>
      <c r="C17" s="6" t="n">
        <v>725</v>
      </c>
      <c r="D17" s="6" t="n">
        <v>-2054</v>
      </c>
    </row>
    <row r="18" spans="1:4">
      <c r="A18" s="4" t="s">
        <v>83</v>
      </c>
      <c r="B18" s="6" t="n">
        <v>-3743</v>
      </c>
      <c r="C18" s="6" t="n">
        <v>-2029</v>
      </c>
      <c r="D18" s="6" t="n">
        <v>10995</v>
      </c>
    </row>
    <row r="19" spans="1:4">
      <c r="A19" s="4" t="s">
        <v>205</v>
      </c>
      <c r="B19" s="6" t="n">
        <v>214161</v>
      </c>
      <c r="C19" s="6" t="n">
        <v>223700</v>
      </c>
      <c r="D19" s="6" t="n">
        <v>41823</v>
      </c>
    </row>
    <row r="20" spans="1:4">
      <c r="A20" s="3" t="s">
        <v>206</v>
      </c>
    </row>
    <row r="21" spans="1:4">
      <c r="A21" s="4" t="s">
        <v>207</v>
      </c>
      <c r="B21" s="6" t="n">
        <v>-20341</v>
      </c>
      <c r="C21" s="6" t="n">
        <v>3669</v>
      </c>
      <c r="D21" s="6" t="n">
        <v>-66340</v>
      </c>
    </row>
    <row r="22" spans="1:4">
      <c r="A22" s="4" t="s">
        <v>208</v>
      </c>
      <c r="B22" s="6" t="n">
        <v>-68804</v>
      </c>
      <c r="C22" s="6" t="n">
        <v>-46976</v>
      </c>
      <c r="D22" s="6" t="n">
        <v>-26837</v>
      </c>
    </row>
    <row r="23" spans="1:4">
      <c r="A23" s="4" t="s">
        <v>209</v>
      </c>
      <c r="B23" s="6" t="n">
        <v>25000</v>
      </c>
      <c r="C23" s="6" t="n">
        <v>35000</v>
      </c>
    </row>
    <row r="24" spans="1:4">
      <c r="A24" s="4" t="s">
        <v>210</v>
      </c>
      <c r="B24" s="6" t="n">
        <v>0</v>
      </c>
      <c r="C24" s="6" t="n">
        <v>-59671</v>
      </c>
      <c r="D24" s="6" t="n">
        <v>0</v>
      </c>
    </row>
    <row r="25" spans="1:4">
      <c r="A25" s="4" t="s">
        <v>211</v>
      </c>
      <c r="B25" s="6" t="n">
        <v>23615</v>
      </c>
      <c r="C25" s="6" t="n">
        <v>0</v>
      </c>
      <c r="D25" s="6" t="n">
        <v>0</v>
      </c>
    </row>
    <row r="26" spans="1:4">
      <c r="A26" s="4" t="s">
        <v>212</v>
      </c>
      <c r="C26" s="6" t="n">
        <v>10412</v>
      </c>
    </row>
    <row r="27" spans="1:4">
      <c r="A27" s="4" t="s">
        <v>213</v>
      </c>
      <c r="B27" s="6" t="n">
        <v>-103</v>
      </c>
      <c r="C27" s="6" t="n">
        <v>-25</v>
      </c>
    </row>
    <row r="28" spans="1:4">
      <c r="A28" s="4" t="s">
        <v>214</v>
      </c>
      <c r="B28" s="6" t="n">
        <v>-40633</v>
      </c>
      <c r="C28" s="6" t="n">
        <v>-57591</v>
      </c>
      <c r="D28" s="6" t="n">
        <v>-93177</v>
      </c>
    </row>
    <row r="29" spans="1:4">
      <c r="A29" s="3" t="s">
        <v>215</v>
      </c>
    </row>
    <row r="30" spans="1:4">
      <c r="A30" s="4" t="s">
        <v>216</v>
      </c>
      <c r="B30" s="6" t="n">
        <v>0</v>
      </c>
      <c r="C30" s="6" t="n">
        <v>0</v>
      </c>
      <c r="D30" s="6" t="n">
        <v>275000</v>
      </c>
    </row>
    <row r="31" spans="1:4">
      <c r="A31" s="4" t="s">
        <v>217</v>
      </c>
      <c r="B31" s="6" t="n">
        <v>-13750</v>
      </c>
      <c r="C31" s="6" t="n">
        <v>-13750</v>
      </c>
      <c r="D31" s="6" t="n">
        <v>0</v>
      </c>
    </row>
    <row r="32" spans="1:4">
      <c r="A32" s="4" t="s">
        <v>218</v>
      </c>
      <c r="B32" s="6" t="n">
        <v>0</v>
      </c>
      <c r="C32" s="6" t="n">
        <v>-2168</v>
      </c>
      <c r="D32" s="6" t="n">
        <v>-3013</v>
      </c>
    </row>
    <row r="33" spans="1:4">
      <c r="A33" s="4" t="s">
        <v>219</v>
      </c>
      <c r="B33" s="6" t="n">
        <v>0</v>
      </c>
      <c r="C33" s="6" t="n">
        <v>0</v>
      </c>
      <c r="D33" s="6" t="n">
        <v>131360</v>
      </c>
    </row>
    <row r="34" spans="1:4">
      <c r="A34" s="4" t="s">
        <v>220</v>
      </c>
      <c r="B34" s="6" t="n">
        <v>-1008</v>
      </c>
      <c r="C34" s="6" t="n">
        <v>-1904</v>
      </c>
      <c r="D34" s="6" t="n">
        <v>-181580</v>
      </c>
    </row>
    <row r="35" spans="1:4">
      <c r="A35" s="4" t="s">
        <v>184</v>
      </c>
      <c r="B35" s="6" t="n">
        <v>-56905</v>
      </c>
      <c r="C35" s="6" t="n">
        <v>0</v>
      </c>
      <c r="D35" s="6" t="n">
        <v>0</v>
      </c>
    </row>
    <row r="36" spans="1:4">
      <c r="A36" s="4" t="s">
        <v>221</v>
      </c>
      <c r="B36" s="6" t="n">
        <v>573</v>
      </c>
      <c r="C36" s="6" t="n">
        <v>4693</v>
      </c>
      <c r="D36" s="6" t="n">
        <v>1653</v>
      </c>
    </row>
    <row r="37" spans="1:4">
      <c r="A37" s="4" t="s">
        <v>222</v>
      </c>
      <c r="B37" s="6" t="n">
        <v>-35284</v>
      </c>
      <c r="C37" s="6" t="n">
        <v>-29844</v>
      </c>
      <c r="D37" s="6" t="n">
        <v>-10113</v>
      </c>
    </row>
    <row r="38" spans="1:4">
      <c r="A38" s="4" t="s">
        <v>223</v>
      </c>
      <c r="B38" s="6" t="n">
        <v>0</v>
      </c>
      <c r="C38" s="6" t="n">
        <v>0</v>
      </c>
      <c r="D38" s="6" t="n">
        <v>24178</v>
      </c>
    </row>
    <row r="39" spans="1:4">
      <c r="A39" s="4" t="s">
        <v>224</v>
      </c>
      <c r="B39" s="6" t="n">
        <v>-11355</v>
      </c>
      <c r="C39" s="6" t="n">
        <v>0</v>
      </c>
      <c r="D39" s="6" t="n">
        <v>0</v>
      </c>
    </row>
    <row r="40" spans="1:4">
      <c r="A40" s="4" t="s">
        <v>174</v>
      </c>
      <c r="B40" s="6" t="n">
        <v>-71</v>
      </c>
      <c r="C40" s="6" t="n">
        <v>-6061</v>
      </c>
      <c r="D40" s="6" t="n">
        <v>-12789</v>
      </c>
    </row>
    <row r="41" spans="1:4">
      <c r="A41" s="4" t="s">
        <v>213</v>
      </c>
      <c r="B41" s="6" t="n">
        <v>-3732</v>
      </c>
      <c r="C41" s="6" t="n">
        <v>13</v>
      </c>
      <c r="D41" s="6" t="n">
        <v>37</v>
      </c>
    </row>
    <row r="42" spans="1:4">
      <c r="A42" s="4" t="s">
        <v>225</v>
      </c>
      <c r="B42" s="6" t="n">
        <v>-121532</v>
      </c>
      <c r="C42" s="6" t="n">
        <v>-49021</v>
      </c>
      <c r="D42" s="6" t="n">
        <v>224733</v>
      </c>
    </row>
    <row r="43" spans="1:4">
      <c r="A43" s="4" t="s">
        <v>226</v>
      </c>
      <c r="B43" s="6" t="n">
        <v>51996</v>
      </c>
      <c r="C43" s="6" t="n">
        <v>117088</v>
      </c>
      <c r="D43" s="6" t="n">
        <v>173379</v>
      </c>
    </row>
    <row r="44" spans="1:4">
      <c r="A44" s="4" t="s">
        <v>227</v>
      </c>
      <c r="B44" s="6" t="n">
        <v>661</v>
      </c>
      <c r="C44" s="6" t="n">
        <v>212</v>
      </c>
      <c r="D44" s="6" t="n">
        <v>1217</v>
      </c>
    </row>
    <row r="45" spans="1:4">
      <c r="A45" s="4" t="s">
        <v>228</v>
      </c>
      <c r="B45" s="6" t="n">
        <v>52657</v>
      </c>
      <c r="C45" s="6" t="n">
        <v>117300</v>
      </c>
      <c r="D45" s="6" t="n">
        <v>174596</v>
      </c>
    </row>
    <row r="46" spans="1:4">
      <c r="A46" s="4" t="s">
        <v>229</v>
      </c>
      <c r="B46" s="6" t="n">
        <v>338821</v>
      </c>
      <c r="C46" s="6" t="n">
        <v>221521</v>
      </c>
      <c r="D46" s="6" t="n">
        <v>46925</v>
      </c>
    </row>
    <row r="47" spans="1:4">
      <c r="A47" s="4" t="s">
        <v>230</v>
      </c>
      <c r="B47" s="5" t="n">
        <v>391478</v>
      </c>
      <c r="C47" s="5" t="n">
        <v>338821</v>
      </c>
      <c r="D47" s="5" t="n">
        <v>22152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6</v>
      </c>
      <c r="B1" s="2" t="s">
        <v>494</v>
      </c>
      <c r="J1" s="2" t="s">
        <v>1</v>
      </c>
    </row>
    <row r="2" spans="1:12">
      <c r="B2" s="2" t="s">
        <v>2</v>
      </c>
      <c r="C2" s="2" t="s">
        <v>495</v>
      </c>
      <c r="D2" s="2" t="s">
        <v>4</v>
      </c>
      <c r="E2" s="2" t="s">
        <v>496</v>
      </c>
      <c r="F2" s="2" t="s">
        <v>66</v>
      </c>
      <c r="G2" s="2" t="s">
        <v>497</v>
      </c>
      <c r="H2" s="2" t="s">
        <v>498</v>
      </c>
      <c r="I2" s="2" t="s">
        <v>499</v>
      </c>
      <c r="J2" s="2" t="s">
        <v>2</v>
      </c>
      <c r="K2" s="2" t="s">
        <v>66</v>
      </c>
      <c r="L2" s="2" t="s">
        <v>112</v>
      </c>
    </row>
    <row r="3" spans="1:12">
      <c r="A3" s="3" t="s">
        <v>927</v>
      </c>
    </row>
    <row r="4" spans="1:12">
      <c r="A4" s="4" t="s">
        <v>113</v>
      </c>
      <c r="B4" s="5" t="n">
        <v>321508</v>
      </c>
      <c r="C4" s="5" t="n">
        <v>357358</v>
      </c>
      <c r="D4" s="5" t="n">
        <v>343896</v>
      </c>
      <c r="E4" s="5" t="n">
        <v>303443</v>
      </c>
      <c r="F4" s="5" t="n">
        <v>278992</v>
      </c>
      <c r="G4" s="5" t="n">
        <v>303116</v>
      </c>
      <c r="H4" s="5" t="n">
        <v>294822</v>
      </c>
      <c r="I4" s="5" t="n">
        <v>255311</v>
      </c>
      <c r="J4" s="5" t="n">
        <v>1326205</v>
      </c>
      <c r="K4" s="5" t="n">
        <v>1132241</v>
      </c>
      <c r="L4" s="5" t="n">
        <v>736386</v>
      </c>
    </row>
    <row r="5" spans="1:12">
      <c r="A5" s="4" t="s">
        <v>928</v>
      </c>
      <c r="B5" s="6" t="n">
        <v>103361</v>
      </c>
      <c r="F5" s="6" t="n">
        <v>70859</v>
      </c>
      <c r="J5" s="6" t="n">
        <v>103361</v>
      </c>
      <c r="K5" s="6" t="n">
        <v>70859</v>
      </c>
    </row>
    <row r="6" spans="1:12">
      <c r="A6" s="4" t="s">
        <v>929</v>
      </c>
    </row>
    <row r="7" spans="1:12">
      <c r="A7" s="3" t="s">
        <v>927</v>
      </c>
    </row>
    <row r="8" spans="1:12">
      <c r="A8" s="4" t="s">
        <v>113</v>
      </c>
      <c r="J8" s="6" t="n">
        <v>1234755</v>
      </c>
      <c r="K8" s="6" t="n">
        <v>1050641</v>
      </c>
      <c r="L8" s="6" t="n">
        <v>672159</v>
      </c>
    </row>
    <row r="9" spans="1:12">
      <c r="A9" s="4" t="s">
        <v>928</v>
      </c>
      <c r="B9" s="6" t="n">
        <v>95822</v>
      </c>
      <c r="F9" s="6" t="n">
        <v>65510</v>
      </c>
      <c r="J9" s="6" t="n">
        <v>95822</v>
      </c>
      <c r="K9" s="6" t="n">
        <v>65510</v>
      </c>
    </row>
    <row r="10" spans="1:12">
      <c r="A10" s="4" t="s">
        <v>930</v>
      </c>
    </row>
    <row r="11" spans="1:12">
      <c r="A11" s="3" t="s">
        <v>927</v>
      </c>
    </row>
    <row r="12" spans="1:12">
      <c r="A12" s="4" t="s">
        <v>113</v>
      </c>
      <c r="J12" s="6" t="n">
        <v>91450</v>
      </c>
      <c r="K12" s="6" t="n">
        <v>81600</v>
      </c>
      <c r="L12" s="5" t="n">
        <v>64227</v>
      </c>
    </row>
    <row r="13" spans="1:12">
      <c r="A13" s="4" t="s">
        <v>928</v>
      </c>
      <c r="B13" s="5" t="n">
        <v>7539</v>
      </c>
      <c r="F13" s="5" t="n">
        <v>5349</v>
      </c>
      <c r="J13" s="5" t="n">
        <v>7539</v>
      </c>
      <c r="K13" s="5" t="n">
        <v>534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494</v>
      </c>
      <c r="J1" s="2" t="s">
        <v>1</v>
      </c>
    </row>
    <row r="2" spans="1:12">
      <c r="B2" s="2" t="s">
        <v>2</v>
      </c>
      <c r="C2" s="2" t="s">
        <v>495</v>
      </c>
      <c r="D2" s="2" t="s">
        <v>4</v>
      </c>
      <c r="E2" s="2" t="s">
        <v>496</v>
      </c>
      <c r="F2" s="2" t="s">
        <v>66</v>
      </c>
      <c r="G2" s="2" t="s">
        <v>497</v>
      </c>
      <c r="H2" s="2" t="s">
        <v>498</v>
      </c>
      <c r="I2" s="2" t="s">
        <v>499</v>
      </c>
      <c r="J2" s="2" t="s">
        <v>2</v>
      </c>
      <c r="K2" s="2" t="s">
        <v>66</v>
      </c>
      <c r="L2" s="2" t="s">
        <v>112</v>
      </c>
    </row>
    <row r="3" spans="1:12">
      <c r="A3" s="3" t="s">
        <v>915</v>
      </c>
    </row>
    <row r="4" spans="1:12">
      <c r="A4" s="4" t="s">
        <v>932</v>
      </c>
      <c r="B4" s="5" t="n">
        <v>6157</v>
      </c>
      <c r="C4" s="5" t="n">
        <v>24726</v>
      </c>
      <c r="D4" s="5" t="n">
        <v>11403</v>
      </c>
      <c r="E4" s="5" t="n">
        <v>-3641</v>
      </c>
      <c r="F4" s="5" t="n">
        <v>17885</v>
      </c>
      <c r="G4" s="5" t="n">
        <v>33515</v>
      </c>
      <c r="H4" s="5" t="n">
        <v>23262</v>
      </c>
      <c r="I4" s="5" t="n">
        <v>-10756</v>
      </c>
      <c r="J4" s="5" t="n">
        <v>38645</v>
      </c>
      <c r="K4" s="5" t="n">
        <v>63906</v>
      </c>
      <c r="L4" s="5" t="n">
        <v>-147871</v>
      </c>
    </row>
    <row r="5" spans="1:12">
      <c r="A5" s="4" t="s">
        <v>470</v>
      </c>
    </row>
    <row r="6" spans="1:12">
      <c r="A6" s="3" t="s">
        <v>915</v>
      </c>
    </row>
    <row r="7" spans="1:12">
      <c r="A7" s="4" t="s">
        <v>932</v>
      </c>
      <c r="J7" s="6" t="n">
        <v>48967</v>
      </c>
      <c r="K7" s="6" t="n">
        <v>78102</v>
      </c>
      <c r="L7" s="6" t="n">
        <v>-128483</v>
      </c>
    </row>
    <row r="8" spans="1:12">
      <c r="A8" s="4" t="s">
        <v>933</v>
      </c>
      <c r="J8" s="6" t="n">
        <v>208192</v>
      </c>
      <c r="K8" s="6" t="n">
        <v>253963</v>
      </c>
      <c r="L8" s="6" t="n">
        <v>50182</v>
      </c>
    </row>
    <row r="9" spans="1:12">
      <c r="A9" s="4" t="s">
        <v>469</v>
      </c>
    </row>
    <row r="10" spans="1:12">
      <c r="A10" s="3" t="s">
        <v>915</v>
      </c>
    </row>
    <row r="11" spans="1:12">
      <c r="A11" s="4" t="s">
        <v>932</v>
      </c>
      <c r="J11" s="6" t="n">
        <v>-10322</v>
      </c>
      <c r="K11" s="6" t="n">
        <v>-14196</v>
      </c>
      <c r="L11" s="6" t="n">
        <v>-19388</v>
      </c>
    </row>
    <row r="12" spans="1:12">
      <c r="A12" s="4" t="s">
        <v>933</v>
      </c>
      <c r="J12" s="5" t="n">
        <v>-5895</v>
      </c>
      <c r="K12" s="5" t="n">
        <v>-6457</v>
      </c>
      <c r="L12" s="5" t="n">
        <v>-1101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494</v>
      </c>
      <c r="J1" s="2" t="s">
        <v>1</v>
      </c>
    </row>
    <row r="2" spans="1:12">
      <c r="B2" s="2" t="s">
        <v>2</v>
      </c>
      <c r="C2" s="2" t="s">
        <v>495</v>
      </c>
      <c r="D2" s="2" t="s">
        <v>4</v>
      </c>
      <c r="E2" s="2" t="s">
        <v>496</v>
      </c>
      <c r="F2" s="2" t="s">
        <v>66</v>
      </c>
      <c r="G2" s="2" t="s">
        <v>497</v>
      </c>
      <c r="H2" s="2" t="s">
        <v>498</v>
      </c>
      <c r="I2" s="2" t="s">
        <v>499</v>
      </c>
      <c r="J2" s="2" t="s">
        <v>2</v>
      </c>
      <c r="K2" s="2" t="s">
        <v>66</v>
      </c>
      <c r="L2" s="2" t="s">
        <v>112</v>
      </c>
    </row>
    <row r="3" spans="1:12">
      <c r="A3" s="3" t="s">
        <v>935</v>
      </c>
    </row>
    <row r="4" spans="1:12">
      <c r="A4" s="4" t="s">
        <v>932</v>
      </c>
      <c r="B4" s="5" t="n">
        <v>6157</v>
      </c>
      <c r="C4" s="5" t="n">
        <v>24726</v>
      </c>
      <c r="D4" s="5" t="n">
        <v>11403</v>
      </c>
      <c r="E4" s="5" t="n">
        <v>-3641</v>
      </c>
      <c r="F4" s="5" t="n">
        <v>17885</v>
      </c>
      <c r="G4" s="5" t="n">
        <v>33515</v>
      </c>
      <c r="H4" s="5" t="n">
        <v>23262</v>
      </c>
      <c r="I4" s="5" t="n">
        <v>-10756</v>
      </c>
      <c r="J4" s="5" t="n">
        <v>38645</v>
      </c>
      <c r="K4" s="5" t="n">
        <v>63906</v>
      </c>
      <c r="L4" s="5" t="n">
        <v>-147871</v>
      </c>
    </row>
    <row r="5" spans="1:12">
      <c r="A5" s="4" t="s">
        <v>135</v>
      </c>
      <c r="J5" s="6" t="n">
        <v>68255</v>
      </c>
      <c r="K5" s="6" t="n">
        <v>97078</v>
      </c>
      <c r="L5" s="6" t="n">
        <v>149230</v>
      </c>
    </row>
    <row r="6" spans="1:12">
      <c r="A6" s="4" t="s">
        <v>119</v>
      </c>
      <c r="J6" s="6" t="n">
        <v>39915</v>
      </c>
      <c r="K6" s="6" t="n">
        <v>24310</v>
      </c>
      <c r="L6" s="6" t="n">
        <v>14543</v>
      </c>
    </row>
    <row r="7" spans="1:12">
      <c r="A7" s="4" t="s">
        <v>120</v>
      </c>
      <c r="J7" s="6" t="n">
        <v>55482</v>
      </c>
      <c r="K7" s="6" t="n">
        <v>62212</v>
      </c>
      <c r="L7" s="6" t="n">
        <v>23261</v>
      </c>
    </row>
    <row r="8" spans="1:12">
      <c r="A8" s="4" t="s">
        <v>123</v>
      </c>
      <c r="J8" s="6" t="n">
        <v>11493</v>
      </c>
      <c r="K8" s="6" t="n">
        <v>11623</v>
      </c>
      <c r="L8" s="6" t="n">
        <v>1765</v>
      </c>
    </row>
    <row r="9" spans="1:12">
      <c r="A9" s="4" t="s">
        <v>124</v>
      </c>
      <c r="J9" s="6" t="n">
        <v>-16</v>
      </c>
      <c r="K9" s="6" t="n">
        <v>-118</v>
      </c>
      <c r="L9" s="6" t="n">
        <v>-5971</v>
      </c>
    </row>
    <row r="10" spans="1:12">
      <c r="A10" s="4" t="s">
        <v>125</v>
      </c>
      <c r="J10" s="6" t="n">
        <v>6510</v>
      </c>
      <c r="K10" s="6" t="n">
        <v>17859</v>
      </c>
      <c r="L10" s="6" t="n">
        <v>1974</v>
      </c>
    </row>
    <row r="11" spans="1:12">
      <c r="A11" s="4" t="s">
        <v>126</v>
      </c>
      <c r="J11" s="6" t="n">
        <v>33646</v>
      </c>
      <c r="K11" s="6" t="n">
        <v>70024</v>
      </c>
      <c r="L11" s="6" t="n">
        <v>-153633</v>
      </c>
    </row>
    <row r="12" spans="1:12">
      <c r="A12" s="4" t="s">
        <v>936</v>
      </c>
      <c r="J12" s="6" t="n">
        <v>1668</v>
      </c>
      <c r="K12" s="6" t="n">
        <v>7483</v>
      </c>
      <c r="L12" s="6" t="n">
        <v>49106</v>
      </c>
    </row>
    <row r="13" spans="1:12">
      <c r="A13" s="4" t="s">
        <v>128</v>
      </c>
      <c r="J13" s="6" t="n">
        <v>35314</v>
      </c>
      <c r="K13" s="6" t="n">
        <v>77507</v>
      </c>
      <c r="L13" s="6" t="n">
        <v>-104527</v>
      </c>
    </row>
    <row r="14" spans="1:12">
      <c r="A14" s="4" t="s">
        <v>937</v>
      </c>
      <c r="J14" s="6" t="n">
        <v>485</v>
      </c>
      <c r="K14" s="6" t="n">
        <v>189</v>
      </c>
      <c r="L14" s="6" t="n">
        <v>-1409</v>
      </c>
    </row>
    <row r="15" spans="1:12">
      <c r="A15" s="4" t="s">
        <v>130</v>
      </c>
      <c r="B15" s="5" t="n">
        <v>-107</v>
      </c>
      <c r="C15" s="5" t="n">
        <v>17999</v>
      </c>
      <c r="D15" s="5" t="n">
        <v>6968</v>
      </c>
      <c r="E15" s="5" t="n">
        <v>9969</v>
      </c>
      <c r="F15" s="5" t="n">
        <v>36687</v>
      </c>
      <c r="G15" s="5" t="n">
        <v>26617</v>
      </c>
      <c r="H15" s="5" t="n">
        <v>22899</v>
      </c>
      <c r="I15" s="5" t="n">
        <v>-8885</v>
      </c>
      <c r="J15" s="6" t="n">
        <v>34829</v>
      </c>
      <c r="K15" s="6" t="n">
        <v>77318</v>
      </c>
      <c r="L15" s="6" t="n">
        <v>-103118</v>
      </c>
    </row>
    <row r="16" spans="1:12">
      <c r="A16" s="4" t="s">
        <v>470</v>
      </c>
    </row>
    <row r="17" spans="1:12">
      <c r="A17" s="3" t="s">
        <v>935</v>
      </c>
    </row>
    <row r="18" spans="1:12">
      <c r="A18" s="4" t="s">
        <v>932</v>
      </c>
      <c r="J18" s="6" t="n">
        <v>48967</v>
      </c>
      <c r="K18" s="6" t="n">
        <v>78102</v>
      </c>
      <c r="L18" s="6" t="n">
        <v>-128483</v>
      </c>
    </row>
    <row r="19" spans="1:12">
      <c r="A19" s="4" t="s">
        <v>135</v>
      </c>
      <c r="J19" s="6" t="n">
        <v>67646</v>
      </c>
      <c r="K19" s="6" t="n">
        <v>96078</v>
      </c>
      <c r="L19" s="6" t="n">
        <v>147574</v>
      </c>
    </row>
    <row r="20" spans="1:12">
      <c r="A20" s="4" t="s">
        <v>119</v>
      </c>
      <c r="J20" s="6" t="n">
        <v>37481</v>
      </c>
      <c r="K20" s="6" t="n">
        <v>21888</v>
      </c>
      <c r="L20" s="6" t="n">
        <v>13243</v>
      </c>
    </row>
    <row r="21" spans="1:12">
      <c r="A21" s="4" t="s">
        <v>120</v>
      </c>
      <c r="J21" s="6" t="n">
        <v>54098</v>
      </c>
      <c r="K21" s="6" t="n">
        <v>57895</v>
      </c>
      <c r="L21" s="6" t="n">
        <v>17848</v>
      </c>
    </row>
    <row r="22" spans="1:12">
      <c r="A22" s="4" t="s">
        <v>933</v>
      </c>
      <c r="J22" s="6" t="n">
        <v>208192</v>
      </c>
      <c r="K22" s="6" t="n">
        <v>253963</v>
      </c>
      <c r="L22" s="6" t="n">
        <v>50182</v>
      </c>
    </row>
    <row r="23" spans="1:12">
      <c r="A23" s="4" t="s">
        <v>469</v>
      </c>
    </row>
    <row r="24" spans="1:12">
      <c r="A24" s="3" t="s">
        <v>935</v>
      </c>
    </row>
    <row r="25" spans="1:12">
      <c r="A25" s="4" t="s">
        <v>932</v>
      </c>
      <c r="J25" s="6" t="n">
        <v>-10322</v>
      </c>
      <c r="K25" s="6" t="n">
        <v>-14196</v>
      </c>
      <c r="L25" s="6" t="n">
        <v>-19388</v>
      </c>
    </row>
    <row r="26" spans="1:12">
      <c r="A26" s="4" t="s">
        <v>135</v>
      </c>
      <c r="J26" s="6" t="n">
        <v>609</v>
      </c>
      <c r="K26" s="6" t="n">
        <v>1000</v>
      </c>
      <c r="L26" s="6" t="n">
        <v>1656</v>
      </c>
    </row>
    <row r="27" spans="1:12">
      <c r="A27" s="4" t="s">
        <v>119</v>
      </c>
      <c r="J27" s="6" t="n">
        <v>2434</v>
      </c>
      <c r="K27" s="6" t="n">
        <v>2422</v>
      </c>
      <c r="L27" s="6" t="n">
        <v>1300</v>
      </c>
    </row>
    <row r="28" spans="1:12">
      <c r="A28" s="4" t="s">
        <v>120</v>
      </c>
      <c r="J28" s="6" t="n">
        <v>1384</v>
      </c>
      <c r="K28" s="6" t="n">
        <v>4317</v>
      </c>
      <c r="L28" s="6" t="n">
        <v>5413</v>
      </c>
    </row>
    <row r="29" spans="1:12">
      <c r="A29" s="4" t="s">
        <v>933</v>
      </c>
      <c r="J29" s="5" t="n">
        <v>-5895</v>
      </c>
      <c r="K29" s="5" t="n">
        <v>-6457</v>
      </c>
      <c r="L29" s="5" t="n">
        <v>-1101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66</v>
      </c>
      <c r="D2" s="2" t="s">
        <v>112</v>
      </c>
    </row>
    <row r="3" spans="1:4">
      <c r="A3" s="3" t="s">
        <v>915</v>
      </c>
    </row>
    <row r="4" spans="1:4">
      <c r="A4" s="4" t="s">
        <v>208</v>
      </c>
      <c r="B4" s="5" t="n">
        <v>68804</v>
      </c>
      <c r="C4" s="5" t="n">
        <v>46976</v>
      </c>
      <c r="D4" s="5" t="n">
        <v>26837</v>
      </c>
    </row>
    <row r="5" spans="1:4">
      <c r="A5" s="4" t="s">
        <v>470</v>
      </c>
    </row>
    <row r="6" spans="1:4">
      <c r="A6" s="3" t="s">
        <v>915</v>
      </c>
    </row>
    <row r="7" spans="1:4">
      <c r="A7" s="4" t="s">
        <v>208</v>
      </c>
      <c r="B7" s="6" t="n">
        <v>64215</v>
      </c>
      <c r="C7" s="6" t="n">
        <v>42976</v>
      </c>
      <c r="D7" s="6" t="n">
        <v>24214</v>
      </c>
    </row>
    <row r="8" spans="1:4">
      <c r="A8" s="4" t="s">
        <v>469</v>
      </c>
    </row>
    <row r="9" spans="1:4">
      <c r="A9" s="3" t="s">
        <v>915</v>
      </c>
    </row>
    <row r="10" spans="1:4">
      <c r="A10" s="4" t="s">
        <v>208</v>
      </c>
      <c r="B10" s="5" t="n">
        <v>4589</v>
      </c>
      <c r="C10" s="5" t="n">
        <v>4000</v>
      </c>
      <c r="D10" s="5" t="n">
        <v>262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39</v>
      </c>
      <c r="B1" s="2" t="s">
        <v>2</v>
      </c>
      <c r="C1" s="2" t="s">
        <v>66</v>
      </c>
    </row>
    <row r="2" spans="1:3">
      <c r="A2" s="3" t="s">
        <v>697</v>
      </c>
    </row>
    <row r="3" spans="1:3">
      <c r="A3" s="4" t="s">
        <v>73</v>
      </c>
      <c r="B3" s="5" t="n">
        <v>101243</v>
      </c>
      <c r="C3" s="5" t="n">
        <v>0</v>
      </c>
    </row>
    <row r="4" spans="1:3">
      <c r="A4" s="3" t="s">
        <v>940</v>
      </c>
    </row>
    <row r="5" spans="1:3">
      <c r="A5" s="4" t="s">
        <v>941</v>
      </c>
      <c r="B5" s="6" t="n">
        <v>13234</v>
      </c>
    </row>
    <row r="6" spans="1:3">
      <c r="A6" s="4" t="s">
        <v>546</v>
      </c>
      <c r="B6" s="6" t="n">
        <v>119375</v>
      </c>
    </row>
    <row r="7" spans="1:3">
      <c r="A7" s="4" t="s">
        <v>942</v>
      </c>
      <c r="B7" s="5" t="n">
        <v>1326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5"/>
    <col customWidth="1" max="2" min="2" width="21"/>
  </cols>
  <sheetData>
    <row r="1" spans="1:2">
      <c r="A1" s="1" t="s">
        <v>943</v>
      </c>
      <c r="B1" s="2" t="s">
        <v>1</v>
      </c>
    </row>
    <row r="2" spans="1:2">
      <c r="B2" s="2" t="s">
        <v>441</v>
      </c>
    </row>
    <row r="3" spans="1:2">
      <c r="A3" s="3" t="s">
        <v>944</v>
      </c>
    </row>
    <row r="4" spans="1:2">
      <c r="A4" s="4" t="s">
        <v>945</v>
      </c>
      <c r="B4" s="5" t="n">
        <v>18557</v>
      </c>
    </row>
    <row r="5" spans="1:2">
      <c r="A5" s="4" t="s">
        <v>946</v>
      </c>
      <c r="B5" s="6" t="n">
        <v>2901</v>
      </c>
    </row>
    <row r="6" spans="1:2">
      <c r="A6" s="4" t="s">
        <v>947</v>
      </c>
      <c r="B6" s="6" t="n">
        <v>21458</v>
      </c>
    </row>
    <row r="7" spans="1:2">
      <c r="A7" s="4" t="s">
        <v>948</v>
      </c>
      <c r="B7" s="6" t="n">
        <v>600</v>
      </c>
    </row>
    <row r="8" spans="1:2">
      <c r="A8" s="4" t="s">
        <v>949</v>
      </c>
      <c r="B8" s="6" t="n">
        <v>1400</v>
      </c>
    </row>
    <row r="9" spans="1:2">
      <c r="A9" s="4" t="s">
        <v>136</v>
      </c>
    </row>
    <row r="10" spans="1:2">
      <c r="A10" s="3" t="s">
        <v>944</v>
      </c>
    </row>
    <row r="11" spans="1:2">
      <c r="A11" s="4" t="s">
        <v>945</v>
      </c>
      <c r="B11" s="6" t="n">
        <v>207</v>
      </c>
    </row>
    <row r="12" spans="1:2">
      <c r="A12" s="4" t="s">
        <v>946</v>
      </c>
      <c r="B12" s="6" t="n">
        <v>0</v>
      </c>
    </row>
    <row r="13" spans="1:2">
      <c r="A13" s="4" t="s">
        <v>116</v>
      </c>
    </row>
    <row r="14" spans="1:2">
      <c r="A14" s="3" t="s">
        <v>944</v>
      </c>
    </row>
    <row r="15" spans="1:2">
      <c r="A15" s="4" t="s">
        <v>945</v>
      </c>
      <c r="B15" s="6" t="n">
        <v>9277</v>
      </c>
    </row>
    <row r="16" spans="1:2">
      <c r="A16" s="4" t="s">
        <v>946</v>
      </c>
      <c r="B16" s="6" t="n">
        <v>1572</v>
      </c>
    </row>
    <row r="17" spans="1:2">
      <c r="A17" s="4" t="s">
        <v>117</v>
      </c>
    </row>
    <row r="18" spans="1:2">
      <c r="A18" s="3" t="s">
        <v>944</v>
      </c>
    </row>
    <row r="19" spans="1:2">
      <c r="A19" s="4" t="s">
        <v>945</v>
      </c>
      <c r="B19" s="6" t="n">
        <v>7617</v>
      </c>
    </row>
    <row r="20" spans="1:2">
      <c r="A20" s="4" t="s">
        <v>946</v>
      </c>
      <c r="B20" s="6" t="n">
        <v>1021</v>
      </c>
    </row>
    <row r="21" spans="1:2">
      <c r="A21" s="4" t="s">
        <v>118</v>
      </c>
    </row>
    <row r="22" spans="1:2">
      <c r="A22" s="3" t="s">
        <v>944</v>
      </c>
    </row>
    <row r="23" spans="1:2">
      <c r="A23" s="4" t="s">
        <v>945</v>
      </c>
      <c r="B23" s="6" t="n">
        <v>1456</v>
      </c>
    </row>
    <row r="24" spans="1:2">
      <c r="A24" s="4" t="s">
        <v>946</v>
      </c>
      <c r="B24" s="5" t="n">
        <v>30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1"/>
  </cols>
  <sheetData>
    <row r="1" spans="1:2">
      <c r="A1" s="1" t="s">
        <v>950</v>
      </c>
      <c r="B1" s="2" t="s">
        <v>441</v>
      </c>
    </row>
    <row r="2" spans="1:2">
      <c r="A2" s="3" t="s">
        <v>268</v>
      </c>
    </row>
    <row r="3" spans="1:2">
      <c r="A3" s="4" t="s">
        <v>682</v>
      </c>
      <c r="B3" s="5" t="n">
        <v>19882</v>
      </c>
    </row>
    <row r="4" spans="1:2">
      <c r="A4" s="4" t="s">
        <v>683</v>
      </c>
      <c r="B4" s="6" t="n">
        <v>23059</v>
      </c>
    </row>
    <row r="5" spans="1:2">
      <c r="A5" s="4" t="s">
        <v>684</v>
      </c>
      <c r="B5" s="6" t="n">
        <v>21890</v>
      </c>
    </row>
    <row r="6" spans="1:2">
      <c r="A6" s="4" t="s">
        <v>685</v>
      </c>
      <c r="B6" s="6" t="n">
        <v>20658</v>
      </c>
    </row>
    <row r="7" spans="1:2">
      <c r="A7" s="4" t="s">
        <v>686</v>
      </c>
      <c r="B7" s="6" t="n">
        <v>19875</v>
      </c>
    </row>
    <row r="8" spans="1:2">
      <c r="A8" s="4" t="s">
        <v>687</v>
      </c>
      <c r="B8" s="6" t="n">
        <v>62534</v>
      </c>
    </row>
    <row r="9" spans="1:2">
      <c r="A9" s="4" t="s">
        <v>149</v>
      </c>
      <c r="B9" s="6" t="n">
        <v>167898</v>
      </c>
    </row>
    <row r="10" spans="1:2">
      <c r="A10" s="4" t="s">
        <v>951</v>
      </c>
      <c r="B10" s="6" t="n">
        <v>35289</v>
      </c>
    </row>
    <row r="11" spans="1:2">
      <c r="A11" s="4" t="s">
        <v>952</v>
      </c>
      <c r="B11" s="6" t="n">
        <v>132609</v>
      </c>
    </row>
    <row r="12" spans="1:2">
      <c r="A12" s="4" t="s">
        <v>953</v>
      </c>
      <c r="B12" s="5" t="n">
        <v>3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5"/>
  </cols>
  <sheetData>
    <row r="1" spans="1:2">
      <c r="A1" s="1" t="s">
        <v>954</v>
      </c>
      <c r="B1" s="2" t="s">
        <v>2</v>
      </c>
    </row>
    <row r="2" spans="1:2">
      <c r="A2" s="3" t="s">
        <v>268</v>
      </c>
    </row>
    <row r="3" spans="1:2">
      <c r="A3" s="4" t="s">
        <v>955</v>
      </c>
      <c r="B3" s="4" t="s">
        <v>956</v>
      </c>
    </row>
    <row r="4" spans="1:2">
      <c r="A4" s="4" t="s">
        <v>957</v>
      </c>
      <c r="B4" s="4" t="s">
        <v>95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959</v>
      </c>
      <c r="B1" s="2" t="s">
        <v>1</v>
      </c>
    </row>
    <row r="2" spans="1:2">
      <c r="B2" s="2" t="s">
        <v>441</v>
      </c>
    </row>
    <row r="3" spans="1:2">
      <c r="A3" s="3" t="s">
        <v>268</v>
      </c>
    </row>
    <row r="4" spans="1:2">
      <c r="A4" s="4" t="s">
        <v>960</v>
      </c>
      <c r="B4" s="5" t="n">
        <v>58701</v>
      </c>
    </row>
    <row r="5" spans="1:2">
      <c r="A5" s="4" t="s">
        <v>961</v>
      </c>
      <c r="B5" s="5" t="n">
        <v>1836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441</v>
      </c>
    </row>
    <row r="2" spans="1:2">
      <c r="A2" s="3" t="s">
        <v>963</v>
      </c>
    </row>
    <row r="3" spans="1:2">
      <c r="A3" s="4" t="s">
        <v>964</v>
      </c>
      <c r="B3" s="5" t="n">
        <v>28591</v>
      </c>
    </row>
    <row r="4" spans="1:2">
      <c r="A4" s="4" t="s">
        <v>965</v>
      </c>
      <c r="B4" s="6" t="n">
        <v>5600</v>
      </c>
    </row>
    <row r="5" spans="1:2">
      <c r="A5" s="4" t="s">
        <v>966</v>
      </c>
      <c r="B5" s="6" t="n">
        <v>0</v>
      </c>
    </row>
    <row r="6" spans="1:2">
      <c r="A6" s="4" t="s">
        <v>967</v>
      </c>
      <c r="B6" s="6" t="n">
        <v>0</v>
      </c>
    </row>
    <row r="7" spans="1:2">
      <c r="A7" s="4" t="s">
        <v>149</v>
      </c>
      <c r="B7" s="5" t="n">
        <v>341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36"/>
  </cols>
  <sheetData>
    <row r="1" spans="1:2">
      <c r="A1" s="1" t="s">
        <v>968</v>
      </c>
      <c r="B1" s="2" t="s">
        <v>1</v>
      </c>
    </row>
    <row r="2" spans="1:2">
      <c r="B2" s="2" t="s">
        <v>969</v>
      </c>
    </row>
    <row r="3" spans="1:2">
      <c r="A3" s="3" t="s">
        <v>963</v>
      </c>
    </row>
    <row r="4" spans="1:2">
      <c r="A4" s="4" t="s">
        <v>970</v>
      </c>
      <c r="B4" s="5" t="n">
        <v>0</v>
      </c>
    </row>
    <row r="5" spans="1:2">
      <c r="A5" s="4" t="s">
        <v>971</v>
      </c>
    </row>
    <row r="6" spans="1:2">
      <c r="A6" s="3" t="s">
        <v>963</v>
      </c>
    </row>
    <row r="7" spans="1:2">
      <c r="A7" s="4" t="s">
        <v>972</v>
      </c>
      <c r="B7" s="5" t="n">
        <v>15600000</v>
      </c>
    </row>
    <row r="8" spans="1:2">
      <c r="A8" s="4" t="s">
        <v>973</v>
      </c>
      <c r="B8" s="6" t="n">
        <v>2</v>
      </c>
    </row>
    <row r="9" spans="1:2">
      <c r="A9" s="4" t="s">
        <v>974</v>
      </c>
      <c r="B9" s="5" t="n">
        <v>4700000</v>
      </c>
    </row>
    <row r="10" spans="1:2">
      <c r="A10" s="4" t="s">
        <v>975</v>
      </c>
      <c r="B10" s="6" t="n">
        <v>5600000</v>
      </c>
    </row>
    <row r="11" spans="1:2">
      <c r="A11" s="4" t="s">
        <v>976</v>
      </c>
      <c r="B11" s="6" t="n">
        <v>5400000</v>
      </c>
    </row>
    <row r="12" spans="1:2">
      <c r="A12" s="4" t="s">
        <v>977</v>
      </c>
      <c r="B12" s="6" t="n">
        <v>4300000</v>
      </c>
    </row>
    <row r="13" spans="1:2">
      <c r="A13" s="4" t="s">
        <v>978</v>
      </c>
    </row>
    <row r="14" spans="1:2">
      <c r="A14" s="3" t="s">
        <v>963</v>
      </c>
    </row>
    <row r="15" spans="1:2">
      <c r="A15" s="4" t="s">
        <v>974</v>
      </c>
      <c r="B15" s="5" t="n">
        <v>238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8"/>
    <col customWidth="1" max="7" min="7" width="27"/>
    <col customWidth="1" max="8" min="8" width="27"/>
    <col customWidth="1" max="9" min="9" width="27"/>
    <col customWidth="1" max="10" min="10" width="27"/>
    <col customWidth="1" max="11" min="11" width="31"/>
    <col customWidth="1" max="12" min="12" width="31"/>
    <col customWidth="1" max="13" min="13" width="21"/>
  </cols>
  <sheetData>
    <row r="1" spans="1:13">
      <c r="A1" s="1" t="s">
        <v>979</v>
      </c>
      <c r="B1" s="2" t="s">
        <v>980</v>
      </c>
      <c r="C1" s="2" t="s">
        <v>981</v>
      </c>
      <c r="D1" s="2" t="s">
        <v>982</v>
      </c>
      <c r="E1" s="2" t="s">
        <v>574</v>
      </c>
      <c r="F1" s="2" t="s">
        <v>983</v>
      </c>
      <c r="G1" s="2" t="s">
        <v>793</v>
      </c>
      <c r="H1" s="2" t="s">
        <v>755</v>
      </c>
      <c r="I1" s="2" t="s">
        <v>984</v>
      </c>
      <c r="J1" s="2" t="s">
        <v>985</v>
      </c>
      <c r="K1" s="2" t="s">
        <v>986</v>
      </c>
      <c r="L1" s="2" t="s">
        <v>987</v>
      </c>
      <c r="M1" s="2" t="s">
        <v>988</v>
      </c>
    </row>
    <row r="2" spans="1:13">
      <c r="A2" s="3" t="s">
        <v>989</v>
      </c>
    </row>
    <row r="3" spans="1:13">
      <c r="A3" s="4" t="s">
        <v>219</v>
      </c>
      <c r="G3" s="5" t="n">
        <v>0</v>
      </c>
      <c r="H3" s="5" t="n">
        <v>0</v>
      </c>
      <c r="J3" s="5" t="n">
        <v>131360000</v>
      </c>
    </row>
    <row r="4" spans="1:13">
      <c r="A4" s="4" t="s">
        <v>990</v>
      </c>
    </row>
    <row r="5" spans="1:13">
      <c r="A5" s="3" t="s">
        <v>989</v>
      </c>
    </row>
    <row r="6" spans="1:13">
      <c r="A6" s="4" t="s">
        <v>991</v>
      </c>
      <c r="G6" s="4" t="s">
        <v>633</v>
      </c>
    </row>
    <row r="7" spans="1:13">
      <c r="A7" s="4" t="s">
        <v>992</v>
      </c>
      <c r="G7" s="4" t="s">
        <v>633</v>
      </c>
    </row>
    <row r="8" spans="1:13">
      <c r="A8" s="4" t="s">
        <v>993</v>
      </c>
    </row>
    <row r="9" spans="1:13">
      <c r="A9" s="3" t="s">
        <v>989</v>
      </c>
    </row>
    <row r="10" spans="1:13">
      <c r="A10" s="4" t="s">
        <v>438</v>
      </c>
      <c r="G10" s="4" t="s">
        <v>994</v>
      </c>
    </row>
    <row r="11" spans="1:13">
      <c r="A11" s="4" t="s">
        <v>995</v>
      </c>
    </row>
    <row r="12" spans="1:13">
      <c r="A12" s="3" t="s">
        <v>989</v>
      </c>
    </row>
    <row r="13" spans="1:13">
      <c r="A13" s="4" t="s">
        <v>996</v>
      </c>
      <c r="E13" s="5" t="n">
        <v>11400000</v>
      </c>
    </row>
    <row r="14" spans="1:13">
      <c r="A14" s="4" t="s">
        <v>997</v>
      </c>
      <c r="F14" s="5" t="n">
        <v>4789000</v>
      </c>
      <c r="H14" s="6" t="n">
        <v>4800000</v>
      </c>
    </row>
    <row r="15" spans="1:13">
      <c r="A15" s="4" t="s">
        <v>998</v>
      </c>
      <c r="H15" s="6" t="n">
        <v>1015000</v>
      </c>
    </row>
    <row r="16" spans="1:13">
      <c r="A16" s="4" t="s">
        <v>999</v>
      </c>
    </row>
    <row r="17" spans="1:13">
      <c r="A17" s="3" t="s">
        <v>989</v>
      </c>
    </row>
    <row r="18" spans="1:13">
      <c r="A18" s="4" t="s">
        <v>998</v>
      </c>
      <c r="C18" s="5" t="n">
        <v>42000000</v>
      </c>
    </row>
    <row r="19" spans="1:13">
      <c r="A19" s="4" t="s">
        <v>219</v>
      </c>
      <c r="C19" s="5" t="n">
        <v>11400000</v>
      </c>
    </row>
    <row r="20" spans="1:13">
      <c r="A20" s="4" t="s">
        <v>1000</v>
      </c>
      <c r="C20" s="4" t="s">
        <v>1001</v>
      </c>
    </row>
    <row r="21" spans="1:13">
      <c r="A21" s="4" t="s">
        <v>1002</v>
      </c>
    </row>
    <row r="22" spans="1:13">
      <c r="A22" s="3" t="s">
        <v>989</v>
      </c>
    </row>
    <row r="23" spans="1:13">
      <c r="A23" s="4" t="s">
        <v>1003</v>
      </c>
      <c r="L23" s="14" t="n">
        <v>21</v>
      </c>
    </row>
    <row r="24" spans="1:13">
      <c r="A24" s="4" t="s">
        <v>1000</v>
      </c>
      <c r="K24" s="4" t="s">
        <v>1004</v>
      </c>
      <c r="L24" s="4" t="s">
        <v>1004</v>
      </c>
    </row>
    <row r="25" spans="1:13">
      <c r="A25" s="4" t="s">
        <v>1005</v>
      </c>
      <c r="K25" s="6" t="n">
        <v>2</v>
      </c>
      <c r="L25" s="6" t="n">
        <v>2</v>
      </c>
    </row>
    <row r="26" spans="1:13">
      <c r="A26" s="4" t="s">
        <v>1006</v>
      </c>
    </row>
    <row r="27" spans="1:13">
      <c r="A27" s="3" t="s">
        <v>989</v>
      </c>
    </row>
    <row r="28" spans="1:13">
      <c r="A28" s="4" t="s">
        <v>998</v>
      </c>
      <c r="K28" s="5" t="n">
        <v>15500000</v>
      </c>
    </row>
    <row r="29" spans="1:13">
      <c r="A29" s="4" t="s">
        <v>1000</v>
      </c>
      <c r="K29" s="4" t="s">
        <v>1007</v>
      </c>
      <c r="L29" s="4" t="s">
        <v>1007</v>
      </c>
    </row>
    <row r="30" spans="1:13">
      <c r="A30" s="4" t="s">
        <v>1005</v>
      </c>
      <c r="K30" s="6" t="n">
        <v>2</v>
      </c>
      <c r="L30" s="6" t="n">
        <v>2</v>
      </c>
    </row>
    <row r="31" spans="1:13">
      <c r="A31" s="4" t="s">
        <v>1008</v>
      </c>
    </row>
    <row r="32" spans="1:13">
      <c r="A32" s="3" t="s">
        <v>989</v>
      </c>
    </row>
    <row r="33" spans="1:13">
      <c r="A33" s="4" t="s">
        <v>1003</v>
      </c>
      <c r="M33" s="13" t="n">
        <v>8.4</v>
      </c>
    </row>
    <row r="34" spans="1:13">
      <c r="A34" s="4" t="s">
        <v>1000</v>
      </c>
      <c r="M34" s="4" t="s">
        <v>1009</v>
      </c>
    </row>
    <row r="35" spans="1:13">
      <c r="A35" s="4" t="s">
        <v>1010</v>
      </c>
    </row>
    <row r="36" spans="1:13">
      <c r="A36" s="3" t="s">
        <v>989</v>
      </c>
    </row>
    <row r="37" spans="1:13">
      <c r="A37" s="4" t="s">
        <v>998</v>
      </c>
      <c r="D37" s="5" t="n">
        <v>5000000</v>
      </c>
    </row>
    <row r="38" spans="1:13">
      <c r="A38" s="4" t="s">
        <v>734</v>
      </c>
      <c r="D38" s="4" t="s">
        <v>901</v>
      </c>
    </row>
    <row r="39" spans="1:13">
      <c r="A39" s="4" t="s">
        <v>1011</v>
      </c>
    </row>
    <row r="40" spans="1:13">
      <c r="A40" s="3" t="s">
        <v>989</v>
      </c>
    </row>
    <row r="41" spans="1:13">
      <c r="A41" s="4" t="s">
        <v>1012</v>
      </c>
      <c r="B41" s="15" t="n">
        <v>-2.4</v>
      </c>
    </row>
    <row r="42" spans="1:13">
      <c r="A42" s="4" t="s">
        <v>1013</v>
      </c>
    </row>
    <row r="43" spans="1:13">
      <c r="A43" s="3" t="s">
        <v>989</v>
      </c>
    </row>
    <row r="44" spans="1:13">
      <c r="A44" s="4" t="s">
        <v>1014</v>
      </c>
      <c r="H44" s="6" t="n">
        <v>-1000000</v>
      </c>
      <c r="I44" s="15" t="n">
        <v>-0.9</v>
      </c>
    </row>
    <row r="45" spans="1:13">
      <c r="A45" s="4" t="s">
        <v>1015</v>
      </c>
    </row>
    <row r="46" spans="1:13">
      <c r="A46" s="3" t="s">
        <v>989</v>
      </c>
    </row>
    <row r="47" spans="1:13">
      <c r="A47" s="4" t="s">
        <v>1016</v>
      </c>
      <c r="G47" s="5" t="n">
        <v>4800000</v>
      </c>
      <c r="H47" s="6" t="n">
        <v>5700000</v>
      </c>
      <c r="J47" s="5" t="n">
        <v>1700000</v>
      </c>
    </row>
    <row r="48" spans="1:13">
      <c r="A48" s="4" t="s">
        <v>1017</v>
      </c>
      <c r="G48" s="6" t="n">
        <v>0</v>
      </c>
    </row>
    <row r="49" spans="1:13">
      <c r="A49" s="4" t="s">
        <v>1018</v>
      </c>
      <c r="G49" s="6" t="n">
        <v>0</v>
      </c>
      <c r="H49" s="6" t="n">
        <v>100000</v>
      </c>
    </row>
    <row r="50" spans="1:13">
      <c r="A50" s="4" t="s">
        <v>1019</v>
      </c>
    </row>
    <row r="51" spans="1:13">
      <c r="A51" s="3" t="s">
        <v>989</v>
      </c>
    </row>
    <row r="52" spans="1:13">
      <c r="A52" s="4" t="s">
        <v>1020</v>
      </c>
      <c r="G52" s="5" t="n">
        <v>200000</v>
      </c>
      <c r="H52" s="5" t="n">
        <v>12100000</v>
      </c>
    </row>
    <row r="53" spans="1:13">
      <c r="A53" s="4" t="s">
        <v>1021</v>
      </c>
    </row>
    <row r="54" spans="1:13">
      <c r="A54" s="3" t="s">
        <v>989</v>
      </c>
    </row>
    <row r="55" spans="1:13">
      <c r="A55" s="4" t="s">
        <v>1022</v>
      </c>
      <c r="G55" s="11" t="n">
        <v>0.5</v>
      </c>
      <c r="H55" s="11" t="n">
        <v>0.9</v>
      </c>
      <c r="I55" s="11" t="n">
        <v>0.9</v>
      </c>
      <c r="J55" s="11" t="n">
        <v>0.4</v>
      </c>
    </row>
    <row r="56" spans="1:13">
      <c r="A56" s="4" t="s">
        <v>1023</v>
      </c>
    </row>
    <row r="57" spans="1:13">
      <c r="A57" s="3" t="s">
        <v>989</v>
      </c>
    </row>
    <row r="58" spans="1:13">
      <c r="A58" s="4" t="s">
        <v>1016</v>
      </c>
      <c r="G58" s="5" t="n">
        <v>1400000</v>
      </c>
    </row>
    <row r="59" spans="1:13">
      <c r="A59" s="4" t="s">
        <v>1017</v>
      </c>
      <c r="G59" s="5" t="n">
        <v>900000</v>
      </c>
    </row>
    <row r="60" spans="1:13">
      <c r="A60" s="4" t="s">
        <v>1024</v>
      </c>
    </row>
    <row r="61" spans="1:13">
      <c r="A61" s="3" t="s">
        <v>989</v>
      </c>
    </row>
    <row r="62" spans="1:13">
      <c r="A62" s="4" t="s">
        <v>1025</v>
      </c>
      <c r="F62" s="6" t="n">
        <v>2</v>
      </c>
    </row>
    <row r="63" spans="1:13">
      <c r="A63" s="4" t="s">
        <v>1026</v>
      </c>
    </row>
    <row r="64" spans="1:13">
      <c r="A64" s="3" t="s">
        <v>989</v>
      </c>
    </row>
    <row r="65" spans="1:13">
      <c r="A65" s="4" t="s">
        <v>1027</v>
      </c>
      <c r="F65" s="5" t="n">
        <v>61500000</v>
      </c>
    </row>
    <row r="66" spans="1:13">
      <c r="A66" s="4" t="s">
        <v>1028</v>
      </c>
    </row>
    <row r="67" spans="1:13">
      <c r="A67" s="3" t="s">
        <v>989</v>
      </c>
    </row>
    <row r="68" spans="1:13">
      <c r="A68" s="4" t="s">
        <v>1027</v>
      </c>
      <c r="F68" s="5" t="n">
        <v>15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9</v>
      </c>
      <c r="B1" s="2" t="s">
        <v>1030</v>
      </c>
      <c r="C1" s="2" t="s">
        <v>1</v>
      </c>
    </row>
    <row r="2" spans="1:5">
      <c r="B2" s="2" t="s">
        <v>617</v>
      </c>
      <c r="C2" s="2" t="s">
        <v>2</v>
      </c>
      <c r="D2" s="2" t="s">
        <v>66</v>
      </c>
      <c r="E2" s="2" t="s">
        <v>112</v>
      </c>
    </row>
    <row r="3" spans="1:5">
      <c r="A3" s="3" t="s">
        <v>989</v>
      </c>
    </row>
    <row r="4" spans="1:5">
      <c r="A4" s="4" t="s">
        <v>936</v>
      </c>
      <c r="C4" s="5" t="n">
        <v>1668</v>
      </c>
      <c r="D4" s="5" t="n">
        <v>7483</v>
      </c>
      <c r="E4" s="5" t="n">
        <v>49106</v>
      </c>
    </row>
    <row r="5" spans="1:5">
      <c r="A5" s="4" t="s">
        <v>1031</v>
      </c>
      <c r="E5" s="5" t="n">
        <v>46339</v>
      </c>
    </row>
    <row r="6" spans="1:5">
      <c r="A6" s="4" t="s">
        <v>995</v>
      </c>
    </row>
    <row r="7" spans="1:5">
      <c r="A7" s="3" t="s">
        <v>989</v>
      </c>
    </row>
    <row r="8" spans="1:5">
      <c r="A8" s="4" t="s">
        <v>1032</v>
      </c>
      <c r="B8" s="5" t="n">
        <v>-80368</v>
      </c>
    </row>
    <row r="9" spans="1:5">
      <c r="A9" s="4" t="s">
        <v>936</v>
      </c>
      <c r="B9" s="6" t="n">
        <v>38162</v>
      </c>
    </row>
    <row r="10" spans="1:5">
      <c r="A10" s="4" t="s">
        <v>1033</v>
      </c>
      <c r="B10" s="6" t="n">
        <v>656</v>
      </c>
    </row>
    <row r="11" spans="1:5">
      <c r="A11" s="4" t="s">
        <v>1034</v>
      </c>
      <c r="B11" s="6" t="n">
        <v>-4789</v>
      </c>
      <c r="D11" s="5" t="n">
        <v>-4800</v>
      </c>
    </row>
    <row r="12" spans="1:5">
      <c r="A12" s="4" t="s">
        <v>1031</v>
      </c>
      <c r="B12" s="5" t="n">
        <v>-46339</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442</v>
      </c>
    </row>
    <row r="2" spans="1:2">
      <c r="A2" s="3" t="s">
        <v>989</v>
      </c>
    </row>
    <row r="3" spans="1:2">
      <c r="A3" s="4" t="s">
        <v>998</v>
      </c>
      <c r="B3" s="5" t="n">
        <v>1015</v>
      </c>
    </row>
    <row r="4" spans="1:2">
      <c r="A4" s="4" t="s">
        <v>1036</v>
      </c>
      <c r="B4" s="5" t="n">
        <v>101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66</v>
      </c>
      <c r="D2" s="2" t="s">
        <v>112</v>
      </c>
    </row>
    <row r="3" spans="1:4">
      <c r="A3" s="4" t="s">
        <v>1038</v>
      </c>
    </row>
    <row r="4" spans="1:4">
      <c r="A4" s="3" t="s">
        <v>1039</v>
      </c>
    </row>
    <row r="5" spans="1:4">
      <c r="A5" s="4" t="s">
        <v>1040</v>
      </c>
      <c r="B5" s="4" t="s">
        <v>814</v>
      </c>
    </row>
    <row r="6" spans="1:4">
      <c r="A6" s="4" t="s">
        <v>1041</v>
      </c>
      <c r="B6" s="4" t="s">
        <v>1042</v>
      </c>
    </row>
    <row r="7" spans="1:4">
      <c r="A7" s="4" t="s">
        <v>1043</v>
      </c>
    </row>
    <row r="8" spans="1:4">
      <c r="A8" s="3" t="s">
        <v>1039</v>
      </c>
    </row>
    <row r="9" spans="1:4">
      <c r="A9" s="4" t="s">
        <v>1044</v>
      </c>
      <c r="B9" s="12" t="n">
        <v>6.3</v>
      </c>
      <c r="C9" s="12" t="n">
        <v>5.6</v>
      </c>
      <c r="D9" s="12" t="n">
        <v>3.5</v>
      </c>
    </row>
    <row r="10" spans="1:4">
      <c r="A10" s="4" t="s">
        <v>1045</v>
      </c>
    </row>
    <row r="11" spans="1:4">
      <c r="A11" s="3" t="s">
        <v>1039</v>
      </c>
    </row>
    <row r="12" spans="1:4">
      <c r="A12" s="4" t="s">
        <v>1044</v>
      </c>
      <c r="B12" s="12" t="n">
        <v>0.5</v>
      </c>
      <c r="C12" s="12" t="n">
        <v>0.4</v>
      </c>
      <c r="D12" s="11" t="n">
        <v>0.3</v>
      </c>
    </row>
    <row r="13" spans="1:4">
      <c r="A13" s="4" t="s">
        <v>434</v>
      </c>
    </row>
    <row r="14" spans="1:4">
      <c r="A14" s="3" t="s">
        <v>1039</v>
      </c>
    </row>
    <row r="15" spans="1:4">
      <c r="A15" s="4" t="s">
        <v>1041</v>
      </c>
      <c r="B15" s="4" t="s">
        <v>1042</v>
      </c>
    </row>
    <row r="16" spans="1:4">
      <c r="A16" s="4" t="s">
        <v>1044</v>
      </c>
      <c r="D16" s="12" t="n">
        <v>0.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6</v>
      </c>
      <c r="B1" s="2" t="s">
        <v>2</v>
      </c>
      <c r="C1" s="2" t="s">
        <v>66</v>
      </c>
      <c r="D1" s="2" t="s">
        <v>1047</v>
      </c>
    </row>
    <row r="2" spans="1:4">
      <c r="A2" s="3" t="s">
        <v>1048</v>
      </c>
    </row>
    <row r="3" spans="1:4">
      <c r="A3" s="4" t="s">
        <v>552</v>
      </c>
      <c r="B3" s="5" t="n">
        <v>35103</v>
      </c>
      <c r="C3" s="5" t="n">
        <v>35482</v>
      </c>
      <c r="D3" s="5" t="n">
        <v>29700</v>
      </c>
    </row>
    <row r="4" spans="1:4">
      <c r="A4" s="4" t="s">
        <v>1049</v>
      </c>
      <c r="B4" s="6" t="n">
        <v>0</v>
      </c>
      <c r="C4" s="6" t="n">
        <v>24250</v>
      </c>
    </row>
    <row r="5" spans="1:4">
      <c r="A5" s="4" t="s">
        <v>1050</v>
      </c>
      <c r="B5" s="6" t="n">
        <v>21790</v>
      </c>
      <c r="C5" s="6" t="n">
        <v>16218</v>
      </c>
    </row>
    <row r="6" spans="1:4">
      <c r="A6" s="4" t="s">
        <v>176</v>
      </c>
      <c r="B6" s="6" t="n">
        <v>10866</v>
      </c>
      <c r="C6" s="6" t="n">
        <v>8983</v>
      </c>
    </row>
    <row r="7" spans="1:4">
      <c r="A7" s="4" t="s">
        <v>71</v>
      </c>
      <c r="B7" s="5" t="n">
        <v>67759</v>
      </c>
      <c r="C7" s="5" t="n">
        <v>8493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66</v>
      </c>
    </row>
    <row r="2" spans="1:3">
      <c r="A2" s="3" t="s">
        <v>478</v>
      </c>
    </row>
    <row r="3" spans="1:3">
      <c r="A3" s="4" t="s">
        <v>295</v>
      </c>
      <c r="B3" s="5" t="n">
        <v>171588</v>
      </c>
      <c r="C3" s="5" t="n">
        <v>107332</v>
      </c>
    </row>
    <row r="4" spans="1:3">
      <c r="A4" s="4" t="s">
        <v>1052</v>
      </c>
      <c r="B4" s="6" t="n">
        <v>-68227</v>
      </c>
      <c r="C4" s="6" t="n">
        <v>-36473</v>
      </c>
    </row>
    <row r="5" spans="1:3">
      <c r="A5" s="4" t="s">
        <v>74</v>
      </c>
      <c r="B5" s="6" t="n">
        <v>103361</v>
      </c>
      <c r="C5" s="6" t="n">
        <v>70859</v>
      </c>
    </row>
    <row r="6" spans="1:3">
      <c r="A6" s="4" t="s">
        <v>1053</v>
      </c>
    </row>
    <row r="7" spans="1:3">
      <c r="A7" s="3" t="s">
        <v>478</v>
      </c>
    </row>
    <row r="8" spans="1:3">
      <c r="A8" s="4" t="s">
        <v>295</v>
      </c>
      <c r="B8" s="6" t="n">
        <v>105956</v>
      </c>
      <c r="C8" s="6" t="n">
        <v>59521</v>
      </c>
    </row>
    <row r="9" spans="1:3">
      <c r="A9" s="4" t="s">
        <v>1054</v>
      </c>
    </row>
    <row r="10" spans="1:3">
      <c r="A10" s="3" t="s">
        <v>478</v>
      </c>
    </row>
    <row r="11" spans="1:3">
      <c r="A11" s="4" t="s">
        <v>295</v>
      </c>
      <c r="B11" s="6" t="n">
        <v>32559</v>
      </c>
      <c r="C11" s="6" t="n">
        <v>16340</v>
      </c>
    </row>
    <row r="12" spans="1:3">
      <c r="A12" s="4" t="s">
        <v>1055</v>
      </c>
    </row>
    <row r="13" spans="1:3">
      <c r="A13" s="3" t="s">
        <v>478</v>
      </c>
    </row>
    <row r="14" spans="1:3">
      <c r="A14" s="4" t="s">
        <v>295</v>
      </c>
      <c r="B14" s="6" t="n">
        <v>13435</v>
      </c>
      <c r="C14" s="6" t="n">
        <v>5860</v>
      </c>
    </row>
    <row r="15" spans="1:3">
      <c r="A15" s="4" t="s">
        <v>1056</v>
      </c>
    </row>
    <row r="16" spans="1:3">
      <c r="A16" s="3" t="s">
        <v>478</v>
      </c>
    </row>
    <row r="17" spans="1:3">
      <c r="A17" s="4" t="s">
        <v>295</v>
      </c>
      <c r="B17" s="5" t="n">
        <v>19638</v>
      </c>
      <c r="C17" s="5" t="n">
        <v>2561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66</v>
      </c>
    </row>
    <row r="2" spans="1:3">
      <c r="A2" s="3" t="s">
        <v>1058</v>
      </c>
    </row>
    <row r="3" spans="1:3">
      <c r="A3" s="4" t="s">
        <v>1059</v>
      </c>
      <c r="B3" s="5" t="n">
        <v>29682</v>
      </c>
      <c r="C3" s="5" t="n">
        <v>20216</v>
      </c>
    </row>
    <row r="4" spans="1:3">
      <c r="A4" s="4" t="s">
        <v>1058</v>
      </c>
      <c r="B4" s="6" t="n">
        <v>28630</v>
      </c>
      <c r="C4" s="6" t="n">
        <v>24977</v>
      </c>
    </row>
    <row r="5" spans="1:3">
      <c r="A5" s="4" t="s">
        <v>176</v>
      </c>
      <c r="B5" s="6" t="n">
        <v>58685</v>
      </c>
      <c r="C5" s="6" t="n">
        <v>60794</v>
      </c>
    </row>
    <row r="6" spans="1:3">
      <c r="A6" s="4" t="s">
        <v>84</v>
      </c>
      <c r="B6" s="5" t="n">
        <v>116997</v>
      </c>
      <c r="C6" s="5" t="n">
        <v>10598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66</v>
      </c>
      <c r="D2" s="2" t="s">
        <v>112</v>
      </c>
    </row>
    <row r="3" spans="1:4">
      <c r="A3" s="3" t="s">
        <v>232</v>
      </c>
    </row>
    <row r="4" spans="1:4">
      <c r="A4" s="4" t="s">
        <v>125</v>
      </c>
      <c r="B4" s="5" t="n">
        <v>6510</v>
      </c>
      <c r="C4" s="5" t="n">
        <v>17859</v>
      </c>
      <c r="D4" s="5" t="n">
        <v>197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61</v>
      </c>
      <c r="B1" s="2" t="s">
        <v>1062</v>
      </c>
      <c r="C1" s="2" t="s">
        <v>2</v>
      </c>
      <c r="D1" s="2" t="s">
        <v>66</v>
      </c>
      <c r="E1" s="2" t="s">
        <v>112</v>
      </c>
      <c r="F1" s="2" t="s">
        <v>616</v>
      </c>
      <c r="G1" s="2" t="s">
        <v>617</v>
      </c>
    </row>
    <row r="2" spans="1:7">
      <c r="A2" s="3" t="s">
        <v>1063</v>
      </c>
    </row>
    <row r="3" spans="1:7">
      <c r="A3" s="4" t="s">
        <v>1064</v>
      </c>
      <c r="C3" s="5" t="n">
        <v>8000</v>
      </c>
      <c r="D3" s="5" t="n">
        <v>4800</v>
      </c>
    </row>
    <row r="4" spans="1:7">
      <c r="A4" s="4" t="s">
        <v>1065</v>
      </c>
      <c r="C4" s="6" t="n">
        <v>-218</v>
      </c>
      <c r="D4" s="5" t="n">
        <v>13237</v>
      </c>
      <c r="E4" s="5" t="n">
        <v>0</v>
      </c>
    </row>
    <row r="5" spans="1:7">
      <c r="A5" s="4" t="s">
        <v>1066</v>
      </c>
    </row>
    <row r="6" spans="1:7">
      <c r="A6" s="3" t="s">
        <v>1063</v>
      </c>
    </row>
    <row r="7" spans="1:7">
      <c r="A7" s="4" t="s">
        <v>1067</v>
      </c>
      <c r="C7" s="5" t="n">
        <v>600</v>
      </c>
    </row>
    <row r="8" spans="1:7">
      <c r="A8" s="4" t="s">
        <v>61</v>
      </c>
    </row>
    <row r="9" spans="1:7">
      <c r="A9" s="3" t="s">
        <v>1063</v>
      </c>
    </row>
    <row r="10" spans="1:7">
      <c r="A10" s="4" t="s">
        <v>109</v>
      </c>
      <c r="C10" s="6" t="n">
        <v>87007</v>
      </c>
      <c r="D10" s="6" t="n">
        <v>80515</v>
      </c>
    </row>
    <row r="11" spans="1:7">
      <c r="A11" s="4" t="s">
        <v>102</v>
      </c>
      <c r="C11" s="5" t="n">
        <v>87</v>
      </c>
      <c r="D11" s="5" t="n">
        <v>81</v>
      </c>
    </row>
    <row r="12" spans="1:7">
      <c r="A12" s="4" t="s">
        <v>63</v>
      </c>
    </row>
    <row r="13" spans="1:7">
      <c r="A13" s="3" t="s">
        <v>1063</v>
      </c>
    </row>
    <row r="14" spans="1:7">
      <c r="A14" s="4" t="s">
        <v>109</v>
      </c>
      <c r="C14" s="6" t="n">
        <v>421570</v>
      </c>
      <c r="D14" s="6" t="n">
        <v>421118</v>
      </c>
    </row>
    <row r="15" spans="1:7">
      <c r="A15" s="4" t="s">
        <v>102</v>
      </c>
      <c r="C15" s="5" t="n">
        <v>422</v>
      </c>
      <c r="D15" s="5" t="n">
        <v>421</v>
      </c>
    </row>
    <row r="16" spans="1:7">
      <c r="A16" s="4" t="s">
        <v>1068</v>
      </c>
    </row>
    <row r="17" spans="1:7">
      <c r="A17" s="3" t="s">
        <v>1063</v>
      </c>
    </row>
    <row r="18" spans="1:7">
      <c r="A18" s="4" t="s">
        <v>109</v>
      </c>
      <c r="F18" s="6" t="n">
        <v>8600</v>
      </c>
    </row>
    <row r="19" spans="1:7">
      <c r="A19" s="4" t="s">
        <v>102</v>
      </c>
      <c r="F19" s="5" t="n">
        <v>165800</v>
      </c>
      <c r="G19" s="5" t="n">
        <v>763700</v>
      </c>
    </row>
    <row r="20" spans="1:7">
      <c r="A20" s="4" t="s">
        <v>1069</v>
      </c>
    </row>
    <row r="21" spans="1:7">
      <c r="A21" s="3" t="s">
        <v>1063</v>
      </c>
    </row>
    <row r="22" spans="1:7">
      <c r="A22" s="4" t="s">
        <v>109</v>
      </c>
      <c r="B22" s="6" t="n">
        <v>5100</v>
      </c>
    </row>
    <row r="23" spans="1:7">
      <c r="A23" s="4" t="s">
        <v>1070</v>
      </c>
    </row>
    <row r="24" spans="1:7">
      <c r="A24" s="3" t="s">
        <v>1063</v>
      </c>
    </row>
    <row r="25" spans="1:7">
      <c r="A25" s="4" t="s">
        <v>1071</v>
      </c>
      <c r="B25" s="6" t="n">
        <v>5100</v>
      </c>
    </row>
    <row r="26" spans="1:7">
      <c r="A26" s="4" t="s">
        <v>1072</v>
      </c>
    </row>
    <row r="27" spans="1:7">
      <c r="A27" s="3" t="s">
        <v>1063</v>
      </c>
    </row>
    <row r="28" spans="1:7">
      <c r="A28" s="4" t="s">
        <v>1073</v>
      </c>
      <c r="G28" s="6" t="n">
        <v>61300</v>
      </c>
    </row>
    <row r="29" spans="1:7">
      <c r="A29" s="4" t="s">
        <v>917</v>
      </c>
    </row>
    <row r="30" spans="1:7">
      <c r="A30" s="3" t="s">
        <v>1063</v>
      </c>
    </row>
    <row r="31" spans="1:7">
      <c r="A31" s="4" t="s">
        <v>1065</v>
      </c>
      <c r="D31" s="5" t="n">
        <v>132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32:40Z</dcterms:created>
  <dcterms:modified xmlns:dcterms="http://purl.org/dc/terms/" xmlns:xsi="http://www.w3.org/2001/XMLSchema-instance" xsi:type="dcterms:W3CDTF">2020-02-27T17:32:40Z</dcterms:modified>
</cp:coreProperties>
</file>